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dentified Intangible Assets, N" sheetId="11" state="visible" r:id="rId11"/>
    <sheet xmlns:r="http://schemas.openxmlformats.org/officeDocument/2006/relationships" name="Other Assets, Net" sheetId="12" state="visible" r:id="rId12"/>
    <sheet xmlns:r="http://schemas.openxmlformats.org/officeDocument/2006/relationships" name="Mortgage Loans Payable, Net" sheetId="13" state="visible" r:id="rId13"/>
    <sheet xmlns:r="http://schemas.openxmlformats.org/officeDocument/2006/relationships" name="Line of Credit and Term Loan" sheetId="14" state="visible" r:id="rId14"/>
    <sheet xmlns:r="http://schemas.openxmlformats.org/officeDocument/2006/relationships" name="Identified Intangible Liabiliti" sheetId="15" state="visible" r:id="rId15"/>
    <sheet xmlns:r="http://schemas.openxmlformats.org/officeDocument/2006/relationships" name="Commitments and Contingencies" sheetId="16" state="visible" r:id="rId16"/>
    <sheet xmlns:r="http://schemas.openxmlformats.org/officeDocument/2006/relationships" name="Redeemable Noncontrolling Inter"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Concentration of Credit Risk" sheetId="23" state="visible" r:id="rId23"/>
    <sheet xmlns:r="http://schemas.openxmlformats.org/officeDocument/2006/relationships" name="Per Share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al Estate Investments, Net (T" sheetId="27" state="visible" r:id="rId27"/>
    <sheet xmlns:r="http://schemas.openxmlformats.org/officeDocument/2006/relationships" name="Identified Intangible Assets,_2" sheetId="28" state="visible" r:id="rId28"/>
    <sheet xmlns:r="http://schemas.openxmlformats.org/officeDocument/2006/relationships" name="Other Assets, Net (Tables)" sheetId="29" state="visible" r:id="rId29"/>
    <sheet xmlns:r="http://schemas.openxmlformats.org/officeDocument/2006/relationships" name="Mortgage Loans Payable, Net (Ta" sheetId="30" state="visible" r:id="rId30"/>
    <sheet xmlns:r="http://schemas.openxmlformats.org/officeDocument/2006/relationships" name="Identified Intangible Liabili_2" sheetId="31" state="visible" r:id="rId31"/>
    <sheet xmlns:r="http://schemas.openxmlformats.org/officeDocument/2006/relationships" name="Redeemable Noncontrolling Int_2" sheetId="32" state="visible" r:id="rId32"/>
    <sheet xmlns:r="http://schemas.openxmlformats.org/officeDocument/2006/relationships" name="Related Party Transactions (Tab"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Concentration of Credit Risk Sc" sheetId="37" state="visible" r:id="rId37"/>
    <sheet xmlns:r="http://schemas.openxmlformats.org/officeDocument/2006/relationships" name="Subsequent Events (Tables)" sheetId="38" state="visible" r:id="rId38"/>
    <sheet xmlns:r="http://schemas.openxmlformats.org/officeDocument/2006/relationships" name="Organization and Description _2" sheetId="39" state="visible" r:id="rId39"/>
    <sheet xmlns:r="http://schemas.openxmlformats.org/officeDocument/2006/relationships" name="Summary of Accounting Policies " sheetId="40" state="visible" r:id="rId40"/>
    <sheet xmlns:r="http://schemas.openxmlformats.org/officeDocument/2006/relationships" name="Real Estate Investments, Net - " sheetId="41" state="visible" r:id="rId41"/>
    <sheet xmlns:r="http://schemas.openxmlformats.org/officeDocument/2006/relationships" name="Real Estate Investments, Net _2" sheetId="42" state="visible" r:id="rId42"/>
    <sheet xmlns:r="http://schemas.openxmlformats.org/officeDocument/2006/relationships" name="Real Estate Investments, Net _3" sheetId="43" state="visible" r:id="rId43"/>
    <sheet xmlns:r="http://schemas.openxmlformats.org/officeDocument/2006/relationships" name="Real Estate Investments, Net  -" sheetId="44" state="visible" r:id="rId44"/>
    <sheet xmlns:r="http://schemas.openxmlformats.org/officeDocument/2006/relationships" name="Real Estate Investments, Net Ph" sheetId="45" state="visible" r:id="rId45"/>
    <sheet xmlns:r="http://schemas.openxmlformats.org/officeDocument/2006/relationships" name="Identified Intangible Assets - " sheetId="46" state="visible" r:id="rId46"/>
    <sheet xmlns:r="http://schemas.openxmlformats.org/officeDocument/2006/relationships" name="Identified Intangible Assets _2" sheetId="47" state="visible" r:id="rId47"/>
    <sheet xmlns:r="http://schemas.openxmlformats.org/officeDocument/2006/relationships" name="Identified Intangible Assets,_3" sheetId="48" state="visible" r:id="rId48"/>
    <sheet xmlns:r="http://schemas.openxmlformats.org/officeDocument/2006/relationships" name="Other Assets, Net - Other Asset" sheetId="49" state="visible" r:id="rId49"/>
    <sheet xmlns:r="http://schemas.openxmlformats.org/officeDocument/2006/relationships" name="Other Assets, Net - Additional " sheetId="50" state="visible" r:id="rId50"/>
    <sheet xmlns:r="http://schemas.openxmlformats.org/officeDocument/2006/relationships" name="Other Assets, Net Other Assets," sheetId="51" state="visible" r:id="rId51"/>
    <sheet xmlns:r="http://schemas.openxmlformats.org/officeDocument/2006/relationships" name="Mortgage Loans Payable, Net - A" sheetId="52" state="visible" r:id="rId52"/>
    <sheet xmlns:r="http://schemas.openxmlformats.org/officeDocument/2006/relationships" name="Mortgage Loans Payable, Net - M" sheetId="53" state="visible" r:id="rId53"/>
    <sheet xmlns:r="http://schemas.openxmlformats.org/officeDocument/2006/relationships" name="Mortgage Loans Payable - Princi" sheetId="54" state="visible" r:id="rId54"/>
    <sheet xmlns:r="http://schemas.openxmlformats.org/officeDocument/2006/relationships" name="Line of Credit and Term Loan (D" sheetId="55" state="visible" r:id="rId55"/>
    <sheet xmlns:r="http://schemas.openxmlformats.org/officeDocument/2006/relationships" name="Identified Intangible Liabili_3" sheetId="56" state="visible" r:id="rId56"/>
    <sheet xmlns:r="http://schemas.openxmlformats.org/officeDocument/2006/relationships" name="Identified Intangible Liabili_4" sheetId="57" state="visible" r:id="rId57"/>
    <sheet xmlns:r="http://schemas.openxmlformats.org/officeDocument/2006/relationships" name="Identified Intangible Liabili_5" sheetId="58" state="visible" r:id="rId58"/>
    <sheet xmlns:r="http://schemas.openxmlformats.org/officeDocument/2006/relationships" name="Redeemable Noncontrolling Int_3" sheetId="59" state="visible" r:id="rId59"/>
    <sheet xmlns:r="http://schemas.openxmlformats.org/officeDocument/2006/relationships" name="Redeemable Noncontrolling Int_4" sheetId="60" state="visible" r:id="rId60"/>
    <sheet xmlns:r="http://schemas.openxmlformats.org/officeDocument/2006/relationships" name="Equity (Detail)" sheetId="61" state="visible" r:id="rId61"/>
    <sheet xmlns:r="http://schemas.openxmlformats.org/officeDocument/2006/relationships" name="Equity Phantom (Details)" sheetId="62" state="visible" r:id="rId62"/>
    <sheet xmlns:r="http://schemas.openxmlformats.org/officeDocument/2006/relationships" name="Related Party Transactions - Ad" sheetId="63" state="visible" r:id="rId63"/>
    <sheet xmlns:r="http://schemas.openxmlformats.org/officeDocument/2006/relationships" name="Related Party Transactions - Re" sheetId="64" state="visible" r:id="rId64"/>
    <sheet xmlns:r="http://schemas.openxmlformats.org/officeDocument/2006/relationships" name="Related Party Transactions - Sc" sheetId="65" state="visible" r:id="rId65"/>
    <sheet xmlns:r="http://schemas.openxmlformats.org/officeDocument/2006/relationships" name="Related Party Transactions Rela" sheetId="66" state="visible" r:id="rId66"/>
    <sheet xmlns:r="http://schemas.openxmlformats.org/officeDocument/2006/relationships" name="Fair Value Measurements - Asset" sheetId="67" state="visible" r:id="rId67"/>
    <sheet xmlns:r="http://schemas.openxmlformats.org/officeDocument/2006/relationships" name="Income Taxes - Deferred Taxes (" sheetId="68" state="visible" r:id="rId68"/>
    <sheet xmlns:r="http://schemas.openxmlformats.org/officeDocument/2006/relationships" name="Segment Reporting - Summary Inf" sheetId="69" state="visible" r:id="rId69"/>
    <sheet xmlns:r="http://schemas.openxmlformats.org/officeDocument/2006/relationships" name="Concentration of Credit Risk - " sheetId="70" state="visible" r:id="rId70"/>
    <sheet xmlns:r="http://schemas.openxmlformats.org/officeDocument/2006/relationships" name="Concentration of Credit Risk _2" sheetId="71" state="visible" r:id="rId71"/>
    <sheet xmlns:r="http://schemas.openxmlformats.org/officeDocument/2006/relationships" name="Per Share Data (Detail)" sheetId="72" state="visible" r:id="rId72"/>
    <sheet xmlns:r="http://schemas.openxmlformats.org/officeDocument/2006/relationships" name="Subsequent Events Subsequent Ev" sheetId="73" state="visible" r:id="rId73"/>
  </sheets>
  <definedNames/>
  <calcPr calcId="124519" fullCalcOnLoad="1"/>
</workbook>
</file>

<file path=xl/sharedStrings.xml><?xml version="1.0" encoding="utf-8"?>
<sst xmlns="http://schemas.openxmlformats.org/spreadsheetml/2006/main" uniqueCount="769">
  <si>
    <t>Document and Entity Information - shares</t>
  </si>
  <si>
    <t>9 Months Ended</t>
  </si>
  <si>
    <t>Sep. 30, 2018</t>
  </si>
  <si>
    <t>Nov. 09,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gahr4</t>
  </si>
  <si>
    <t>Entity Registrant Name</t>
  </si>
  <si>
    <t>Griffin-American Healthcare REIT IV, Inc.</t>
  </si>
  <si>
    <t>Entity Central Index Key</t>
  </si>
  <si>
    <t>Current Fiscal Year End Date</t>
  </si>
  <si>
    <t>--12-31</t>
  </si>
  <si>
    <t>Entity Filer Category</t>
  </si>
  <si>
    <t>Non-accelerated Filer</t>
  </si>
  <si>
    <t>Entity Emerging Growth Company</t>
  </si>
  <si>
    <t>true</t>
  </si>
  <si>
    <t>Entity Small Business</t>
  </si>
  <si>
    <t>Entity Ex Transition Period</t>
  </si>
  <si>
    <t>Common Class T [Member]</t>
  </si>
  <si>
    <t>Entity Common Stock, Shares Outstanding</t>
  </si>
  <si>
    <t>Common Class I [Member]</t>
  </si>
  <si>
    <t>CONDENSED CONSOLIDATED BALANCE SHEETS - USD ($)</t>
  </si>
  <si>
    <t>Dec. 31, 2017</t>
  </si>
  <si>
    <t>ASSETS</t>
  </si>
  <si>
    <t>Real estate investments, net</t>
  </si>
  <si>
    <t>Cash and cash equivalents</t>
  </si>
  <si>
    <t>Accounts and other receivables, net</t>
  </si>
  <si>
    <t>Restricted cash</t>
  </si>
  <si>
    <t>Real estate deposits</t>
  </si>
  <si>
    <t>Identified intangible assets, net</t>
  </si>
  <si>
    <t>Other assets, net</t>
  </si>
  <si>
    <t>Total assets</t>
  </si>
  <si>
    <t>Liabilities:</t>
  </si>
  <si>
    <t>Mortgage loans payable, net</t>
  </si>
  <si>
    <t>[1]</t>
  </si>
  <si>
    <t>Line of credit and term loan</t>
  </si>
  <si>
    <t>Accounts payable and accrued liabilities</t>
  </si>
  <si>
    <t>Accounts payable due to affiliates</t>
  </si>
  <si>
    <t>Identified intangible liabilities, net</t>
  </si>
  <si>
    <t>Security deposits, prepaid rent and other liabilities</t>
  </si>
  <si>
    <t>Total liabilities</t>
  </si>
  <si>
    <t>Commitments and contingencies (Note 9)</t>
  </si>
  <si>
    <t xml:space="preserve"> </t>
  </si>
  <si>
    <t>Redeemable noncontrolling interests (Note 10)</t>
  </si>
  <si>
    <t>Stockholders’ equity:</t>
  </si>
  <si>
    <t>Preferred stock, $0.01 par value per share; 200,000,000 shares authorized; none issued and outstanding</t>
  </si>
  <si>
    <t>Additional paid-in capital</t>
  </si>
  <si>
    <t>Accumulated deficit</t>
  </si>
  <si>
    <t>Total stockholders’ equity</t>
  </si>
  <si>
    <t>Total liabilities, redeemable noncontrolling interests and stockholders’ equity</t>
  </si>
  <si>
    <t>Common stock, $0.01 par value per share</t>
  </si>
  <si>
    <t>Such liabilities of Griffin-American Healthcare REIT IV, Inc. as of September 30, 2018 and December 31, 2017 represent liabilities of Griffin-American Healthcare REIT IV Holdings, LP or its consolidated subsidiaries. Griffin-American Healthcare REIT IV Holdings, LP is a variable interest entity and a consolidated subsidiary of Griffin-American Healthcare REIT IV, Inc. The creditors of Griffin-American Healthcare REIT IV Holdings, LP or its consolidated subsidiaries do not have recourse against Griffin-American Healthcare REIT IV, Inc., except for the Corporate Line of Credit, as defined in Note 7, held by Griffin-American Healthcare REIT IV Holdings, LP in the amount of $200,000,000 and $84,100,000 as of September 30, 2018 and December 31, 2017, respectively, which is guaranteed by Griffin-American Healthcare REIT IV, Inc.</t>
  </si>
  <si>
    <t>CONDENSED CONSOLIDATED BALANCE SHEETS (Parenthetical) -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t>
  </si>
  <si>
    <t>3 Months Ended</t>
  </si>
  <si>
    <t>Sep. 30, 2017</t>
  </si>
  <si>
    <t>Revenues:</t>
  </si>
  <si>
    <t>Real estate revenue</t>
  </si>
  <si>
    <t>Resident fees and services</t>
  </si>
  <si>
    <t>Total revenues</t>
  </si>
  <si>
    <t>Expenses:</t>
  </si>
  <si>
    <t>Rental expenses</t>
  </si>
  <si>
    <t>Property operating expenses</t>
  </si>
  <si>
    <t>General and administrative</t>
  </si>
  <si>
    <t>Acquisition related expenses</t>
  </si>
  <si>
    <t>Depreciation and amortization</t>
  </si>
  <si>
    <t>Total expenses</t>
  </si>
  <si>
    <t>Other income (expense):</t>
  </si>
  <si>
    <t>Interest expense (including amortization of deferred financing costs and debt discount/premium)</t>
  </si>
  <si>
    <t>Interest income</t>
  </si>
  <si>
    <t>(Loss) income before income taxes</t>
  </si>
  <si>
    <t>Income tax expense</t>
  </si>
  <si>
    <t>Net (loss) income</t>
  </si>
  <si>
    <t>Less: net loss attributable to redeemable noncontrolling interests</t>
  </si>
  <si>
    <t>Net (loss) income attributable to controlling interest</t>
  </si>
  <si>
    <t>Net (loss) income per Class T and Class I common share attributable to controlling interest — basic and diluted</t>
  </si>
  <si>
    <t>Weighted average number of Class T and Class I common shares outstanding — basic and diluted</t>
  </si>
  <si>
    <t>Distributions declared per Class T and Class I common share</t>
  </si>
  <si>
    <t>CONDENSED CONSOLIDATED STATEMENTS OF EQUITY - USD ($)</t>
  </si>
  <si>
    <t>Total</t>
  </si>
  <si>
    <t>Total Stockholders’ Equity</t>
  </si>
  <si>
    <t>Class T and Class I Common Stock</t>
  </si>
  <si>
    <t>Additional Paid-In Capital</t>
  </si>
  <si>
    <t>Accumulated Deficit</t>
  </si>
  <si>
    <t>Net Income (Loss) Attributable to Redeemable Noncontrolling Interests</t>
  </si>
  <si>
    <t>Beginning balance, Shares at Dec. 31, 2016</t>
  </si>
  <si>
    <t>Beginning balance Stockholders' Equity, including Portion Attributable to Noncontrolling Interest at Dec. 31, 2016</t>
  </si>
  <si>
    <t>Increase (Decrease) in Stockholders' Equity [Roll Forward]</t>
  </si>
  <si>
    <t>Issuance of common stock, shares</t>
  </si>
  <si>
    <t>Stock Repurchased During Period, Value</t>
  </si>
  <si>
    <t>Stock Issued During Period, Value, Share-based Compensation, Net of Forfeitures</t>
  </si>
  <si>
    <t>Amortization of nonvested common stock compensation</t>
  </si>
  <si>
    <t>Issuance of common stock</t>
  </si>
  <si>
    <t>Offering costs - common stock</t>
  </si>
  <si>
    <t>Issuance of common stock under the DRIP, shares</t>
  </si>
  <si>
    <t>Issuance of common stock under the DRIP</t>
  </si>
  <si>
    <t>Dividends, Common Stock, Cash</t>
  </si>
  <si>
    <t>Net Income (Loss) Attributable to Parent</t>
  </si>
  <si>
    <t>Ending balance Stockholders' Equity, including Portion Attributable to Noncontrolling Interest at Sep. 30, 2017</t>
  </si>
  <si>
    <t>Ending balance, Shares at Sep. 30, 2017</t>
  </si>
  <si>
    <t>Stock Repurchased During Period, Shares</t>
  </si>
  <si>
    <t>Stock Issued During Period, Shares, Share-based Compensation, Net of Forfeitures</t>
  </si>
  <si>
    <t>Adjustments to Additional Paid in Capital, Fair Value Adjustment to Redeemable Noncontrolling Interests</t>
  </si>
  <si>
    <t>Beginning balance, Shares at Dec. 31, 2017</t>
  </si>
  <si>
    <t>Beginning balance Stockholders' Equity, including Portion Attributable to Noncontrolling Interest at Dec. 31, 2017</t>
  </si>
  <si>
    <t>Ending balance Stockholders' Equity, including Portion Attributable to Noncontrolling Interest at Sep. 30, 2018</t>
  </si>
  <si>
    <t>Ending balance, Shares at Sep. 30, 2018</t>
  </si>
  <si>
    <t>Amount excludes $197,000 of net loss attributable to redeemable noncontrolling interests for the nine months ended September 30, 2018. See Note 10, Redeemable Noncontrolling Interests, for a further discussion.</t>
  </si>
  <si>
    <t>CONDENSED CONSOLIDATED STATEMENTS OF EQUITY (Parentheticals) - USD ($)</t>
  </si>
  <si>
    <t>Statement of Stockholders' Equity [Abstract]</t>
  </si>
  <si>
    <t>CONDENSED CONSOLIDATED STATEMENTS OF CASH FLOWS - USD ($)</t>
  </si>
  <si>
    <t>CASH FLOW FROM OPERATING ACTIVITIES</t>
  </si>
  <si>
    <t>Adjustments to reconcile net (loss) income to net cash provided by operating activities:</t>
  </si>
  <si>
    <t>Other amortization (including deferred financing costs, above/below-market leases, leasehold interests, above-market leasehold interests and debt discount/premium)</t>
  </si>
  <si>
    <t>Deferred rent</t>
  </si>
  <si>
    <t>Stock based compensation</t>
  </si>
  <si>
    <t>Share discounts</t>
  </si>
  <si>
    <t>Bad debt expense, net</t>
  </si>
  <si>
    <t>Changes in operating assets and liabilities:</t>
  </si>
  <si>
    <t>Accounts and other receivables</t>
  </si>
  <si>
    <t>Other assets</t>
  </si>
  <si>
    <t>Net cash provided by operating activities</t>
  </si>
  <si>
    <t>CASH FLOWS FROM INVESTING ACTIVITIES</t>
  </si>
  <si>
    <t>Acquisitions of real estate investments</t>
  </si>
  <si>
    <t>Capital expenditures</t>
  </si>
  <si>
    <t>Pre-acquisition expenses</t>
  </si>
  <si>
    <t>Net cash used in investing activities</t>
  </si>
  <si>
    <t>CASH FLOWS FROM FINANCING ACTIVITIES</t>
  </si>
  <si>
    <t>Payments on mortgage loans payable</t>
  </si>
  <si>
    <t>Borrowings under the line of credit and term loan</t>
  </si>
  <si>
    <t>Payments on the line of credit and term loan</t>
  </si>
  <si>
    <t>Deferred financing costs</t>
  </si>
  <si>
    <t>Proceeds from issuance of common stock</t>
  </si>
  <si>
    <t>Repurchase of common stock</t>
  </si>
  <si>
    <t>Contribution from noncontrolling interest</t>
  </si>
  <si>
    <t>Payment of offering costs</t>
  </si>
  <si>
    <t>Security deposits</t>
  </si>
  <si>
    <t>Distributions paid</t>
  </si>
  <si>
    <t>Net cash provided by financing activities</t>
  </si>
  <si>
    <t>NET CHANGE IN CASH, CASH EQUIVALENTS AND RESTRICTED CASH</t>
  </si>
  <si>
    <t>Cash and cash equivalents at beginning of period</t>
  </si>
  <si>
    <t>Restricted cash at beginning of period</t>
  </si>
  <si>
    <t>CASH, CASH EQUIVALENTS, RESTRICTED CASH - Beginning of period</t>
  </si>
  <si>
    <t>Cash and cash equivalents at end of period</t>
  </si>
  <si>
    <t>Restricted cash at end of period</t>
  </si>
  <si>
    <t>CASH, CASH EQUIVALENTS, RESTRICTED CASH - Ending of period</t>
  </si>
  <si>
    <t>SUPPLEMENTAL DISCLOSURE OF CASH FLOW INFORMATION:</t>
  </si>
  <si>
    <t>Interest</t>
  </si>
  <si>
    <t>Income taxes</t>
  </si>
  <si>
    <t>Investing Activities:</t>
  </si>
  <si>
    <t>Accrued capital expenditures</t>
  </si>
  <si>
    <t>Accrued pre-acquisition expenses</t>
  </si>
  <si>
    <t>Tenant improvement overage</t>
  </si>
  <si>
    <t>The following represents the increase in certain assets and liabilities in connection with our acquisitions of real estate investments:</t>
  </si>
  <si>
    <t>Security deposits and prepaid rent</t>
  </si>
  <si>
    <t>Financing Activities:</t>
  </si>
  <si>
    <t>Distributions declared but not paid</t>
  </si>
  <si>
    <t>Accrued Contingent Advisor Payment</t>
  </si>
  <si>
    <t>Accrued stockholder servicing fee</t>
  </si>
  <si>
    <t>Accrued deferred financing costs</t>
  </si>
  <si>
    <t>Receivable from transfer agent</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may also originate and acquire secured loans and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6, and we intend to continue to qualify to be taxed as a REIT. On February 16, 2016, we commenced our initial public offering, or our offering, in which we were initially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our distribution reinvestment plan, as amended, or the DRIP. Effective June 17, 2016, we reallocated certain of the unsold shares of Class T common stock being offered and began offering shares of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aggregating up to $3,150,000,000 , or the maximum offering amount. The shares of our Class T common stock in our primary offering were being offered at a price of $10.00 per share prior to April 11, 2018. The shares of our Class I common stock in our primary offering were being offered at a price of $9.30 per share prior to March 1, 2017 and $9.21 per share from March 1, 2017 to April 10, 2018. The shares of our Class T and Class I common stock issued pursuant to the DRIP were sold at a price of $9.50 per share prior to January 1, 2017 and $9.40 per share from January 1, 2017 to April 10, 2018. On April 6, 2018, our board of directors, at the recommendation of the audit committee of our board of directors, comprised solely of independent directors, unanimously approved and established an estimated per share net asset value, or NAV, of our common stock of $9.65 . As a result, on April 6, 2018, our board of directors unanimously approved revised offering prices for each class of shares of our common stock to be sold in the primary portion of our initial public offering based on the estimated per share NAV of our Class T and Class I common stock of $9.65 plus any applicable per share up-front selling commissions and dealer manager fees funded by us, effective April 11, 2018. Accordingly, the revised offering price for shares of our Class T common stock and Class I common stock sold pursuant to our primary offering on or after April 11, 2018 is $10.05 per share and $9.65 per share, respectively. Effective April 11, 2018, the shares of our Class T and Class I common stock issued pursuant to the DRIP are sold at a price of $9.65 per share, the most recent estimated per share NAV approved and established by our board of directors. We will sell shares of our Class T and Class I common stock in our offering until the earlier of February 16, 2019 or the date on which the maximum offering amount has been sold. We reserve the right to reallocate the shares of common stock we are offering between the primary offering and the DRIP, and among classes of stock. As of September 30, 2018 , we had received and accepted subscriptions in our offering for 59,008,261 aggregate shares of our Class T and Class I common stock, or approximately $587,815,000 , excluding shares of our common stock issued pursuant to the DRIP. We conduct substantially all of our operations through Griffin-American Healthcare REIT IV Holdings, LP, or our operating partnership. We are externally advised by Griffin-American Healthcare REIT IV Advisor, LLC, or our advisor, pursuant to an advisory agreement, or the Advisory Agreement, between us and our advisor. The Advisory Agreement was effective as of February 16, 2016 and had a one -year term, subject to successive one -year renewals upon the mutual consent of the parties. The Advisory Agreement was last renewed pursuant to the mutual consent of the parties on February 14, 2018 and expires on February 16, 2019.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or our dealer manager, Colony Capital or Mr. Flaherty; however, we are affiliated with Griffin-American Healthcare REIT IV Advisor, LLC, American Healthcare Investors and AHI Group Holdings. We currently operate through four reportable business segments — medical office buildings, senior housing, senior housing — RIDEA and skilled nursing facilities. As of September 30, 2018 , we had completed 28 property acquisitions whereby we owned 56 properties, comprising 58 buildings, or approximately 3,389,000 square feet of gross leasable area, or GLA, for an aggregate contract purchase price of $714,490,000 .</t>
  </si>
  <si>
    <t>Summary of Significant Accounting Policies</t>
  </si>
  <si>
    <t>Accounting Policies [Abstract]</t>
  </si>
  <si>
    <t>Significant Accounting Policies</t>
  </si>
  <si>
    <t>2. Summary of Significant Accounting Policies 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 rtner of our operating partnership, and as of September 30, 2018 and December 31, 2017 , we owned greater than a 99.99% general partnership interest therein. Our advisor is a limited partner, and as of September 30, 2018 and December 31, 2017 ,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7 Annual Report on Form 10-K, as filed with the SEC on March 8, 2018.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doubtful account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In May 2014, the, Financial Accounting Standards Board, or FASB, issued Accounting Standards Update, or ASU, 2014-09, Revenue from Contracts with Customers , which has been codified to Accounting Standards Codification, or ASC, Topic 606. We evaluate all of our revenue streams to identify whether each revenue stream would be subject to the provisions of ASC Topic 606 and whether there are any differences in the timing, measurement or presentation of revenue recognition. Based on a review of our various revenue streams, certain components of resident fees and services, such as revenues that are ancillary to the contractual rights of residents within our senior housing facilities operated utilizing a RIDEA structure, are subject to ASC Topic 606. While these revenue streams are subject to the provisions of ASC Topic 606, we believe that the pattern and timing of recognition of income are consistent with the previous accounting model. Virtually all resident fees and services are earned over a period of time and the majority of these revenues are paid by private payor types with the residual being paid by Medicaid. We adopted ASC Topic 606 on January 1, 2018 using the modified retrospective adoption method and the adoption did not have a material impact on our consolidated financial statements. Included within resident fees and services for the three and nine months ended September 30, 2018 was $219,000 and $639,000 , respectively, of ancillary service revenue. Segment Information We segregate our operations into reporting segments in order to assess the performance of our business in the same way that management reviews our performance and makes operating decisions. Accordingly, when we acquired our first medical office building in June 2016; senior housing facility in December 2016; senior housing — RIDEA facility in November 2017; and skilled nursing facility in March 2018, we added a new reporting segment at each such time. As of September 30, 2018 , we operate through four reportable business segments, with activities related to investing in medical office buildings, senior housing, senior housing — RIDEA and skilled nursing facilities. See Note 15, Segment Reporting , for a further discussion. Recently Issued Accounting Pronounc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from a lessor perspective, the guidance will require bifurcation of lease revenues into lease components and non-lease components and to separately recognize and disclose non-lease components that are executory in nature. Lease components will continue to be recognized on a straight-line basis over the lease term and certain non-lease components may be accounted for under the new revenue recognition guidance in ASC Topic 606. In addition, ASU 2016-02 provides a practical expedient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plan to elect this practical expedient. In July 2018, the FASB issued ASU 2018-10, Codification Improvements to Topic 842, Leases , or ASU 2018-10, and ASU 2018-11, Leases (Topic 842) Targeted Improvements , or ASU 2018-11, which update the guidance on accounting for leases under ASU 2016-02. ASU 2018-10 was issued to increase stockholders’ awareness of narrow aspects of the guidance issued in the amendments and to expedite the improvements under ASU 2016-02. ASU 2018-11 provides (a) an alternative transition method by allowing entities to initially apply the new leases standard at the adoption date and recognize a cumulative-effect adjustment to the opening balance of retained earnings in the period of adoption, in addition to the modified retrospective transition method prescribed by ASU 2016-02, which requires application of the new leases standard at the beginning of the earliest period presented in the financial statements for comparative purposes; and (b) a practical expedient that permits lessors to not separate non-lease components from the associated lease component if certain conditions are met. We completed a preliminary assessment of predominance for our medical office buildings, senior housing, and skilled nursing segments and, effective upon the adoption of ASU 2016-02 (codified under ASC Topic 842), we expect to recognize revenue from these segments under ASC Topic 842. We are still in the process of completing our preliminary assessment related to senior housing — RIDEA and plan to finalize our assessment for all reporting segments during the fourth quarter of 2018. ASU 2016-02, ASU 2018-10 and ASU 2018-11 are effective for fiscal years and interim periods beginning after December 15, 2018. Early adoption is permitted for financial statements that have not yet been made available for issuance. As a result of the adoption of the new leases standard on January 1, 2019, we: (i) will recognize all of our operating leases for which we are the lessee, including facilities leases and ground leases, on our consolidated balance sheets; and (ii) may be required to increase our revenue and expense for the amount of real estate taxes and insurance paid by our tenants under triple-net leases; however, we are still evaluating the complete impact of the adoption of the new leases standard and its related expedients, in addition to the transition method, on January 1, 2019 to our consolidated financial statements and disclosure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February 2018, the FASB issued ASU 2018-02, Reclassification of Certain Tax Effects From Accumulated Other Comprehensive Income , or ASU 2018-02, which amends the reclassification requirements from accumulated other comprehensive income to retained earnings for stranded tax effects resulting from the Tax Cuts and Jobs Act of 2017, or the Tax Act. Under ASU 2018-02, an entity will be required to provide certain disclosures regarding stranded tax effects. ASU 2018-02 is effective for fiscal years and interim periods beginning after December 15, 2018. Early adoption is permitted. We do not expect the adoption of ASU 2018-02 on January 1, 2019 to have a material impact on our consolidated financial statements. In March 2018, the FASB issued ASU 2018-05, Amendments to the SEC Paragraphs Pursuant to SEC Staff Accounting Bulletin No. 118 , or ASU 2018-05, which updates the income tax accounting in GAAP to reflect the SEC’s interpretive guidance with regards to the Tax Act. See Note 14, Income Taxes , for a further discussion. In August 2018, the FASB issued ASU 2018-13, Fair Value Measurement (Topic 820), or ASU 2018-13, which modifies the disclosure requirements in ASC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ASU 2018-13 is effective for fiscal years and interim periods beginning after December 15, 2019. Early adoption is permitted for any removed or modified disclosures. We are currently evaluating this guidance to determine the impact on our disclosures.</t>
  </si>
  <si>
    <t>Real Estate Investments, Net</t>
  </si>
  <si>
    <t>Real Estate [Abstract]</t>
  </si>
  <si>
    <t>3. Real Estate Investments, Net Our real estate investments, net consisted of the following as of September 30, 2018 and December 31, 2017 : September 30, 2018 December 31, 2017 Building and improvements $ 580,961,000 $ 371,890,000 Land 72,979,000 52,202,000 Furniture, fixtures and equipment 4,900,000 4,458,000 658,840,000 428,550,000 Less: accumulated depreciation (20,270,000 ) (8,885,000 ) Total $ 638,570,000 $ 419,665,000 Depreciation expense for the three months ended September 30, 2018 and 2017 was $4,384,000 and $2,305,000 , respectively. Depreciation expense for the nine months ended September 30, 2018 and 2017 was $11,581,000 and $5,110,000 , respectively. In addition to the property acquisitions discussed below, for the three and nine months ended September 30, 2018, we incurred capital expenditures of $1,434,000 and $2,650,000 , respectively, on our medical office buildings and $1,837,000 and $4,127,000 , respectively, on our senior housing — RIDEA facilities. We did not incur any capital expenditures on our senior housing facilities and skilled nursing facilities for the three and nine months ended September 30, 2018 . Acquisitions in 2018 For the nine months ended September 30, 2018 , using net proceeds from our offering and debt financing, we completed 10 property acquisitions comprising 18 buildings from unaffiliated third parties. The following is a summary of our property acquisitions for the nine months ended September 30, 2018 : Acquisition(1) Location Type Date Acquired Contract Purchase Price Mortgage Loan Payable(2) Corporate Line of Credit(3) Total Acquisition Fee(4) Central Wisconsin Senior Care Portfolio Sun Prairie and Waunakee, WI Skilled Nursing 03/01/18 $ 22,600,000 $ — $ 22,600,000 $ 1,018,000 Sauk Prairie MOB Prairie du Sac, WI Medical Office 04/09/18 19,500,000 — 19,500,000 878,000 Surprise MOB Surprise, AZ Medical Office 04/27/18 11,650,000 — 8,000,000 524,000 Southfield MOB Southfield, MI Medical Office 05/11/18 16,200,000 6,071,000 10,000,000 728,000 Pinnacle Beaumont ALF(5) Beaumont, TX Senior Housing — RIDEA 07/01/18 19,500,000 — 19,400,000 868,000 Grand Junction MOB Grand Junction, CO Medical Office 07/06/18 31,500,000 — 31,400,000 1,418,000 Edmonds MOB Edmonds, WA Medical Office 07/30/18 23,500,000 — 22,000,000 1,058,000 Pinnacle Warrenton ALF(5) Warrenton, MO Senior Housing — RIDEA 08/01/18 8,100,000 — 8,100,000 360,000 Glendale MOB Glendale, WI Medical Office 08/13/18 7,600,000 — 7,000,000 342,000 Missouri SNF Portfolio Various cities, MO Skilled Nursing 09/28/18 88,200,000 — 87,000,000 3,970,000 Total $ 248,350,000 $ 6,071,000 $ 235,000,000 $ 11,164,000 ___________ (1) We own 100% of our properties acquired for the nine months ended September 30, 2018, with the exception of Pinnacle Beaumont ALF and Pinnacle Warrenton ALF. (2) Represents the principal balance of the mortgage loan payable assumed by us at the time of acquisition. (3) Represents a borrowing under the Corporate Line of Credit, as defined in Note 7, Line of Credit and Term Loan , at the time of acquisition. (4) Our advisor was paid, as compensation for services rendered in connection with the investigation, selection and acquisition of our properties, a base acquisition fee of 2.25% of the portion of the aggregate contract purchase price paid by us. In addition, the total acquisition fee includes a Contingent Advisor Payment, as defined in Note 12, Related Party Transactions , in the amount of 2.25% of the portion of the aggregate contract purchase price paid by us, which shall be paid by us to our advisor, subject to the satisfaction of certain conditions. See Note 12, Related Party Transactions — Acquisition and Development Stage — Acquisition Fee, for a further discussion. (5) On July 1, 2018 and August 1, 2018, we completed the acquisitions of Pinnacle Beaumont ALF and Pinnacle Warrenton ALF, respectively, pursuant to a joint venture with an affiliate of Meridian Senior Living, LLC, or Meridian, an unaffiliated third party. Our ownership of the joint venture is approximately 98%. We accounted for the 10 property acquisitions we completed for the nine months ended September 30, 2018 as asset acquisitions. We incurred and capitalized base acquisition fees and direct acquisition related expenses of $9,548,000 . In addition, we incurred Contingent Advisor Payments of $5,582,000 to our advisor for such property acquisitions. The following table summarizes the purchase price of the assets acquired and liabilities assumed at the time of acquisition from our 10 property acquisitions in 2018 based on their relative fair values: 2018 Acquisitions Building and improvements $ 203,774,000 Land 20,773,000 Furniture, fixtures and equipment 79,000 In-place leases 31,355,000 Certificates of need 349,000 Above-market leases 200,000 Total assets acquired 256,530,000 Mortgage loan payable (including debt discount of $263,000) (5,808,000 ) Below-market leases (42,000 ) Total liabilities assumed (5,850,000 ) Net assets acquired $ 250,680,000</t>
  </si>
  <si>
    <t>Identified Intangible Assets, Net</t>
  </si>
  <si>
    <t>Finite-Lived Intangible Assets, Net [Abstract]</t>
  </si>
  <si>
    <t>4. Identified Intangible Assets, Net Identified intangible assets, net consisted of the following as of September 30, 2018 and December 31, 2017: September 30, 2018 December 31, 2017 Amortized intangible assets: In-place leases, net of accumulated amortization of $17,576,000 and $5,832,000 as of September 30, 2018 and December 31, 2017, respectively (with a weighted average remaining life of 9.8 years and 7.3 years as of September 30, 2018 and December 31, 2017, respectively) $ 56,688,000 $ 37,766,000 Leasehold interests, net of accumulated amortization of $193,000 and $119,000 as of September 30, 2018 and December 31, 2017, respectively (with a weighted average remaining life of 69.9 years and 70.6 years as of September 30, 2018 and December 31, 2017, respectively) 6,219,000 6,292,000 Above-market leases, net of accumulated amortization of $277,000 and $173,000 as of September 30, 2018 and December 31, 2017, respectively (with a weighted average remaining life of 4.7 years and 5.6 years as of September 30, 2018 and December 31, 2017, respectively) 839,000 763,000 Unamortized intangible assets: Certificates of need 349,000 — Total $ 64,095,000 $ 44,821,000 Amortization expense on identified intangible assets for the three months ended September 30, 2018 and 2017 was $4,673,000 and $1,196,000 , respectively, which included $47,000 and $38,000 , respectively, of amortization recorded against real estate revenue for above-market leases and $24,000 and $24,000 , respectively, of amortization recorded to rental expenses for leasehold interests in our accompanying condensed consolidated statements of operations. Amortization expense on identified intangible assets for the nine months ended September 30, 2018 and 2017 was $12,630,000 and $2,683,000 , respectively, which included $124,000 and $104,000 , respectively, of amortization recorded against real estate revenue for above-market leases and $73,000 and $73,000 , respectively, of amortization recorded to rental expenses for leasehold interests in our accompanying condensed consolidated statements of operations. The aggregate weighted average remaining life of the identified intangible assets was 15.6 years and 16.2 years as of September 30, 2018 and December 31, 2017, respectively. As of September 30, 2018 , estimated amortization expense on the identified intangible assets for the three months ending December 31, 2018 and for each of the next four years ending December 31 and thereafter was as follows: Year Amount 2018 $ 3,419,000 2019 8,978,000 2020 7,063,000 2021 6,356,000 2022 5,468,000 Thereafter 32,462,000 Total $ 63,746,000</t>
  </si>
  <si>
    <t>Other Assets, Net</t>
  </si>
  <si>
    <t>Other Assets, Net [Abstract]</t>
  </si>
  <si>
    <t>5. Other Assets, Net Other assets, net consisted of the following as of September 30, 2018 and December 31, 2017 : September 30, 2018 December 31, 2017 Deferred rent receivables $ 3,958,000 $ 1,912,000 Prepaid expenses and deposits 2,762,000 1,532,000 Deferred financing costs, net of accumulated amortization of $1,212,000 and $554,000 as of September 30, 2018 and December 31, 2017, respectively(1) 851,000 1,456,000 Lease commissions, net of accumulated amortization of $42,000 and $9,000 as of September 30, 2018 and December 31, 2017, respectively 552,000 326,000 Total $ 8,123,000 $ 5,226,000 ___________ (1) Deferred financing costs, net only include costs related to the Corporate Line of Credit, as defined in Note 7, Line of Credit and Term Loan . Amortization expense on deferred financing costs of the Corporate Line of Credit for the three months ended September 30, 2018 and 2017 was $221,000 and $90,000 , respectively, and for the nine months ended September 30, 2018 and 2017 was $658,000 and $267,000 , respectively. Amortization expense on deferred financing costs of the Corporate Line of Credit is recorded to interest expense in our accompanying condensed consolidated statements of operations. Amortization expense on lease commissions for the three months ended September 30, 2018 and 2017 was $21,000 and $3,000 , respectively, and for the nine months ended September 30, 2018 and 2017 was $39,000 and $3,000 , respectively.</t>
  </si>
  <si>
    <t>Mortgage Loans Payable, Net</t>
  </si>
  <si>
    <t>Mortgage Loans Payable, Net [Abstract]</t>
  </si>
  <si>
    <t>6. Mortgage Loans Payable, Net As of September 30, 2018 and December 31, 2017 , mortgage loans payable were $17,382,000 ( $16,988,000 , including discount/premium and deferred financing costs, net) and $11,634,000 ( $11,567,000 , including premium and deferred financing costs, net), respectively. As of September 30, 2018 , we had three fixed-rate mortgage loans with interest rates ranging from 3.75% to 5.25% per annum, maturity dates ranging from April 1, 2020 to August 1, 2029 and a weighted average effective interest rate of 4.51% . As of December 31, 2017 , we had two fixed-rate mortgage loans with interest rates ranging from 4.77% to 5.25% per annum, maturity dates ranging from April 1, 2020 to August 1, 2029 and a weighted average effective interest rate of 4.92% . The changes in the carrying amount of mortgage loans payable, net consisted of the following for the nine months ended September 30, 2018 and 2017: Nine Months Ended September 30, 2018 2017 Beginning balance $ 11,567,000 $ 3,965,000 Additions: Assumptions of mortgage loans payable, net 5,808,000 8,000,000 Amortization of deferred financing costs(1) 53,000 23,000 Deductions: Deferred financing costs(1) (123,000 ) (151,000 ) Scheduled principal payments on mortgage loans payable (323,000 ) (189,000 ) Amortization of discount/premium on mortgage loans payable 6,000 (9,000 ) Ending balance $ 16,988,000 $ 11,639,000 ___________ (1) Deferred financing costs only include costs related to our mortgage loans payable. As of September 30, 2018 , the principal payments due on our mortgage loans payable for the three months ending December 31, 2018 and for each of the next four years ending December 31 and thereafter were as follows: Year Amount 2018 $ 126,000 2019 518,000 2020 8,151,000 2021 434,000 2022 455,000 Thereafter 7,698,000 Total $ 17,382,000</t>
  </si>
  <si>
    <t>Line of Credit and Term Loan</t>
  </si>
  <si>
    <t>Line of Credit Facility [Abstract]</t>
  </si>
  <si>
    <t>7. Line of Credit and Term Loan On August 25, 2016, we, through our operating partnership, as borrower, and certain of our subsidiaries, or the subsidiary guarantors, and us, collectively as guarantors, entered into a credit agreement, or the Credit Agreement, with Bank of America, N.A., or Bank of America, as administrative agent, swing line lender and letters of credit issuer; and KeyBank, National Association, or KeyBank, as syndication agent and letters of credit issuer, to obtain a revolving line of credit with an aggregate maximum principal amount of $100,000,000 , or the Line of Credit, subject to certain terms and conditions. On August 25, 2016,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the Line of Credit may be used for general working capital (including acquisitions), capital expenditures and other general corporate purposes not inconsistent with obligations under the Credit Agreement. We may obtain up to $20,000,000 in the form of standby letters of credit and up to $25,000,000 in the form of swing line loans. The Line of Credit matures on August 25, 2019, and we have the right to extend for one 12 -month period during the term of the Credit Agreement subject to satisfaction of certain conditions, including payment of an extension fee. On October 31, 2017, we entered into an amendment to the Credit Agreement, or the First Amendment, with Bank of America, as administrative agent, and the subsidiary guarantors and lenders named therein. The material terms of the Amendment provide for: (i) a $50,000,000 increase in the Line of Credit from an aggregate principal amount of $100,000,000 to $150,000,000 ; (ii) a term loan with an aggregate maximum principal amount of $50,000,000 , or the Term Loan Credit Facility, that matures on August 25, 2019, and we have the right to extend for one 12 -month period during the term of the Credit Agreement subject to satisfaction of certain conditions, including payment of an extension fee; (iii) our right, upon at least five business days’ prior written notice to Bank of America, to increase the Line of Credit or Term Loan Credit Facility provided that the aggregate principal amount of all such increases and additions shall not exceed $300,000,000 ; (iv) a revision to the definition of Threshold Amount, as defined in the Credit Agreement, to reflect an increase in such amount for any Recourse Indebtedness, as defined in the Credit Agreement, to $20,000,000 , and an increase in such amount for any Non-Recourse Indebtedness, as defined in the Credit Agreement, to $50,000,000 ; (v) the revision of certain Unencumbered Property Pool Criteria, as defined and set forth in the Credit Agreement; and (vi) an increase in the maximum Consolidated Secured Leverage Ratio, as defined in the Credit Agreement, to be equal to or less than 40.0% . As a result of the First Amendment, our aggregate borrowing capacity under the Line of Credit and the Term Loan Credit Facility, or collectively, the Corporate Line of Credit, was $200,000,000 . On September 28, 2018, we entered into a Second Amendment to Credit Agreement with Bank of America, as administrative agent, and the subsidiary guarantors and lenders named therein. The material terms of the Second Amendment to Credit Agreement provide for an increase in the term loan commitment by an aggregate amount equal to $150,000,000 . As a result of the Second Amendment to Credit Agreement, the aggregate borrowing capacity under the Corporate Line of Credit is $350,000,000 . Except as modified by the Second Amendment to Credit Agreement, the material terms of the Credit Agreement, as amended, remain in full force and effect. At our option, the Corporate Line of Credit bears interest at per annum rates equal to (a) (i) the Eurodollar Rate (as defined in the Credit Agreement, as amended) plus (ii) a margin ranging from 1.75% to 2.25% based on our Consolidated Leverage Ratio (as defined in the Credit Agreement, as amended), or (b) (i) the greater of: (1) the prime rate publicly announced by Bank of America, (2) the Federal Funds Rate (as defined in the Credit Agreement, as amended) plus 0.50% , (3) the one-month Eurodollar Rate plus 1.00% , and (4) 0.00% , plus (ii) a margin ranging from 0.55% to 1.05% based on our Consolidated Leverage Ratio. Accrued interest on the Corporate Line of Credit is payable monthly. The loans may be repaid in whole or in part without prepayment premium or penalty, subject to certain conditions. We are required to pay a fee on the unused portion of the lenders’ commitments under the Credit Agreement, as amended, at a per annum rate equal to 0.20% if the average daily used amount is greater than 50.0% of the commitments and 0.25% if the average daily used amount is less than or equal to 50.0% of the commitments, which fee shall be measured and payable on a quarterly basis. The Credit Agreement, as amended, contains various affirmative and negative covenants that are customary for credit facilities and transactions of this type, including limitations on the incurrence of debt by our operating partnership and its subsidiaries. The Credit Agreement, as amended, also imposes certain financial covenants based on the following criteria, which are specifically defined in the Credit Agreement, as amended: (a) Consolidated Leverage Ratio; (b) Consolidated Secured Leverage Ratio; (c) Consolidated Tangible Net Worth; (d) Consolidated Fixed Charge Coverage Ratio; (e) Unencumbered Indebtedness Yield; (f) Consolidated Unencumbered Leverage Ratio; (g) Consolidated Unencumbered Interest Coverage Ratio; (h) Secured Recourse Indebtedness; and (i) Consolidated Unsecured Indebtedness. The Credit Agreement, as amended, permits us to add additional subsidiaries as guarantors. In the event of default, Bank of America has the right to terminate its obligations under the Credit Agreement, as amended, including the funding of future loans, and to accelerate the payment on any unpaid principal amount of all outstanding loans and interest thereon. Additionally, in connection with the Credit Agreement, as amended, we also entered into a Pledge Agreement on August 25, 2016, pursuant to which we pledged the capital stock of our subsidiaries which own the real property to be included in the Unencumbered Property Pool, as such term is defined in the Credit Agreement, as amended. The pledged collateral will be released upon achieving a consolidated total asset value of at least $750,000,000 . As of September 30, 2018 and December 31, 2017, our aggregate borrowing capacity under the Corporate Line of Credit was $350,000,000 and $200,000,000 , respectively. As of September 30, 2018 and December 31, 2017, borrowings outstanding totaled $200,000,000 and $84,100,000 , respectively, and the weighted average interest rate on such borrowings outstanding was 3.97% and 3.45% per annum, respectively.</t>
  </si>
  <si>
    <t>Identified Intangible Liabilities, Net</t>
  </si>
  <si>
    <t>Identified Intangible Liabilities [Abstract]</t>
  </si>
  <si>
    <t>Identified Intangible Liabilities Net</t>
  </si>
  <si>
    <t>8. Identified Intangible Liabilities, Net Identified intangible liabilities, net consisted of the following as of September 30, 2018 and December 31, 2017: September 30, 2018 December 31, 2017 Below-market leases, net of accumulated amortization of $594,000 and $345,000 as of September 30, 2018 and December 31, 2017, respectively (with a weighted average remaining life of 6.1 years and 6.4 years as of September 30, 2018 and December 31, 2017, respectively) $ 1,102,000 $ 1,349,000 Above-market leasehold interests, net of accumulated amortization of $12,000 and $6,000 as of September 30, 2018 and December 31, 2017, respectively (with a weighted average remaining life of 51.4 years and 52.2 years as of September 30, 2018 and December 31, 2017, respectively) 384,000 388,000 Total $ 1,486,000 $ 1,737,000 Amortization expense on identified intangible liabilities for the three months ended September 30, 2018 and 2017 was $170,000 and $70,000 , respectively, which included $168,000 and $68,000 , respectively, of amortization recorded to real estate revenue for below-market leases and $2,000 and $2,000 , respectively, of amortization recorded against rental expenses for above-market leasehold interests in our accompanying condensed consolidated statements of operations. Amortization expense on identified intangible liabilities for the nine months ended September 30, 2018 and 2017 was $294,000 and $207,000 , respectively, which included $288,000 and $203,000 , respectively, of amortization recorded to real estate revenue for below-market leases and $6,000 and $4,000 , respectively, of amortization recorded to rental expenses for above-market leasehold interests in our accompanying condensed consolidated statements of operations. The aggregate weighted average remaining life of the identified intangible liabilities was 17.8 years and 16.7 years as of September 30, 2018 and December 31, 2017, respectively. As of September 30, 2018 , estimated amortization expense on identified intangible liabilities for the three months ending December 31, 2018 and for each of the next four years ending December 31 and thereafter was as follows: Year Amount 2018 $ 87,000 2019 318,000 2020 154,000 2021 129,000 2022 120,000 Thereafter 678,000 Total $ 1,486,000</t>
  </si>
  <si>
    <t>Commitments and Contingencies</t>
  </si>
  <si>
    <t>Commitments and Contingencies Disclosure [Abstract]</t>
  </si>
  <si>
    <t>9.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s</t>
  </si>
  <si>
    <t>Redeemable Noncontrolling Interests [Line Items]</t>
  </si>
  <si>
    <t>10. Redeemable Noncontrolling Interests On February 6, 2015, our advisor made an initial capital contribution of $2,000 to our operating partnership in exchange for Class T partnership units. Upon the effectiveness of the Advisory Agreement on February 16, 2016, Griffin-American Healthcare REIT IV Advisor, LLC became our advisor. As of September 30, 2018 and December 31, 2017, our advisor owned all of our 208 Class T partnership units outstanding. As of September 30, 2018 and December 31, 2017 , we owned greater than a 99.99% general partnership interest in our operating partnership, and our advisor owned less than a 0.01% limited partnership interest in our operating partnership. As our advisor, Griffin-American Healthcare REIT IV Advisor, LLC is entitled to redemption rights of its limited partnership units. The noncontrolling interest of our advisor in our operating partnership, which has redemption features outside of our control, is accounted for as a redeemable noncontrolling interest and is presented outside of permanent equity in our accompanying condensed consolidated balance sheets. See Note 12, Related Party Transactions — Liquidity Stage — Subordinated Participation Interest — Subordinated Distribution Upon Listing, and Note 12, Related Party Transactions — Subordinated Distribution Upon Termination, for a further discussion of the redemption features of the limited partnership units. On November 1, 2017, we completed the acquisition of Central Florida Senior Housing Portfolio pursuant to a joint venture with an affiliate of Meridian, an unaffiliated third party. Our ownership of the joint venture is approximately 98% . On July 1, 2018 and August 1, 2018, we completed the acquisitions of Pinnacle Beaumont ALF and Pinnacle Warrenton ALF, respectively, pursuant to a joint venture with an affiliate of Meridian. Our ownership of the joint venture is approximately 98% . The noncontrolling interest held by Meridian has redemption features outside of our control and is accounted for as redeemable noncontrolling interest in our accompanying condensed consolidated balance sheets. In addition, Meridian will be entitled to an incentive fee, subject to the satisfaction of certain terms and conditions set forth in the joint venture agreement.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nine months ended September 30, 2018 and 2017: Nine Months Ended September 30, 2018 2017 Beginning balance $ 1,002,000 $ 2,000 Additions 276,000 — Net loss attributable to redeemable noncontrolling interests (197,000 ) — Fair value adjustment to redemption value 197,000 — Ending balance $ 1,278,000 $ 2,000</t>
  </si>
  <si>
    <t>Equity</t>
  </si>
  <si>
    <t>Equity [Abstract]</t>
  </si>
  <si>
    <t>11. Equity Preferred Stock Our charter authorizes us to issue 200,000,000 shares of our preferred stock, par value $0.01 per share. As of September 30, 2018 and December 31, 2017 , no shares of our preferred stock were issued and outstanding. Common Stock Our charter authorizes us to issue 1,000,000,000 shares of our common stock, par value $0.01 per share. We commenced our public offering of shares of our common stock on February 16, 2016, and as of such date we were initially offering to the public up to $3,150,000,000 in shares of our Class T common stock, consisting of up to $3,000,000,000 in shares of our Class T common stock in our primary offering and up to $150,000,000 in shares of our Class T common stock pursuant to the DRIP. Effective June 17, 2016, we reallocated certain of the unsold shares of our Class T common stock being offered and began offering shares of our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Subsequent to the reallocation, of the 1,000,000,000 shares of common stock authorized, 900,000,000 shares are classified as Class T common stock and 100,000,000 shares are classified as Class I common stock. We reserve the right to reallocate the shares of common stock we are offering between the primary offering and the DRIP, and among classes of stock.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On February 6, 2015, our advisor acquired shares of our Class T common stock for total cash consideration of $200,000 and was admitted as our initial stockholder. We used the proceeds from the sale of shares of our Class T common stock to our advisor to make an initial capital contribution to our operating partnership. As of September 30, 2018 and December 31, 2017, our advisor owned 20,833 shares of our Class T common stock. Through September 30, 2018 , we had issued 59,008,261 aggregate shares of our Class T and Class I common stock in connection with the primary portion of our offering and 2,310,346 aggregate shares of our Class T and Class I common stock pursuant to the DRIP. We also granted an aggregate of 60,000 shares of our restricted Class T common stock to our independent directors and repurchased 313,976 shares of our common stock under our share repurchase plan through September 30, 2018 . As of September 30, 2018 and December 31, 2017 , we had 61,085,464 and 42,207,160 aggregate shares of our Class T and Class I common stock, respectively, issued and outstanding. As of September 30, 2018 , we had a receivable of $1,667,000 for offering proceeds, net of selling commissions and dealer manager fees, from our transfer agent, which was received in October 2018. Distribution Reinvestment Plan We have registered and reserved $150,000,000 in shares of our common stock for sale pursuant to the DRIP in our offering. The DRIP allows stockholders to purchase additional Class T shares and Class I shares of our common stock through the reinvestment of distributions during our offering. Pursuant to the DRIP, distributions with respect to Class T shares are reinvested in Class T shares and distributions with respect to Class I shares are reinvested in Class I shares. For the three and nine months ended September 30, 2018 , $4,668,000 and $12,435,000 , respectively, in distributions were reinvested and 483,737 and 1,302,271 shares of our common stock, respectively, were issued pursuant to the DRIP. For the three and nine months ended September 30, 2017 , $2,618,000 and $5,492,000 , respectively, in distributions were reinvested and 278,520 and 584,318 shares of our common stock, respectively, were issued pursuant to the DRIP. As of September 30, 2018 and December 31, 2017, a total of $21,920,000 and $9,485,000 , respectively, in distributions were reinvested that resulted in 2,310,346 and 1,008,075 shares of our common stock, respectively, being issued pursuant to the DRIP.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of our shares of common stock are subject to a one -year holding period, except for repurchases made in connection with a stockholder’s death or “qualifying disability,” as defined in our share repurchase plan. Further, all share repurchases are repurchased following a one -year holding period at a price between 92.5% to 100% of each stockholder’s repurchase amount depending on the period of time their shares have been held. During our offering, the repurchase amount for shares repurchased under our share repurchase plan shall be equal to the lesser of (i) the amount per share that a stockholder paid for their shares of our common stock, or (ii) the per share offering price in our offering. If we are no longer engaged in an offering, the repurchase amount for shares repurchased under our share repurchase plan will be determined by our board of directors.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For the three and nine months ended September 30, 2018 , we received share repurchase requests and repurchased 115,847 and 236,230 shares of our common stock, respectively, for an aggregate of $1,110,000 and $2,242,000 , respectively, at an average repurchase price of $9.58 and $9.49 per share, respectively. For the three and nine months ended September 30, 2017, we received share repurchase requests and repurchased 11,209 and 18,383 shares of our common stock, respectively, for an aggregate of $109,000 and $178,000 , respectively, at an average repurchase price of $9.69 and $9.68 per share, respectively. As of September 30, 2018 and December 31, 2017, we received share repurchase requests and repurchased 313,976 and 77,746 shares of our common stock, respectively, for an aggregate of $2,977,000 and $735,000 , respectively, at an average repurchase price of $9.48 and $9.45 per share, respectively. All shares were repurchased using proceeds we received from the sale of shares of our common stock pursuant to the DRIP. 2015 Incentive Plan In February 2016, we adopted our incentive plan, pursuant to which our board of directors or a committee of our independent directors may grant options, shares of our restricted common stock, stock purchase rights, stock appreciation rights or other share-based awards to our independent directors, employees and consultants. The maximum number of shares of our common stock that may be issued pursuant to our incentive plan is 4,000,000 shares. For the three and nine months ended September 30, 2018 , we have granted 15,000 and 22,500 shares of our restricted Class T common stock, respectively, at a weighted average grant date fair value of $10.05 per share, to our independent directors in connection with their election or re-election to our board of directors, or in consideration for their past services rendered. Such shares vested 20.0% immediately on the grant date and 20.0% will vest on each of the first four anniversaries of the grant date. For the three and nine months ended September 30, 2018 , we recognized stock compensation expense of $70,000 and $145,000 , respectively, and for the three and nine months ended September 30, 2017, we recognized stock compensation expense of $61,000 and $100,000 , respectively, which is included in general and administrative in our accompanying condensed consolidated statements of operations. Offering Costs Selling Commissions Generally, we pay our dealer manager selling commissions of up to 3.0% of the gross offering proceeds from the sale of Class T shares of our common stock pursuant to our primary offering. To the extent that selling commissions are less than 3.0% of the gross offering proceeds for any Class T shares sold, such reduction in selling commissions will be accompanied by a corresponding reduction in the applicable per share purchase price for purchases of such shares. No selling commissions are payable on Class I shares or shares of our common stock sold pursuant to the DRIP. Our dealer manager may re-allow all or a portion of these fees to participating broker-dealers. For the three and nine months ended September 30, 2018 , we incurred $1,717,000 and $4,858,000 , respectively, and for the three and nine months ended September 30, 2017, we incurred $2,059,000 and $6,763,000 , respectively, in selling commissions to our dealer manager. Such commissions were charged to stockholders’ equity as such amounts were paid to our dealer manager from the gross proceeds of our offering.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Our advisor intends to recoup the portion of the dealer manager fee it funds through the receipt of the Contingent Advisor Payment from us, as described below, through the payment of acquisition fees. Our dealer manager may enter into participating dealer agreements with participating dealers that provide for a reduction or waiver of dealer manager fees. To the extent that the dealer manager fee is less than 3.0% of the gross offering proceeds for any Class T shares sold and less than 1.5% of the gross offering proceeds for any Class I shares sold, such reduction will be applied first to the portion of the dealer manager fee funded by our advisor. To the extent that any reduction in dealer manager fee exceeds the portion of the dealer manager fee funded by our advisor, such excess reduction will be accompanied by a corresponding reduction in the applicable per share purchase price for purchases of such shares. No dealer manager fee is payable on shares of our common stock sold pursuant to the DRIP. Our dealer manager may re-allow all or a portion of these fees to participating broker-dealers. For the three and nine months ended September 30, 2018 , we incurred $587,000 and $1,648,000 , respectively, and for the three and nine months ended September 30, 2017, we incurred $689,000 and $2,311,000 , respectively, in dealer manager fees to our dealer manager. Such fees were charged to stockholders’ equity as such amounts were paid to our dealer manager or its affiliates from the gross proceeds of our offering. See Note 12, Related Party Transactions — Offering Stage — Dealer Manager Fee, for a further discussion of the dealer manager fee funded by our advisor. Stockholder Servicing Fee We pay our dealer manager a quarterly stockholder servicing fee with respect to our Class T shares sold as additional compensation to the dealer manager and participating broker-dealers. No stockholder servicing fee shall be paid with respect to Class I shares or shares of our common stock sold pursuant to the DRIP. The stockholder servicing fee accrues daily in an amount equal to 1/365th of 1.0% of the purchase price per share of our Class T shares sold in our primary offering and, in the aggregate will not exceed an amount equal to 4.0% of the gross proceeds from the sale of Class T shares in our primary offering. We will cease paying the stockholder servicing fee with respect to our Class T shares sold in our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By agreement with participating broker-dealers, such stockholder servicing fee may be reduced or limited. For the three and nine months ended September 30, 2018 , we incurred $1,984,000 and $5,602,000 , respectively, and for the three and nine months ended September 30, 2017, we incurred $2,430,000 and $8,568,000 , respectively, in stockholder servicing fees to our dealer manager. As of September 30, 2018 and December 31, 2017, we accrued $15,203,000 and $12,611,000 , respectively, in connection with the stockholder servicing fee payable, which is included in accounts payable and accrued liabilities with a corresponding offset to stockholders’ equity in our accompanying condensed consolidated balance sheets.</t>
  </si>
  <si>
    <t>Related Party Transactions</t>
  </si>
  <si>
    <t>Related Party Transactions [Abstract]</t>
  </si>
  <si>
    <t>12.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of directors, including a majority of our independent directors, has reviewed the material transactions between our affiliates and us during the nine months ended September 30, 2018 and 2017. Set forth below is a description of the transactions with affiliates. We believe that we have executed all of the transactions set forth below on terms that are fair and reasonable to us and on terms no less favorable to us than those available from unaffiliated third parties. For the three months ended September 30, 2018 and 2017, we incurred $6,968,000 and $2,856,000 , respectively, and for the nine months ended September 30, 2018 and 2017, we incurred $14,097,000 and $12,633,000 , respectively, in fees and expenses to our affiliates as detailed below. Offering Stage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Our dealer manager may enter into participating dealer agreements with participating dealers that provide for a reduction or waiver of dealer manager fees. To the extent that the dealer manager fee is less than 3.0% of the gross offering proceeds for any Class T shares sold and less than 1.5% of the gross offering proceeds for any Class I shares sold, such reduction will be applied first to the portion of the dealer manager fee funded by our advisor. To the extent that any reduction in dealer manager fee exceeds the portion of the dealer manager fee funded by our advisor, such excess reduction will be accompanied by a corresponding reduction in the applicable per share purchase price for purchases of such shares. No dealer manager fee is payable on shares of our common stock sold pursuant to the DRIP. Our advisor intends to recoup the portion of the dealer manager fee it funds through the receipt of the Contingent Advisor Payment from us, as described below, through the payment of acquisition fees. For the three months ended September 30, 2018 and 2017, we incurred $1,193,000 and $1,414,000 , respectively, and for the nine months ended September 30, 2018 and 2017, we incurred $3,393,000 and $4,751,000 , respectively, payable to our advisor as part of the Contingent Advisor Payment in connection with the dealer manager fee that our advisor had incurred. Such fee was charged to stockholders’ equity as incurred with a corresponding offset to accounts payable due to affiliates in our accompanying condensed consolidated balance sheets. See Note 11, Equity — Offering Costs — Dealer Manager Fee, for a further discussion of the dealer manager fee funded by us. Other Organizational and Offering Expenses Our other organizational and offering expenses in connection with our offering (other than selling commissions, the dealer manager fee and the stockholder servicing fee) are funded by our advisor. Our advisor intends to recoup such expenses it funds through the receipt of the Contingent Advisor Payment from us, as described below, through the payment of acquisition fees. We anticipate that our other organizational and offering expenses will not exceed 1.0% of the gross offering proceeds for shares of our common stock sold pursuant to our primary offering. No other organizational and offering expenses will be paid with respect to shares of our common stock sold pursuant to the DRIP. For the three months ended September 30, 2018 and 2017, we incurred $270,000 and $259,000 , respectively, and for the nine months ended September 30, 2018 and 2017, we incurred $1,178,000 and $1,151,000 , respectively, payable to our advisor as part of the Contingent Advisor Payment in connection with the other organizational and offering expenses that our advisor had incurred. Such expenses were charged to stockholders’ equity as incurred with a corresponding offset to accounts payable due to affiliates in our accompanying condensed consolidated balance sheets. Acquisition and Development Stage Acquisition Fee We pay our advisor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are reduced by the amount of the Contingent Advisor Payment previously paid. Notwithstanding the foregoing, the initial $7,500,000 of amounts paid by our advisor to fund the dealer manager fee and other organizational and offering expenses, or the Contingent Advisor Payment Holdback, shall be retained by us until the later of the termination of our last public offering or the third anniversary of the commencement date of our initial public offering, at which time such amount shall be paid to our advisor or its affiliates. In connection with any subsequent public offering of shares of our common stock, the Contingent Advisor Payment Holdback may increase, based upon the maximum offering amount in such subsequent public offering and the amount sold in prior offerings. Our advisor or its affiliates will be entitled to receive these acquisition fees for properties and real estate-related investments acquired with funds raised in our offering, including acquisitions completed after the termination of the Advisory Agreement (including imputed leverage of 50.0% on funds raised in our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properties accounted for as business combinations in accordance with ASC Topic 805, Business Combinations , or ASC Topic 805, is expensed as incurred and included in acquisition related expenses in our accompanying condensed consolidated statements of operations. The base acquisition fee in connection with the acquisition of properties accounted for as asset acquisitions in accordance with ASU 2017-01 or the acquisition of real estate-related investments is capitalized as part of the associated investment in our accompanying condensed consolidated balance sheets. For the three months ended September 30, 2018 and 2017, we paid base acquisition fees of $4,007,000 and $347,000 , respectively, and for the nine months ended September 30, 2018 and 2017, we paid base acquisition fees of $5,581,000 and $4,901,000 , respectively, to our advisor. As of September 30, 2018 and December 31, 2017, we recorded $7,750,000 and $7,744,000 , respectively, as part of the Contingent Advisor Payment, which is included in accounts payable due to affiliates with a corresponding offset to stockholders’ equity in our accompanying condensed consolidated balance sheets. As of September 30, 2018 , we have paid $9,659,000 in Contingent Advisor Payments to our advisor. For a further discussion of amounts paid in connection with the Contingent Advisor Payment, see “Dealer Manager Fee” and “Other Organizational and Offering Expenses,” above. In addition, see Note 3, Real Estate Investments, Net , for a further discussion.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and nine months ended September 30, 2018 and 2017 , we did not incur any development fees to our advisor or its affiliate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real estate commissions and other fees paid to unaffiliated third parties will not exceed, in the aggregate, 6.0% of the contract purchase price of the property or real estate-related investments, unless fees in excess of such limits are approved by a majority of our directors, including a majority of our independent directors, not otherwise interested in the transaction. These fees and expenses paid did not exceed 6.0% of the contract purchase price of our property acquisitions, except with respect to our acquisitions of Athens MOB and Northern California Senior Housing Portfolio for the nine months ended September 30, 2018 , and Auburn MOB, Pottsville MOB and Lafayette Assisted Living Portfolio for the nine months ended September 30, 2017, which excess fees were determined to be commercially fair and reasonable to us and were approved by our directors as set forth above. Reimbursements of acquisition expenses in connection with the acquisition of properties accounted for as business combinations in accordance with ASC Topic 805 are expensed as incurred and included in acquisition related expenses in our accompanying condensed consolidated statements of operations. Reimbursements of acquisition expenses in connection with the acquisition of properties accounted for as asset acquisitions in accordance with ASU 2017-01 or the acquisition of real estate-related investments are capitalized as part of the associated investment in our accompanying condensed consolidated balance sheets. For the three months ended September 30, 2018 and 2017, we did no t incur any acquisition expenses to our advisor or its affiliates and for the nine months ended September 30, 2018 and 2017, we incurred $1,000 and $2,000 , respectively, in acquisition expenses to our advisor or its affiliates.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For the three months ended September 30, 2018 and 2017, we incurred $1,271,000 and $700,000 , respectively, and for the nine months ended September 30, 2018 and 2017, we incurred $3,299,000 and $1,505,000 , respectively, in asset management fees to our advisor, which are included in general and administrative in our accompanying condensed consolidated statements of operations. Property Management Fee American Healthcare Investors or its designated personnel may provide property management services with respect to our properties or may sub-contract these duties to any third party and provide oversight of such third-party property manager. We pay American Healthcare Investors a monthly management fee equal to a percentage of the gross monthly cash receipts of such property as follows: (i) a property management oversight fee of 1.0% of the gross monthly cash receipts of any stand-alone, single-tenant, net leased property, except for such properties operated utilizing a RIDEA structure, for which we pay a property management oversight fee of 1.5% of the gross monthly cash receipts with respect to such property; (ii) a property management oversight fee of 1.5% of the gross monthly cash receipts of any property that is not a stand-alone, single-tenant, net leased property and for which American Healthcare Investors or its designated personne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American Healthcare Investors or its designated personnel directly serve as the property manager without sub-contracting such duties to a third party. Property management fees are included in property operating and rental expenses in our accompanying condensed consolidated statements of operations. For the three months ended September 30, 2018 and 2017, we incurred property management fees of $200,000 and $103,000 , respectively, and for the nine months ended September 30, 2018 and 2017, we incurred property management fees of $506,000 and $249,000 , respectively, to American Healthcare Investors.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which are included in other assets, net in our accompanying condensed consolidated balance sheets, and amortized over the term of the lease. For the three and nine months ended September 30, 2018 , we incurred lease fees of $6,000 and $83,000 , respectively. For the three and nine months ended September 30, 2017, we incurred lease fees of $12,000 .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For the three and nine months ended September 30, 2018 , we incurred construction management fees of $11,000 and $13,000 , respectively. For the three and nine months ended September 30, 2017, we did not incur any construction management fees to our advisor or its affiliates.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Our operating expenses as a percentage of average invested assets and as a percentage of net income were 1.3% and 26.6% , respectively, for the 12 months ended September 30, 2018 ; however, our operating expenses did not exceed the aforementioned limitation as 2.0% of our average invested assets was greater than 25.0% of our net income. For the three months ended September 30, 2018 and 2017, our advisor incurred operating expenses on our behalf of $10,000 and $21,000 , respectively, and for the nine months ended September 30, 2018 and 2017, our advisor incurred operating expenses on our behalf of $43,000 and $62,000 , respectively. Operating expenses are generally included in general and administrative in our accompanying condensed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third parties for similar services. For the three and nine months ended September 30, 2018 and 2017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three and nine months ended September 30, 2018 and 2017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three and nine months ended September 30, 2018 and 2017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equal to an annual 6.0% cumulative, non-compounded return on the gross proceeds from the sale of shares of our common stock through the date of listing. Actual amounts to be received depend upon the market value of our outstanding stock at the time of listing, among other factors. For the three and nine months ended September 30, 2018 and 2017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September 30, 2018 and December 31, 2017, we did not have any liability related to the subordinated distribution upon termination. Stock Purchase Plans On December 30, 2016, our Chief Executive Officer and Chairman of the Board of Directors, Jeffrey T. Hanson, our President and Chief Operating Officer, Danny Prosky, and our Executive Vice President and General Counsel, Mathieu B. Streiff, each executed stock purchase plans, or the 2017 Stock Purchase Plans, whereby they each irrevocably agreed to invest 100% of their net after-tax base salary and cash bonus compensation earned as employees of American Healthcare Investors directly into our company by purchasing shares of our Class I common stock. In addition, on December 30, 2016, three Executive Vice Presidents of American Healthcare Investors, including our Executive Vice President of Acquisitions, Stefan K.L. Oh, as well as our Executive Vice Presidents of Asset Management, Wendie Newman and Christopher M. Belford, each executed similar 2017 Stock Purchase Plans whereby they each irrevocably agreed to invest a portion of their net after-tax base salary or a portion of their net after-tax base salary and cash bonus compensation, ranging from 5.0% to 15.0% , earned as employees of American Healthcare Investors directly into our company by purchasing shares of our Class I common stock. The 2017 Stock Purchase Plans terminated on December 31, 2017. Purchases of shares of our Class I common stock pursuant to the 2017 Stock Purchase Plans commenced beginning with the officers’ regularly scheduled payroll payment on January 23, 2017. The shares of Class I common stock were purchased pursuant to the 2017 Stock Purchase Plans at a price of $9.21 per share, reflecting the purchase price of shares of Class I common stock offered to the public reduced by the dealer manager fees funded by us, as applicable. No selling commissions, dealer manager fees (including the portion of such dealer manager fees funded by our advisor) or stockholder servicing fees were paid with respect to such sales of our Class I common stock. On December 31, 2017, Messrs. Hanson, Prosky, and Streiff each executed stock purchase plans for the purchase of shares of our Class I common stock, or the 2018 Stock Purchase Plans, on terms similar to their 2017 Stock Purchase Plans. In addition, on December 31, 2017, four Executive Vice Presidents of American Healthcare Investors, including Messrs. Oh and Belford, Ms. Newman and our Chief Financial Officer, Brian S. Peay, each executed similar 2018 Stock Purchase Plans whereby they each irrevocably agreed to invest a portion of their net after-tax base salary or a portion of their net after-tax base salary and cash bonus compensation, ranging from 5.0% to 15.0% , earned on or after January 1, 2018 as employees of American Healthcare Investors directly into shares of our Class I common stock. The 2018 Stock Purchase Plans terminate on December 31, 2018 or earlier upon the occurrence of certain events, such as any earlier termination of our public offering of securities, unless otherwise renewed or extended. Purchases of shares of our Class I common stock pursuant to the 2018 Stock Purchase Plans commenced beginning with the first regularly scheduled payroll payment on January 22, 2018. The shares of Class I common stock were or will be purchased pursuant to the 2018 Stock Purchase Plans at a per share purchase price equal to the per share purchase price of our Class I common stock offered to the public, which was $9.21 per share prior to April 11, 2018 and is currently $9.65 per share effective April 11, 2018. No selling commissions, dealer manager fees (including the portion of such dealer manager fees funded by our advisor) or stockholder servicing fees will be paid with respect to such sales of our Class I common stock. For the three and nine months ended September 30, 2018 and 2017, our officers invested the following amounts and we issued the following shares of our Class T and Class I common stock pursuant to the applicable stock purchase plan: Three Months Ended September 30, Nine Months Ended September 30, 2018 2017 2018 2017 Officer’s Name Title Amount Shares Amount Shares Amount Shares Amount Shares Jeffrey T. Hanson Chief Executive Officer and Chairman of the Board of Directors $ 70,000 7,292 $ 70,000 7,553 $ 258,000 27,398 $ 193,000 20,910 Danny Prosky President and Chief Operating Officer 78,000 7,993 72,000 7,825 275,000 29,118 199,000 21,571 Mathieu B. Streiff Executive Vice President and General Counsel 66,000 6,826 67,000 7,293 254,000 26,971 194,000 21,065 Brian S. Peay Chief Financial Officer 5,000 578 — — 24,000 2,565 — — Stefan K.L. Oh Executive Vice President of Acquisitions 8,000 886 8,000 857 25,000 2,648 24,000 2,558 Christopher M. Belford Executive Vice President of Asset Management 7,000 657 6,000 653 49,000 5,209 59,000 6,361 Wendie Newman Executive Vice President of Asset Management 3,000 249 2,000 221 7,000 718 6,000 607 Total $ 237,000 24,481 $ 225,000 24,402 $ 892,000 94,627 $ 675,000 73,072 Accounts Payable Due to Affiliates The following amounts were outstanding to our affiliates as of September 30, 2018 and December 31, 2017: Fee September 30, 2018 December 31, 2017 Contingent Advisor Payment $ 7,750,000 $ 7,744,000 Asset management fees 457,000 316,000 Property management fees 125,000 43,000 Construction management fees 9,000 1,000 Lease commissions 6,000 8,000 Operating expenses 3,000 6,000 Total $ 8,350,000 $ 8,118,000</t>
  </si>
  <si>
    <t>Fair Value Measurements</t>
  </si>
  <si>
    <t>Fair Value Measurements [Abstract]</t>
  </si>
  <si>
    <t>13. Fair Value Measurements Our accompanying condensed consolidated balance sheets include the following financial instruments: cash and cash equivalents, accounts and other receivables, restricted cash, real estate deposits, accounts payable and accrued liabilities, accounts payable due to affiliates, mortgage loans payable and borrowings under the Corporate Line of Credit. We consider the carrying values of cash and cash equivalents, accounts and other receivables, restricted cash, real estate deposits and accounts payable and accrued liabilities to approximate the fair values for these financial instruments based upon the short period of time between origination of the instruments and their expected realization. The fair value of accounts payable due to affiliates is not determinable due to the related party nature of the accounts payable. These financial assets and liabilities are measured at fair value on a recurring basis based on quoted prices in active markets for identical assets and liabilities, and therefore are classified as Level 1 in the fair value hierarchy. The fair value of our mortgage loans payable and the Corporate Line of Credit is estimated using a discounted cash flow analysis using borrowing rates available to us for debt instruments with similar terms and maturities. We have determined that the valuations of our mortgage loans payable and line of credit and term loans are classified as Level 2 within the fair value hierarchy as reliance is placed on inputs other than quoted prices that are observable, such as interest rates and yield curves. The carrying amounts and estimated fair values of such financial instruments as of September 30, 2018 and December 31, 2017 were as follows: September 30, 2018 December 31, 2017 Carrying Fair Carrying Fair Financial Liabilities: Mortgage loans payable $ 16,988,000 $ 16,971,000 $ 11,567,000 $ 11,819,000 Line of credit and term loan $ 199,149,000 $ 199,947,000 $ 82,644,000 $ 84,088,000</t>
  </si>
  <si>
    <t>Income Taxes</t>
  </si>
  <si>
    <t>Income Taxes [Abstract]</t>
  </si>
  <si>
    <t>14. Income Taxes As a REIT, we generally will not be subject to federal income tax on taxable income that we distribute to our stockholders. We have elected to treat certain of our consolidated subsidiaries as wholly-owned taxable REIT subsidiaries, or TRSs, pursuant to the Code. TRSs may participate in services that would otherwise be considered impermissible for REITs and are subject to federal and state income tax at regular corporate tax rates. On December 22, 2017, the U.S. government enacted comprehensive tax legislation pursuant to the Tax Act. The Tax Act makes broad and complex changes to the U.S. tax code, including, but not limited to, reducing the U.S. federal corporate tax rate to 21.0%, eliminating the corporate alternative minimum tax, or AMT, and changing rules related to uses and limitations of net operating loss carryforwards created in tax years beginning after December 31, 2017. We adopted ASU 2018-05 which allows us to record provisional amounts during the period of enactment. Any change to the provisional amounts will be recorded as an adjustment to the provision for income taxes in the period the amounts are determined. The measurement period ends when we have obtained, prepared and analyzed the information necessary to finalize the provision, but cannot extend beyond one year of the enactment date. The components of income tax expense for the three and nine months ended September 30, 2018 were as follows: Three Months Ended September 30, 2018 Nine Months Ended September 30, 2018 Federal deferred $ (796,000 ) $ (2,178,000 ) State deferred (146,000 ) (432,000 ) State current 4,000 4,000 Valuation allowance 942,000 2,610,000 Total income tax expense $ 4,000 $ 4,000 Current Income Tax Federal and state income taxes are generally a function of the level of income recognized by our TRSs.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September 30, 2018 and December 31, 2017, we did not have any tax benefits or liabilities for uncertain tax positions that we believe should be recognized in our accompanying condensed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September 30, 2018 ,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si>
  <si>
    <t>Segment Reporting</t>
  </si>
  <si>
    <t>Segment Reporting Information Line Items</t>
  </si>
  <si>
    <t>15. Segment Reporting As of September 30, 2018 , we evaluated our business and made resource allocations based on four reportable business segments — medical office buildings, senior housing, senior housing — RIDEA and skilled nursing facilities.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senior housing facilities and skilled nur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enior housing — RIDEA properties include senior housing facilities that are owned and operated utilizing a RIDEA structure. We evaluate performance based upon segment net operating income. We define segment net operating income as total revenues, less rental expenses, which excludes depreciation and amortization, general and administrative expenses, acquisition related expenses and interest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real estate deposits and other assets not attributable to individual properties. Summary information for the reportable segments during the three and nine months ended September 30, 2018 and 2017 was as follows: Medical Senior Housing — RIDEA Senior Skilled Nursing Facilities Three Months Revenues: Real estate revenue $ 9,580,000 $ — $ 2,259,000 $ 673,000 $ 12,512,000 Resident fees and services — 9,769,000 — — 9,769,000 Total revenues 9,580,000 9,769,000 2,259,000 673,000 22,281,000 Expenses: Rental expenses 2,812,000 — 270,000 105,000 3,187,000 Property operating expenses — 7,987,000 — — 7,987,000 Segment net operating income $ 6,768,000 $ 1,782,000 $ 1,989,000 $ 568,000 $ 11,107,000 Expenses: General and administrative $ 2,105,000 Acquisition related expenses 98,000 Depreciation and amortization 9,007,000 Other income (expense): Interest expense (including amortization of deferred financing costs and debt discount/premium) (1,602,000 ) Interest income 6,000 Loss before income taxes (1,699,000 ) Income tax expense (4,000 ) Net loss $ (1,703,000 ) Medical Senior Three Months Revenue: Real estate revenue $ 6,330,000 $ 2,158,000 $ 8,488,000 Expenses: Rental expenses 1,857,000 238,000 2,095,000 Segment net operating income $ 4,473,000 $ 1,920,000 $ 6,393,000 Expenses: General and administrative $ 1,296,000 Acquisition related expenses 121,000 Depreciation and amortization 3,442,000 Other income (expense): Interest expense (including amortization of deferred financing costs and debt premium) (780,000 ) Net income $ 754,000 Medical Office Buildings Senior Housing — RIDEA Senior Housing Skilled Nursing Facilities Nine Months Ended September 30, 2018 Revenues: Real estate revenue $ 24,299,000 $ — $ 6,757,000 $ 1,473,000 $ 32,529,000 Resident fees and services — 26,604,000 — — 26,604,000 Total revenues 24,299,000 26,604,000 6,757,000 1,473,000 59,133,000 Expenses: Rental expenses 6,901,000 — 951,000 238,000 8,090,000 Property operating expenses — 21,986,000 — — 21,986,000 Segment net operating income $ 17,398,000 $ 4,618,000 $ 5,806,000 $ 1,235,000 $ 29,057,000 Expenses: General and administrative $ 5,803,000 Acquisition related expenses 254,000 Depreciation and amortization 24,053,000 Other income (expense): Interest expense (including amortization of deferred financing costs and debt discount/premium) (3,846,000 ) Interest income 6,000 Loss before income taxes (4,893,000 ) Income tax expense (4,000 ) Net loss $ (4,897,000 ) Medical Office Buildings Senior Housing Nine Months Ended September 30, 2017 Revenue: Real estate revenue $ 15,456,000 $ 3,282,000 $ 18,738,000 Expenses: Rental expenses 4,543,000 350,000 4,893,000 Segment net operating income $ 10,913,000 $ 2,932,000 $ 13,845,000 Expenses: General and administrative $ 2,996,000 Acquisition related expenses 334,000 Depreciation and amortization 7,619,000 Other income (expense): Interest expense (including amortization of deferred financing costs and debt premium) (1,607,000 ) Interest income 1,000 Net income $ 1,290,000 Assets by reportable segment as of September 30, 2018 and December 31, 2017 were as follows: September 30, 2018 December 31, 2017 Medical office buildings $ 367,762,000 $ 262,260,000 Senior housing — RIDEA 142,481,000 115,402,000 Senior housing 98,078,000 98,519,000 Skilled nursing facilities 115,829,000 — Other 32,572,000 3,972,000 Total assets $ 756,722,000 $ 480,153,000</t>
  </si>
  <si>
    <t>Concentration of Credit Risk</t>
  </si>
  <si>
    <t>Concentration of Credit Risk [Abstract]</t>
  </si>
  <si>
    <t>16. Concentration of Credit Risk Financial instruments that potentially subject us to a concentration of credit risk are primarily cash and cash equivalents, accounts and other receivables, restricted cash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September 30, 2018 and December 31, 2017,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September 30, 2018 , two states in the United States accounted for 10.0% or more of our total property portfolio’s annualized base rent or annualized net operating income. Our properties located in Missouri and Florida accounted for approximately 16.1% and 12.1% , respectively, of our total property portfolio’s annualized base rent or annualized net operating income. Accordingly, there is a geographic concentration of risk subject to fluctuations in each state’s economy. Based on leases in effect as of September 30, 2018 , our four reportable business segments, medical office buildings, skilled nursing facilities, senior housing — RIDEA and senior housing accounted for 54.0% , 17.7% , 15.6% and 12.7% , respectively, of our total property portfolio’s annualized base rent or annualized net operating income. As of September 30, 2018, we had one tenant that accounted for 10.0% or more of our total property portfolio’s annualized base rent or annualized net operating income as follows: Tenant Annualized Percentage of Annualized Base Rent Acquisition Reportable Segment GLA Lease Expiration RC Tier Properties, LLC $ 7,629,000 14.4% Missouri SNF Portfolio Skilled Nursing 385,000 09/30/33 ___________ (1) Annualized base rent is based on contractual base rent from leases in effect as of September 30, 2018 . The loss of this tenant or its inability to pay rent could have a material adverse effect on our business and results of operations.</t>
  </si>
  <si>
    <t>Per Share Data</t>
  </si>
  <si>
    <t>Earnings Per Share [Abstract]</t>
  </si>
  <si>
    <t>17.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6,000 and $4,000 , respectively, for the three months ended September 30, 2018 and 2017, and $14,000 and $8,000 , respectively, for the nine months ended September 30, 2018 and 2017.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September 30, 2018 and 2017 , there were 37,500 and 27,000 nonvested shares, respectively, of our restricted common stock outstanding, but such shares were excluded from the computation of diluted earnings per share because such shares were anti-dilutive during these periods. As of September 30, 2018 and 2017, there were 208 units of redeemable limited partnership units of our operating partnership outstanding, but such units were excluded from the computation of diluted earnings per share because such units were anti-dilutive during these periods.</t>
  </si>
  <si>
    <t>Subsequent Events</t>
  </si>
  <si>
    <t>Subsequent Events [Abstract]</t>
  </si>
  <si>
    <t>18. Subsequent Events Status of Our Offering As of November 9, 2018, we had received and accepted subscriptions in our offering for 61,861,351 aggregate shares of our Class T and Class I common stock, or $616,374,000 , excluding shares of our common stock issued pursuant to the DRIP. Acquisition of Joint Venture Effective October 1, 2018, we, through GAHC4 Trilogy JV, LLC, a wholly-owned subsidiary of our operating partnership, purchased 6.0% of the total membership interests in Trilogy REIT Holdings, LLC, or the Trilogy Joint Venture, for $48,000,000 in cash, based on an estimated gross enterprise value of $93,154,000 consisting of our equity investment and a calculated pro rata share of the debt of the Trilogy Joint Venture based on our ownership interest, from an unaffiliated third party. The Trilogy Joint Venture, through a 96.7% owned subsidiary, owns and operates purpose-built integrated senior healthcare facilities, including skilled nursing facilities and assisted living facilities, located across several states, as well as certain ancillary businesses, which we believe complement our existing real estate portfolio. In addition to our membership interests, the Trilogy Joint Venture is 70.0% indirectly owned by Griffin-American Healthcare REIT III, Inc., or GAHR III, and the remaining 24.0% continues to be owned by the unaffiliated third party that sold 6.0% of the membership interests to us. GAHR III, through a wholly-owned subsidiary, serves as the manager of the Trilogy Joint Venture and both GAHR III and us are sponsored by American Healthcare Investors. We financed the acquisition of the Trilogy Joint Venture membership interests using net proceeds from our offering and borrowings under our lines of credit with Bank of America and KeyBank. In connection with the purchase of the Trilogy Joint Venture membership interests, we paid to our advisor a base acquisition fee of approximately $2,096,000 , or 2.25% of the estimated gross enterprise value of the Trilogy Joint Venture membership interests acquired by us. Additionally, we have accrued for a contingent advisor payment of approximately $2,096,000 , or 2.25% of the estimated gross enterprise value of the Trilogy Joint Venture membership interests acquired by us, which shall be paid to our advisor, subject to the satisfaction of certain conditions.</t>
  </si>
  <si>
    <t>Summary of Significant Accounting Policies (Policies)</t>
  </si>
  <si>
    <t>Basis of Presentation</t>
  </si>
  <si>
    <t>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 rtner of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7 Annual Report on Form 10-K, as filed with the SEC on March 8, 2018.</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doubtful account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Revenue Recognition and Tenant and Resident Receivables</t>
  </si>
  <si>
    <t xml:space="preserve">Revenue Recognition In May 2014, the, Financial Accounting Standards Board, or FASB, issued Accounting Standards Update, or ASU, 2014-09, Revenue from Contracts with Customers , which has been codified to Accounting Standards Codification, or ASC, Topic 606. We evaluate all of our revenue streams to identify whether each revenue stream would be subject to the provisions of ASC Topic 606 and whether there are any differences in the timing, measurement or presentation of revenue recognition. Based on a review of our various revenue streams, certain components of resident fees and services, such as revenues that are ancillary to the contractual rights of residents within our senior housing facilities operated utilizing a RIDEA structure, are subject to ASC Topic 606. While these revenue streams are subject to the provisions of ASC Topic 606, we believe that the pattern and timing of recognition of income are consistent with the previous accounting model. Virtually all resident fees and services are earned over a period of time and the majority of these revenues are paid by private payor types with the residual being paid by Medicaid. We adopted ASC Topic 606 on January 1, 2018 using the modified retrospective adoption method and the adoption did not have a material impact on our consolidated financial statements. </t>
  </si>
  <si>
    <t>Segment Disclosure</t>
  </si>
  <si>
    <t>Segment Information We segregate our operations into reporting segments in order to assess the performance of our business in the same way that management reviews our performance and makes operating decisions. Accordingly, when we acquired our first medical office building in June 2016; senior housing facility in December 2016; senior housing — RIDEA facility in November 2017; and skilled nursing facility in March 2018, we added a new reporting segment at each such time.</t>
  </si>
  <si>
    <t>Recently Issued Accounting Pronouncements</t>
  </si>
  <si>
    <t>Recently Issued Accounting Pronounc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from a lessor perspective, the guidance will require bifurcation of lease revenues into lease components and non-lease components and to separately recognize and disclose non-lease components that are executory in nature. Lease components will continue to be recognized on a straight-line basis over the lease term and certain non-lease components may be accounted for under the new revenue recognition guidance in ASC Topic 606. In addition, ASU 2016-02 provides a practical expedient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plan to elect this practical expedient. In July 2018, the FASB issued ASU 2018-10, Codification Improvements to Topic 842, Leases , or ASU 2018-10, and ASU 2018-11, Leases (Topic 842) Targeted Improvements , or ASU 2018-11, which update the guidance on accounting for leases under ASU 2016-02. ASU 2018-10 was issued to increase stockholders’ awareness of narrow aspects of the guidance issued in the amendments and to expedite the improvements under ASU 2016-02. ASU 2018-11 provides (a) an alternative transition method by allowing entities to initially apply the new leases standard at the adoption date and recognize a cumulative-effect adjustment to the opening balance of retained earnings in the period of adoption, in addition to the modified retrospective transition method prescribed by ASU 2016-02, which requires application of the new leases standard at the beginning of the earliest period presented in the financial statements for comparative purposes; and (b) a practical expedient that permits lessors to not separate non-lease components from the associated lease component if certain conditions are met. We completed a preliminary assessment of predominance for our medical office buildings, senior housing, and skilled nursing segments and, effective upon the adoption of ASU 2016-02 (codified under ASC Topic 842), we expect to recognize revenue from these segments under ASC Topic 842. We are still in the process of completing our preliminary assessment related to senior housing — RIDEA and plan to finalize our assessment for all reporting segments during the fourth quarter of 2018. ASU 2016-02, ASU 2018-10 and ASU 2018-11 are effective for fiscal years and interim periods beginning after December 15, 2018. Early adoption is permitted for financial statements that have not yet been made available for issuance. As a result of the adoption of the new leases standard on January 1, 2019, we: (i) will recognize all of our operating leases for which we are the lessee, including facilities leases and ground leases, on our consolidated balance sheets; and (ii) may be required to increase our revenue and expense for the amount of real estate taxes and insurance paid by our tenants under triple-net leases; however, we are still evaluating the complete impact of the adoption of the new leases standard and its related expedients, in addition to the transition method, on January 1, 2019 to our consolidated financial statements and disclosure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February 2018, the FASB issued ASU 2018-02, Reclassification of Certain Tax Effects From Accumulated Other Comprehensive Income , or ASU 2018-02, which amends the reclassification requirements from accumulated other comprehensive income to retained earnings for stranded tax effects resulting from the Tax Cuts and Jobs Act of 2017, or the Tax Act. Under ASU 2018-02, an entity will be required to provide certain disclosures regarding stranded tax effects. ASU 2018-02 is effective for fiscal years and interim periods beginning after December 15, 2018. Early adoption is permitted. We do not expect the adoption of ASU 2018-02 on January 1, 2019 to have a material impact on our consolidated financial statements. In March 2018, the FASB issued ASU 2018-05, Amendments to the SEC Paragraphs Pursuant to SEC Staff Accounting Bulletin No. 118 , or ASU 2018-05, which updates the income tax accounting in GAAP to reflect the SEC’s interpretive guidance with regards to the Tax Act. See Note 14, Income Taxes , for a further discussion. In August 2018, the FASB issued ASU 2018-13, Fair Value Measurement (Topic 820), or ASU 2018-13, which modifies the disclosure requirements in ASC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ASU 2018-13 is effective for fiscal years and interim periods beginning after December 15, 2019. Early adoption is permitted for any removed or modified disclosures. We are currently evaluating this guidance to determine the impact on our disclosures.</t>
  </si>
  <si>
    <t>Real Estate Investments, Net (Tables)</t>
  </si>
  <si>
    <t>Schedule Of Real Estate Investments Table</t>
  </si>
  <si>
    <t>Our real estate investments, net consisted of the following as of September 30, 2018 and December 31, 2017 : September 30, 2018 December 31, 2017 Building and improvements $ 580,961,000 $ 371,890,000 Land 72,979,000 52,202,000 Furniture, fixtures and equipment 4,900,000 4,458,000 658,840,000 428,550,000 Less: accumulated depreciation (20,270,000 ) (8,885,000 ) Total $ 638,570,000 $ 419,665,000</t>
  </si>
  <si>
    <t>Schedule Of Acquisitions Of Properties Table</t>
  </si>
  <si>
    <t>Acquisitions in 2018 For the nine months ended September 30, 2018 , using net proceeds from our offering and debt financing, we completed 10 property acquisitions comprising 18 buildings from unaffiliated third parties. The following is a summary of our property acquisitions for the nine months ended September 30, 2018 : Acquisition(1) Location Type Date Acquired Contract Purchase Price Mortgage Loan Payable(2) Corporate Line of Credit(3) Total Acquisition Fee(4) Central Wisconsin Senior Care Portfolio Sun Prairie and Waunakee, WI Skilled Nursing 03/01/18 $ 22,600,000 $ — $ 22,600,000 $ 1,018,000 Sauk Prairie MOB Prairie du Sac, WI Medical Office 04/09/18 19,500,000 — 19,500,000 878,000 Surprise MOB Surprise, AZ Medical Office 04/27/18 11,650,000 — 8,000,000 524,000 Southfield MOB Southfield, MI Medical Office 05/11/18 16,200,000 6,071,000 10,000,000 728,000 Pinnacle Beaumont ALF(5) Beaumont, TX Senior Housing — RIDEA 07/01/18 19,500,000 — 19,400,000 868,000 Grand Junction MOB Grand Junction, CO Medical Office 07/06/18 31,500,000 — 31,400,000 1,418,000 Edmonds MOB Edmonds, WA Medical Office 07/30/18 23,500,000 — 22,000,000 1,058,000 Pinnacle Warrenton ALF(5) Warrenton, MO Senior Housing — RIDEA 08/01/18 8,100,000 — 8,100,000 360,000 Glendale MOB Glendale, WI Medical Office 08/13/18 7,600,000 — 7,000,000 342,000 Missouri SNF Portfolio Various cities, MO Skilled Nursing 09/28/18 88,200,000 — 87,000,000 3,970,000 Total $ 248,350,000 $ 6,071,000 $ 235,000,000 $ 11,164,000 ___________ (1) We own 100% of our properties acquired for the nine months ended September 30, 2018, with the exception of Pinnacle Beaumont ALF and Pinnacle Warrenton ALF. (2) Represents the principal balance of the mortgage loan payable assumed by us at the time of acquisition. (3) Represents a borrowing under the Corporate Line of Credit, as defined in Note 7, Line of Credit and Term Loan , at the time of acquisition. (4) Our advisor was paid, as compensation for services rendered in connection with the investigation, selection and acquisition of our properties, a base acquisition fee of 2.25% of the portion of the aggregate contract purchase price paid by us. In addition, the total acquisition fee includes a Contingent Advisor Payment, as defined in Note 12, Related Party Transactions , in the amount of 2.25% of the portion of the aggregate contract purchase price paid by us, which shall be paid by us to our advisor, subject to the satisfaction of certain conditions. See Note 12, Related Party Transactions — Acquisition and Development Stage — Acquisition Fee, for a further discussion. (5) On July 1, 2018 and August 1, 2018, we completed the acquisitions of Pinnacle Beaumont ALF and Pinnacle Warrenton ALF, respectively, pursuant to a joint venture with an affiliate of Meridian Senior Living, LLC, or Meridian, an unaffiliated third party. Our ownership of the joint venture is approximately 98%.</t>
  </si>
  <si>
    <t>Schedule of Recognized Identified Assets Acquired and Liabilities Assumed</t>
  </si>
  <si>
    <t>The following table summarizes the purchase price of the assets acquired and liabilities assumed at the time of acquisition from our 10 property acquisitions in 2018 based on their relative fair values: 2018 Acquisitions Building and improvements $ 203,774,000 Land 20,773,000 Furniture, fixtures and equipment 79,000 In-place leases 31,355,000 Certificates of need 349,000 Above-market leases 200,000 Total assets acquired 256,530,000 Mortgage loan payable (including debt discount of $263,000) (5,808,000 ) Below-market leases (42,000 ) Total liabilities assumed (5,850,000 ) Net assets acquired $ 250,680,000</t>
  </si>
  <si>
    <t>Identified Intangible Assets, Net (Tables)</t>
  </si>
  <si>
    <t>Schedule of Finite-Lived Intangible Assets</t>
  </si>
  <si>
    <t>Identified intangible assets, net consisted of the following as of September 30, 2018 and December 31, 2017: September 30, 2018 December 31, 2017 Amortized intangible assets: In-place leases, net of accumulated amortization of $17,576,000 and $5,832,000 as of September 30, 2018 and December 31, 2017, respectively (with a weighted average remaining life of 9.8 years and 7.3 years as of September 30, 2018 and December 31, 2017, respectively) $ 56,688,000 $ 37,766,000 Leasehold interests, net of accumulated amortization of $193,000 and $119,000 as of September 30, 2018 and December 31, 2017, respectively (with a weighted average remaining life of 69.9 years and 70.6 years as of September 30, 2018 and December 31, 2017, respectively) 6,219,000 6,292,000 Above-market leases, net of accumulated amortization of $277,000 and $173,000 as of September 30, 2018 and December 31, 2017, respectively (with a weighted average remaining life of 4.7 years and 5.6 years as of September 30, 2018 and December 31, 2017, respectively) 839,000 763,000 Unamortized intangible assets: Certificates of need 349,000 — Total $ 64,095,000 $ 44,821,000</t>
  </si>
  <si>
    <t>Amortization expense on identified intangible assets</t>
  </si>
  <si>
    <t>As of September 30, 2018 , estimated amortization expense on the identified intangible assets for the three months ending December 31, 2018 and for each of the next four years ending December 31 and thereafter was as follows: Year Amount 2018 $ 3,419,000 2019 8,978,000 2020 7,063,000 2021 6,356,000 2022 5,468,000 Thereafter 32,462,000 Total $ 63,746,000</t>
  </si>
  <si>
    <t>Other Assets, Net (Tables)</t>
  </si>
  <si>
    <t>Other Assets</t>
  </si>
  <si>
    <t>Other assets, net consisted of the following as of September 30, 2018 and December 31, 2017 : September 30, 2018 December 31, 2017 Deferred rent receivables $ 3,958,000 $ 1,912,000 Prepaid expenses and deposits 2,762,000 1,532,000 Deferred financing costs, net of accumulated amortization of $1,212,000 and $554,000 as of September 30, 2018 and December 31, 2017, respectively(1) 851,000 1,456,000 Lease commissions, net of accumulated amortization of $42,000 and $9,000 as of September 30, 2018 and December 31, 2017, respectively 552,000 326,000 Total $ 8,123,000 $ 5,226,000 ___________ (1) Deferred financing costs, net only include costs related to the Corporate Line of Credit, as defined in Note 7, Line of Credit and Term Loan .</t>
  </si>
  <si>
    <t>Mortgage Loans Payable, Net (Tables)</t>
  </si>
  <si>
    <t>Schedule of Activity Related to Mortgage Notes Payable</t>
  </si>
  <si>
    <t>The changes in the carrying amount of mortgage loans payable, net consisted of the following for the nine months ended September 30, 2018 and 2017: Nine Months Ended September 30, 2018 2017 Beginning balance $ 11,567,000 $ 3,965,000 Additions: Assumptions of mortgage loans payable, net 5,808,000 8,000,000 Amortization of deferred financing costs(1) 53,000 23,000 Deductions: Deferred financing costs(1) (123,000 ) (151,000 ) Scheduled principal payments on mortgage loans payable (323,000 ) (189,000 ) Amortization of discount/premium on mortgage loans payable 6,000 (9,000 ) Ending balance $ 16,988,000 $ 11,639,000 ___________ (1) Deferred financing costs only include costs related to our mortgage loans payable.</t>
  </si>
  <si>
    <t>Schedule of Maturities of Long-term Debt</t>
  </si>
  <si>
    <t>As of September 30, 2018 , the principal payments due on our mortgage loans payable for the three months ending December 31, 2018 and for each of the next four years ending December 31 and thereafter were as follows: Year Amount 2018 $ 126,000 2019 518,000 2020 8,151,000 2021 434,000 2022 455,000 Thereafter 7,698,000 Total $ 17,382,000</t>
  </si>
  <si>
    <t>Identified Intangible Liabilities, Net (Tables)</t>
  </si>
  <si>
    <t>Schedule of Intangible Liabilities, Net</t>
  </si>
  <si>
    <t>Identified intangible liabilities, net consisted of the following as of September 30, 2018 and December 31, 2017: September 30, 2018 December 31, 2017 Below-market leases, net of accumulated amortization of $594,000 and $345,000 as of September 30, 2018 and December 31, 2017, respectively (with a weighted average remaining life of 6.1 years and 6.4 years as of September 30, 2018 and December 31, 2017, respectively) $ 1,102,000 $ 1,349,000 Above-market leasehold interests, net of accumulated amortization of $12,000 and $6,000 as of September 30, 2018 and December 31, 2017, respectively (with a weighted average remaining life of 51.4 years and 52.2 years as of September 30, 2018 and December 31, 2017, respectively) 384,000 388,000 Total $ 1,486,000 $ 1,737,000</t>
  </si>
  <si>
    <t>Schedule Of Expected Amortization Expense Intangible Liabilities Table</t>
  </si>
  <si>
    <t>As of September 30, 2018 , estimated amortization expense on identified intangible liabilities for the three months ending December 31, 2018 and for each of the next four years ending December 31 and thereafter was as follows: Year Amount 2018 $ 87,000 2019 318,000 2020 154,000 2021 129,000 2022 120,000 Thereafter 678,000 Total $ 1,486,000</t>
  </si>
  <si>
    <t>Redeemable Noncontrolling Interests (Tables)</t>
  </si>
  <si>
    <t>Redeemable Noncontrolling Interest [Abstract]</t>
  </si>
  <si>
    <t>The changes in the carrying amount of redeemable noncontrolling interests consisted of the following for the nine months ended September 30, 2018 and 2017: Nine Months Ended September 30, 2018 2017 Beginning balance $ 1,002,000 $ 2,000 Additions 276,000 — Net loss attributable to redeemable noncontrolling interests (197,000 ) — Fair value adjustment to redemption value 197,000 — Ending balance $ 1,278,000 $ 2,000</t>
  </si>
  <si>
    <t>Related Party Transactions (Tables)</t>
  </si>
  <si>
    <t>Related Party Transaction [Line Items]</t>
  </si>
  <si>
    <t>Schedule of Related Party Transactions</t>
  </si>
  <si>
    <t>For the three and nine months ended September 30, 2018 and 2017, our officers invested the following amounts and we issued the following shares of our Class T and Class I common stock pursuant to the applicable stock purchase plan: Three Months Ended September 30, Nine Months Ended September 30, 2018 2017 2018 2017 Officer’s Name Title Amount Shares Amount Shares Amount Shares Amount Shares Jeffrey T. Hanson Chief Executive Officer and Chairman of the Board of Directors $ 70,000 7,292 $ 70,000 7,553 $ 258,000 27,398 $ 193,000 20,910 Danny Prosky President and Chief Operating Officer 78,000 7,993 72,000 7,825 275,000 29,118 199,000 21,571 Mathieu B. Streiff Executive Vice President and General Counsel 66,000 6,826 67,000 7,293 254,000 26,971 194,000 21,065 Brian S. Peay Chief Financial Officer 5,000 578 — — 24,000 2,565 — — Stefan K.L. Oh Executive Vice President of Acquisitions 8,000 886 8,000 857 25,000 2,648 24,000 2,558 Christopher M. Belford Executive Vice President of Asset Management 7,000 657 6,000 653 49,000 5,209 59,000 6,361 Wendie Newman Executive Vice President of Asset Management 3,000 249 2,000 221 7,000 718 6,000 607 Total $ 237,000 24,481 $ 225,000 24,402 $ 892,000 94,627 $ 675,000 73,072</t>
  </si>
  <si>
    <t>Schedule Of Amount Outstanding To Affiliates Table</t>
  </si>
  <si>
    <t>Accounts Payable Due to Affiliates The following amounts were outstanding to our affiliates as of September 30, 2018 and December 31, 2017: Fee September 30, 2018 December 31, 2017 Contingent Advisor Payment $ 7,750,000 $ 7,744,000 Asset management fees 457,000 316,000 Property management fees 125,000 43,000 Construction management fees 9,000 1,000 Lease commissions 6,000 8,000 Operating expenses 3,000 6,000 Total $ 8,350,000 $ 8,118,000</t>
  </si>
  <si>
    <t>Fair Value Measurements (Tables)</t>
  </si>
  <si>
    <t>Fair Value, by Balance Sheet Grouping</t>
  </si>
  <si>
    <t>The carrying amounts and estimated fair values of such financial instruments as of September 30, 2018 and December 31, 2017 were as follows: September 30, 2018 December 31, 2017 Carrying Fair Carrying Fair Financial Liabilities: Mortgage loans payable $ 16,988,000 $ 16,971,000 $ 11,567,000 $ 11,819,000 Line of credit and term loan $ 199,149,000 $ 199,947,000 $ 82,644,000 $ 84,088,000</t>
  </si>
  <si>
    <t>Income Taxes (Tables)</t>
  </si>
  <si>
    <t>Schedule of Deferred Tax Assets and Liabilities</t>
  </si>
  <si>
    <t>The components of income tax expense for the three and nine months ended September 30, 2018 were as follows: Three Months Ended September 30, 2018 Nine Months Ended September 30, 2018 Federal deferred $ (796,000 ) $ (2,178,000 ) State deferred (146,000 ) (432,000 ) State current 4,000 4,000 Valuation allowance 942,000 2,610,000 Total income tax expense $ 4,000 $ 4,000</t>
  </si>
  <si>
    <t>Segment Reporting (Tables)</t>
  </si>
  <si>
    <t>Summary Information by Reportable Segment</t>
  </si>
  <si>
    <t>Medical Senior Housing — RIDEA Senior Skilled Nursing Facilities Three Months Revenues: Real estate revenue $ 9,580,000 $ — $ 2,259,000 $ 673,000 $ 12,512,000 Resident fees and services — 9,769,000 — — 9,769,000 Total revenues 9,580,000 9,769,000 2,259,000 673,000 22,281,000 Expenses: Rental expenses 2,812,000 — 270,000 105,000 3,187,000 Property operating expenses — 7,987,000 — — 7,987,000 Segment net operating income $ 6,768,000 $ 1,782,000 $ 1,989,000 $ 568,000 $ 11,107,000 Expenses: General and administrative $ 2,105,000 Acquisition related expenses 98,000 Depreciation and amortization 9,007,000 Other income (expense): Interest expense (including amortization of deferred financing costs and debt discount/premium) (1,602,000 ) Interest income 6,000 Loss before income taxes (1,699,000 ) Income tax expense (4,000 ) Net loss $ (1,703,000 ) Medical Senior Three Months Revenue: Real estate revenue $ 6,330,000 $ 2,158,000 $ 8,488,000 Expenses: Rental expenses 1,857,000 238,000 2,095,000 Segment net operating income $ 4,473,000 $ 1,920,000 $ 6,393,000 Expenses: General and administrative $ 1,296,000 Acquisition related expenses 121,000 Depreciation and amortization 3,442,000 Other income (expense): Interest expense (including amortization of deferred financing costs and debt premium) (780,000 ) Net income $ 754,000 Medical Office Buildings Senior Housing — RIDEA Senior Housing Skilled Nursing Facilities Nine Months Ended September 30, 2018 Revenues: Real estate revenue $ 24,299,000 $ — $ 6,757,000 $ 1,473,000 $ 32,529,000 Resident fees and services — 26,604,000 — — 26,604,000 Total revenues 24,299,000 26,604,000 6,757,000 1,473,000 59,133,000 Expenses: Rental expenses 6,901,000 — 951,000 238,000 8,090,000 Property operating expenses — 21,986,000 — — 21,986,000 Segment net operating income $ 17,398,000 $ 4,618,000 $ 5,806,000 $ 1,235,000 $ 29,057,000 Expenses: General and administrative $ 5,803,000 Acquisition related expenses 254,000 Depreciation and amortization 24,053,000 Other income (expense): Interest expense (including amortization of deferred financing costs and debt discount/premium) (3,846,000 ) Interest income 6,000 Loss before income taxes (4,893,000 ) Income tax expense (4,000 ) Net loss $ (4,897,000 ) Medical Office Buildings Senior Housing Nine Months Ended September 30, 2017 Revenue: Real estate revenue $ 15,456,000 $ 3,282,000 $ 18,738,000 Expenses: Rental expenses 4,543,000 350,000 4,893,000 Segment net operating income $ 10,913,000 $ 2,932,000 $ 13,845,000 Expenses: General and administrative $ 2,996,000 Acquisition related expenses 334,000 Depreciation and amortization 7,619,000 Other income (expense): Interest expense (including amortization of deferred financing costs and debt premium) (1,607,000 ) Interest income 1,000 Net income $ 1,290,000</t>
  </si>
  <si>
    <t>Assets by Reportable Segment</t>
  </si>
  <si>
    <t>Assets by reportable segment as of September 30, 2018 and December 31, 2017 were as follows: September 30, 2018 December 31, 2017 Medical office buildings $ 367,762,000 $ 262,260,000 Senior housing — RIDEA 142,481,000 115,402,000 Senior housing 98,078,000 98,519,000 Skilled nursing facilities 115,829,000 — Other 32,572,000 3,972,000 Total assets $ 756,722,000 $ 480,153,000</t>
  </si>
  <si>
    <t>Concentration of Credit Risk Schedules of Concentration of Risk by Risk Factor (Tables)</t>
  </si>
  <si>
    <t>Schedules of Concentration of Risk, by Risk Factor</t>
  </si>
  <si>
    <t>As of September 30, 2018, we had one tenant that accounted for 10.0% or more of our total property portfolio’s annualized base rent or annualized net operating income as follows: Tenant Annualized Percentage of Annualized Base Rent Acquisition Reportable Segment GLA Lease Expiration RC Tier Properties, LLC $ 7,629,000 14.4% Missouri SNF Portfolio Skilled Nursing 385,000 09/30/33 ___________ (1) Annualized base rent is based on contractual base rent from leases in effect as of September 30, 2018 . The loss of this tenant or its inability to pay rent could have a material adverse effect on our business and results of operations.</t>
  </si>
  <si>
    <t>Subsequent Events (Tables)</t>
  </si>
  <si>
    <t>Subsequent Event [Line Items]</t>
  </si>
  <si>
    <t>Organization and Description of Business (Detail) $ / shares in Units, ft² in Thousands</t>
  </si>
  <si>
    <t>Sep. 30, 2018ft²segment</t>
  </si>
  <si>
    <t>Sep. 30, 2018ft²</t>
  </si>
  <si>
    <t>Feb. 16, 2017</t>
  </si>
  <si>
    <t>Sep. 30, 2018USD ($)ft²shares</t>
  </si>
  <si>
    <t>Nov. 09, 2018USD ($)shares</t>
  </si>
  <si>
    <t>Sep. 30, 2018USD ($)ft²PropertyAcquisitionBuilding</t>
  </si>
  <si>
    <t>Apr. 11, 2018$ / shares</t>
  </si>
  <si>
    <t>Jan. 22, 2018$ / shares</t>
  </si>
  <si>
    <t>Mar. 01, 2017$ / shares</t>
  </si>
  <si>
    <t>Jan. 23, 2017$ / shares</t>
  </si>
  <si>
    <t>Jan. 07, 2017$ / shares</t>
  </si>
  <si>
    <t>Jun. 17, 2016USD ($)$ / shares</t>
  </si>
  <si>
    <t>Feb. 16, 2016USD ($)$ / shares</t>
  </si>
  <si>
    <t>Mar. 01, 2015</t>
  </si>
  <si>
    <t>Date of incorporation</t>
  </si>
  <si>
    <t>Jan. 23,
		2015</t>
  </si>
  <si>
    <t>Date of capitalization</t>
  </si>
  <si>
    <t>Feb. 6,
		2015</t>
  </si>
  <si>
    <t>Aggregate Maximum Amount Of Common Stock Issuable Under Public Offering</t>
  </si>
  <si>
    <t>Aggregate Reallocated Maximum Amount of Common Stock Issuable Under Primary Public Offering</t>
  </si>
  <si>
    <t>Advisory agreement term</t>
  </si>
  <si>
    <t>1 year</t>
  </si>
  <si>
    <t>Number of Reportable Segments | segment</t>
  </si>
  <si>
    <t>Number of Acquisitions Completed from Unaffiliated Parties | Acquisition</t>
  </si>
  <si>
    <t>Number of Properties Acquired from Unaffiliated Parties | Property</t>
  </si>
  <si>
    <t>Number of buildings acquired from unaffiliated parties | Building</t>
  </si>
  <si>
    <t>GLA (Sq Ft) | ft²</t>
  </si>
  <si>
    <t>Contract purchase price</t>
  </si>
  <si>
    <t>Subscriptions in offering of common stock received and accepted shares | shares</t>
  </si>
  <si>
    <t>Subscriptions in offering of common stock received and accepted value</t>
  </si>
  <si>
    <t>Maximum dollar amount of common stock issuable under public offering</t>
  </si>
  <si>
    <t>Share price | $ / shares</t>
  </si>
  <si>
    <t>Reallocated Maximum Amount Of Common Stock Issuable Under Primary Public Offering</t>
  </si>
  <si>
    <t>Distribution Reinvestment Plan [Member]</t>
  </si>
  <si>
    <t>American Healthcare Investors [Member]</t>
  </si>
  <si>
    <t>Ownership percentage in affiliate</t>
  </si>
  <si>
    <t>75.00%</t>
  </si>
  <si>
    <t>Griffin Capital Corporation [Member]</t>
  </si>
  <si>
    <t>25.00%</t>
  </si>
  <si>
    <t>AHI Group Holdings, LLC [Member]</t>
  </si>
  <si>
    <t>47.10%</t>
  </si>
  <si>
    <t>Colony Capital Inc.</t>
  </si>
  <si>
    <t>45.10%</t>
  </si>
  <si>
    <t>James F. Flaherty III [Member]</t>
  </si>
  <si>
    <t>7.80%</t>
  </si>
  <si>
    <t>Subsequent Event [Member] | Class T and Class I Common Stock</t>
  </si>
  <si>
    <t>Summary of Accounting Policies (Details)</t>
  </si>
  <si>
    <t>Sep. 30, 2018segment</t>
  </si>
  <si>
    <t>Sep. 30, 2018USD ($)</t>
  </si>
  <si>
    <t>Sep. 30, 2018USD ($)segment</t>
  </si>
  <si>
    <t>Ancillary service revenue | $</t>
  </si>
  <si>
    <t>Percentage of ownership in operating partnership</t>
  </si>
  <si>
    <t>99.99%</t>
  </si>
  <si>
    <t>Percentage of limited partnership interest</t>
  </si>
  <si>
    <t>0.01%</t>
  </si>
  <si>
    <t>Real Estate Investments, Net - Investments in Consolidated Properties (Detail) - USD ($)</t>
  </si>
  <si>
    <t>Real Estate Properties [Line Items]</t>
  </si>
  <si>
    <t>Real estate investment, at cost</t>
  </si>
  <si>
    <t>Less: accumulated depreciation</t>
  </si>
  <si>
    <t>Building and Building Improvements [Member]</t>
  </si>
  <si>
    <t>Land [Member]</t>
  </si>
  <si>
    <t>Furniture and Fixtures [Member]</t>
  </si>
  <si>
    <t>Real Estate Investments, Net - Additional Information (Detail)</t>
  </si>
  <si>
    <t>32 Months Ended</t>
  </si>
  <si>
    <t>44 Months Ended</t>
  </si>
  <si>
    <t>Sep. 30, 2017USD ($)</t>
  </si>
  <si>
    <t>Sep. 30, 2018USD ($)AcquisitionBuilding</t>
  </si>
  <si>
    <t>Sep. 30, 2018AcquisitionBuilding</t>
  </si>
  <si>
    <t>Depreciation</t>
  </si>
  <si>
    <t>Maximum percentage of fees and expenses associated with the acquisition</t>
  </si>
  <si>
    <t>6.00%</t>
  </si>
  <si>
    <t>Capitalized Acquisition Costs and Fees Additions</t>
  </si>
  <si>
    <t>Related Party Transaction, Expenses from Transactions with Related Party</t>
  </si>
  <si>
    <t>Medical Office Building [Member]</t>
  </si>
  <si>
    <t>Capital Expenditures Incurred</t>
  </si>
  <si>
    <t>Senior Housing-RIDEA [Member]</t>
  </si>
  <si>
    <t>Advisor [Member]</t>
  </si>
  <si>
    <t>Base Acquisition Fee For Property Acquired</t>
  </si>
  <si>
    <t>2.25%</t>
  </si>
  <si>
    <t>Contingent Advisor Payment Fee</t>
  </si>
  <si>
    <t>Contingent Advisor Payment Incurred [Member]</t>
  </si>
  <si>
    <t>2018 Acquisitions [Member]</t>
  </si>
  <si>
    <t>Real Estate Investments, Net - Summary of Acquisitions (Details) - USD ($)</t>
  </si>
  <si>
    <t>Ownership Percentage, Properties</t>
  </si>
  <si>
    <t>100.00%</t>
  </si>
  <si>
    <t>Central Wisconsin Senior Care Portfolio [Member]</t>
  </si>
  <si>
    <t>Acquisition fee</t>
  </si>
  <si>
    <t>Type Of Property Acquired</t>
  </si>
  <si>
    <t>Skilled Nursing</t>
  </si>
  <si>
    <t>Date acquired</t>
  </si>
  <si>
    <t>Mar. 1,
		2018</t>
  </si>
  <si>
    <t>Lines Of Credit Related To Acquisition Of Properties</t>
  </si>
  <si>
    <t>Sauk Prairie MOB [Member]</t>
  </si>
  <si>
    <t>Medical Office</t>
  </si>
  <si>
    <t>Apr. 9,
		2018</t>
  </si>
  <si>
    <t>Surprise MOB [Member]</t>
  </si>
  <si>
    <t>Apr. 27,
		2018</t>
  </si>
  <si>
    <t>Southfield MOB [Member]</t>
  </si>
  <si>
    <t>May 11,
		2018</t>
  </si>
  <si>
    <t>Borrowings and assumptions on mortgage loans payable</t>
  </si>
  <si>
    <t>Pinnacle Beaumont ALF [Member]</t>
  </si>
  <si>
    <t>Senior Housing — RIDEA</t>
  </si>
  <si>
    <t>Jul. 1,
		2018</t>
  </si>
  <si>
    <t>98.00%</t>
  </si>
  <si>
    <t>Grand Junction MOB [Member]</t>
  </si>
  <si>
    <t>Jul. 6,
		2018</t>
  </si>
  <si>
    <t>Edmonds MOB [Member]</t>
  </si>
  <si>
    <t>Jul. 30,
		2018</t>
  </si>
  <si>
    <t>Pinnacle Warrenton ALF [Member]</t>
  </si>
  <si>
    <t>Aug. 1,
		2018</t>
  </si>
  <si>
    <t>Glendale MOB [Member]</t>
  </si>
  <si>
    <t>Aug. 13,
		2018</t>
  </si>
  <si>
    <t>Missouri Skilled Nursing Facility Portfolio [Member]</t>
  </si>
  <si>
    <t>Sep. 28,
		2018</t>
  </si>
  <si>
    <t>Real Estate Investments, Net  - Assets and Liabilities Acquired (Details)</t>
  </si>
  <si>
    <t>Building and Improvements</t>
  </si>
  <si>
    <t>Land</t>
  </si>
  <si>
    <t>Furniture, fixtures and equipment</t>
  </si>
  <si>
    <t>Certificates of need</t>
  </si>
  <si>
    <t>Total assets acquired</t>
  </si>
  <si>
    <t>Total liabilities assumed</t>
  </si>
  <si>
    <t>Net assets acquired</t>
  </si>
  <si>
    <t>2018 Acquisitions [Member] | In-Place Leases [Member]</t>
  </si>
  <si>
    <t>In-place leases</t>
  </si>
  <si>
    <t>2018 Acquisitions [Member] | Above Market Leases [Member]</t>
  </si>
  <si>
    <t>Above-market leases</t>
  </si>
  <si>
    <t>2018 Acquisitions [Member] | Mortgage Loans Payable, Net [Member]</t>
  </si>
  <si>
    <t>Mortgage loan payable (including debt discount of $263,000)</t>
  </si>
  <si>
    <t>2018 Acquisitions [Member] | Below Market Lease [Member]</t>
  </si>
  <si>
    <t>Below-market leases</t>
  </si>
  <si>
    <t>Real Estate Investments, Net Phantom Real Estate Investments (Details)</t>
  </si>
  <si>
    <t>Debt Instrument, Unamortized Discount</t>
  </si>
  <si>
    <t>Identified Intangible Assets - Summary of Identified Intangibles (Detail) - USD ($)</t>
  </si>
  <si>
    <t>Finite-Lived Intangible Assets [Line Items]</t>
  </si>
  <si>
    <t>In-Place Leases [Member]</t>
  </si>
  <si>
    <t>Finite-Lived Intangible Assets, Net</t>
  </si>
  <si>
    <t>Leasehold Interests [Member]</t>
  </si>
  <si>
    <t>Above Market Leases [Member]</t>
  </si>
  <si>
    <t>Certificates Of Need [Member]</t>
  </si>
  <si>
    <t>Identified Intangible Assets - Summary of Amortization Expense on Identified Intangible Assets, Net (Detail)</t>
  </si>
  <si>
    <t>Thereafter</t>
  </si>
  <si>
    <t>Identified Intangible Assets, Net Identified Intangible Assets, Net (Phantom) (Details) - USD ($)</t>
  </si>
  <si>
    <t>12 Months Ended</t>
  </si>
  <si>
    <t>Amortization of Intangible Assets</t>
  </si>
  <si>
    <t>Finite-Lived Intangible Asset, Useful Life</t>
  </si>
  <si>
    <t>15 years 7 months 6 days</t>
  </si>
  <si>
    <t>16 years 2 months 12 days</t>
  </si>
  <si>
    <t>Finite-Lived Intangible Assets, Accumulated Amortization</t>
  </si>
  <si>
    <t>9 years 9 months 18 days</t>
  </si>
  <si>
    <t>7 years 3 months 18 days</t>
  </si>
  <si>
    <t>69 years 10 months 24 days</t>
  </si>
  <si>
    <t>70 years 7 months 6 days</t>
  </si>
  <si>
    <t>4 years 8 months 12 days</t>
  </si>
  <si>
    <t>5 years 7 months 6 days</t>
  </si>
  <si>
    <t>Other Assets, Net - Other Assets, Net (Detail) - USD ($)</t>
  </si>
  <si>
    <t>Other Assets [Abstract]</t>
  </si>
  <si>
    <t>Deferred rent receivables</t>
  </si>
  <si>
    <t>Prepaid expense and deposits</t>
  </si>
  <si>
    <t>Deferred financing costs, net of accumulated amortization of $1,212,000 and $554,000 as of September 30, 2018 and December 31, 2017, respectively(1)</t>
  </si>
  <si>
    <t>Lease commissions, net of accumulated amortization of $42,000 and $9,000 as of September 30, 2018 and December 31, 2017, respectively</t>
  </si>
  <si>
    <t>Other Assets, Net - Additional Information (Detail) - USD ($)</t>
  </si>
  <si>
    <t>Amortization of Debt Issuance Costs</t>
  </si>
  <si>
    <t>Amortization Expense On Lease Commissions</t>
  </si>
  <si>
    <t>Other Assets, Net Other Assets, Net (Phantom) (Details) - USD ($)</t>
  </si>
  <si>
    <t>Other Assets, Net (Phantom) [Abstract]</t>
  </si>
  <si>
    <t>Accumulated Amortization, Debt Issuance Costs</t>
  </si>
  <si>
    <t>Accumulated Amortization, Lease Inducements</t>
  </si>
  <si>
    <t>Mortgage Loans Payable, Net - Additional Information (Detail)</t>
  </si>
  <si>
    <t>Sep. 30, 2018USD ($)MortgageLoan</t>
  </si>
  <si>
    <t>Dec. 31, 2017USD ($)MortgageLoan</t>
  </si>
  <si>
    <t>Dec. 31, 2016USD ($)</t>
  </si>
  <si>
    <t>SEC Schedule, 12-29, Real Estate Companies, Investment in Mortgage Loans on Real Estate [Line Items]</t>
  </si>
  <si>
    <t>Mortgage loans payable, gross</t>
  </si>
  <si>
    <t>Number Of Fixed Rate Mortgage Loans Payable | MortgageLoan</t>
  </si>
  <si>
    <t>Minimum [Member]</t>
  </si>
  <si>
    <t>Debt Instrument, Interest Rate, Effective Percentage</t>
  </si>
  <si>
    <t>3.75%</t>
  </si>
  <si>
    <t>4.77%</t>
  </si>
  <si>
    <t>Maximum [Member]</t>
  </si>
  <si>
    <t>5.25%</t>
  </si>
  <si>
    <t>Mortgage Loans Payable, Net [Member]</t>
  </si>
  <si>
    <t>Debt, Weighted Average Interest Rate</t>
  </si>
  <si>
    <t>4.51%</t>
  </si>
  <si>
    <t>4.92%</t>
  </si>
  <si>
    <t>Mortgage Loans Payable, Net - Mortgage Loans Payable (Detail) - USD ($)</t>
  </si>
  <si>
    <t>Change in Carrying Amount of Mortgage Loans Payable [Roll Forward]</t>
  </si>
  <si>
    <t>Beginning balance</t>
  </si>
  <si>
    <t>Assumptions of mortgage loans payable, net</t>
  </si>
  <si>
    <t>Amortization of deferred financing costs related to mortgage</t>
  </si>
  <si>
    <t>Capitalized deferred financing costs for mortgages</t>
  </si>
  <si>
    <t>Scheduled principal payments on mortgage loans payable</t>
  </si>
  <si>
    <t>Amortization of discount/premium on mortgage loans payable</t>
  </si>
  <si>
    <t>Ending balance</t>
  </si>
  <si>
    <t>Mortgage Loans Payable - Principal Payments Due on Mortgage Loans Payable (Detail) - USD ($)</t>
  </si>
  <si>
    <t>SEC Schedule, 12-29, Real Estate Companies, Investment in Mortgage Loans on Real Estate [Abstract]</t>
  </si>
  <si>
    <t>Line of Credit and Term Loan (Detail)</t>
  </si>
  <si>
    <t>Oct. 31, 2017USD ($)Extension_period</t>
  </si>
  <si>
    <t>Aug. 25, 2016USD ($)Extension</t>
  </si>
  <si>
    <t>Nov. 03, 2017</t>
  </si>
  <si>
    <t>Sep. 28, 2018USD ($)</t>
  </si>
  <si>
    <t>Dec. 31, 2017USD ($)</t>
  </si>
  <si>
    <t>Line of Credit Facility [Line Items]</t>
  </si>
  <si>
    <t>Line of credit facility, maximum borrowing capacity</t>
  </si>
  <si>
    <t>Line of Credit Facility, Collateral</t>
  </si>
  <si>
    <t>Line Of Credit Facility, Number Of Potential Extensions</t>
  </si>
  <si>
    <t>Line Of Credit Facility, Potential Extension Term</t>
  </si>
  <si>
    <t>12 months</t>
  </si>
  <si>
    <t>Line of Credit [Member]</t>
  </si>
  <si>
    <t>3.97%</t>
  </si>
  <si>
    <t>3.45%</t>
  </si>
  <si>
    <t>Term Loan [Member]</t>
  </si>
  <si>
    <t>Line Of Credit Facility, Potential Increase Amount To Borrowing Capacity</t>
  </si>
  <si>
    <t>Revolving Credit Facility [Member]</t>
  </si>
  <si>
    <t>Aggregate Revolving Commitments [Member]</t>
  </si>
  <si>
    <t>Line Of Credit Facility, Potential Maximum Borrowing Capacity</t>
  </si>
  <si>
    <t>Recourse Indebtedness [Member]</t>
  </si>
  <si>
    <t>Non-recourse Indebtedness [Member]</t>
  </si>
  <si>
    <t>Credit Agreement [Member]</t>
  </si>
  <si>
    <t>Debt Instrument, Leverage Ratio</t>
  </si>
  <si>
    <t>40.00%</t>
  </si>
  <si>
    <t>Commitment fee percentage condition one</t>
  </si>
  <si>
    <t>0.20%</t>
  </si>
  <si>
    <t>Average daily used amount percentage condition one</t>
  </si>
  <si>
    <t>50.00%</t>
  </si>
  <si>
    <t>Commitment fee percentage condition two</t>
  </si>
  <si>
    <t>0.25%</t>
  </si>
  <si>
    <t>Average daily used amount percentage condition two</t>
  </si>
  <si>
    <t>Line of Credit [Member] | Federal Funds Rate [Member]</t>
  </si>
  <si>
    <t>Debt Instrument, Basis Spread on Variable Rate</t>
  </si>
  <si>
    <t>0.50%</t>
  </si>
  <si>
    <t>Line of Credit [Member] | One-Month Eurodollar [Member]</t>
  </si>
  <si>
    <t>1.00%</t>
  </si>
  <si>
    <t>Line of Credit [Member] | Base Rate [Member]</t>
  </si>
  <si>
    <t>Debt Instrument, Base Rate, Percent</t>
  </si>
  <si>
    <t>0.00%</t>
  </si>
  <si>
    <t>Line of Credit [Member] | Standby Letters of Credit [Member]</t>
  </si>
  <si>
    <t>Line of Credit [Member] | Bridge Loan [Member]</t>
  </si>
  <si>
    <t>Minimum [Member] | Line of Credit [Member] | Eurodollar [Member]</t>
  </si>
  <si>
    <t>1.75%</t>
  </si>
  <si>
    <t>Minimum [Member] | Line of Credit [Member] | Base Rate [Member]</t>
  </si>
  <si>
    <t>0.55%</t>
  </si>
  <si>
    <t>Maximum [Member] | Line of Credit [Member] | Eurodollar [Member]</t>
  </si>
  <si>
    <t>Maximum [Member] | Line of Credit [Member] | Base Rate [Member]</t>
  </si>
  <si>
    <t>1.05%</t>
  </si>
  <si>
    <t>Identified Intangible Liabilities, Net - Summary of Identified Intangibles, Net (Detail) - USD ($)</t>
  </si>
  <si>
    <t>Finite Lived Intangible Liabilities [Line Items]</t>
  </si>
  <si>
    <t>Below Market Lease [Member]</t>
  </si>
  <si>
    <t>Above-market leasehold interest [Member]</t>
  </si>
  <si>
    <t>Identified Intangible Liabilities, Net - Summary of Amortization Expense on Below Market Leases (Detail) - USD ($)</t>
  </si>
  <si>
    <t>Intangible Liabilities [Abstract]</t>
  </si>
  <si>
    <t>Identified Intangible Liabilities, Net Identified Intangible Liabilities, Net (Phantom) (Details) - USD ($)</t>
  </si>
  <si>
    <t>Amortization of Identified Intangible Liabilities</t>
  </si>
  <si>
    <t>Finite Lived Intangible Liabilities Useful Life</t>
  </si>
  <si>
    <t>17 years 9 months 18 days</t>
  </si>
  <si>
    <t>16 years 8 months 12 days</t>
  </si>
  <si>
    <t>Amortization of above and below Market Leases</t>
  </si>
  <si>
    <t>Finite Lived Intangible Liabilities Accumulated Amortization</t>
  </si>
  <si>
    <t>6 years 1 month 6 days</t>
  </si>
  <si>
    <t>6 years 4 months 24 days</t>
  </si>
  <si>
    <t>51 years 4 months 24 days</t>
  </si>
  <si>
    <t>52 years 2 months 12 days</t>
  </si>
  <si>
    <t>Amortization of above market leasehold interest</t>
  </si>
  <si>
    <t>Redeemable Noncontrolling Interests (Details) - USD ($)</t>
  </si>
  <si>
    <t>Feb. 06, 2015</t>
  </si>
  <si>
    <t>Proceeds from redeemable noncontrolling interest</t>
  </si>
  <si>
    <t>Noncontrolling Interest, Ownership Percentage by Parent</t>
  </si>
  <si>
    <t>Noncontrolling limited partnership interest in operating partnership</t>
  </si>
  <si>
    <t>Changes in the carrying amount of redeemable noncontrolling interest [Roll Forward]</t>
  </si>
  <si>
    <t>Net loss attributable to redeemable noncontrolling interests</t>
  </si>
  <si>
    <t>Central Florida Senior Housing Portfolio [Member]</t>
  </si>
  <si>
    <t>Limited Partner [Member]</t>
  </si>
  <si>
    <t>Noncontrolling interest (Note 11)</t>
  </si>
  <si>
    <t>Stock Issued During Period, Shares, Stock Splits</t>
  </si>
  <si>
    <t>Redeemable Noncontrolling Interests Redeemable Noncontrolling Interest (Phantom) (Details)</t>
  </si>
  <si>
    <t>Noncontrolling Interest Phantom [Abstract]</t>
  </si>
  <si>
    <t>Equity (Detail) - USD ($)</t>
  </si>
  <si>
    <t>13 Months Ended</t>
  </si>
  <si>
    <t>21 Months Ended</t>
  </si>
  <si>
    <t>30 Months Ended</t>
  </si>
  <si>
    <t>31 Months Ended</t>
  </si>
  <si>
    <t>Feb. 28, 2017</t>
  </si>
  <si>
    <t>Apr. 11, 2018</t>
  </si>
  <si>
    <t>Jan. 22, 2018</t>
  </si>
  <si>
    <t>Mar. 01, 2017</t>
  </si>
  <si>
    <t>Jan. 23, 2017</t>
  </si>
  <si>
    <t>Jan. 07, 2017</t>
  </si>
  <si>
    <t>Dec. 31, 2016</t>
  </si>
  <si>
    <t>Jun. 17, 2016</t>
  </si>
  <si>
    <t>Apr. 13, 2016</t>
  </si>
  <si>
    <t>Feb. 16, 2016</t>
  </si>
  <si>
    <t>Feb. 12, 2016</t>
  </si>
  <si>
    <t>Preferred Stock, Par or Stated Value Per Share</t>
  </si>
  <si>
    <t>Number of shares of common stock, authorized to be issued</t>
  </si>
  <si>
    <t>Par value of common stock to be offered and sold to the public</t>
  </si>
  <si>
    <t>Maximum percentage of common stock repurchased during period</t>
  </si>
  <si>
    <t>5.00%</t>
  </si>
  <si>
    <t>Share repurchase plan holding period</t>
  </si>
  <si>
    <t>Share repurchase plan percentage of price per-share condition one</t>
  </si>
  <si>
    <t>92.50%</t>
  </si>
  <si>
    <t>Share repurchase plan percentage of price per-share condition two</t>
  </si>
  <si>
    <t>Issuance of vested and nonvested restricted common stock, shares</t>
  </si>
  <si>
    <t>Common Stock Repuchased During Period Under Share Repurchase Plan Shares</t>
  </si>
  <si>
    <t>Proceeds from Issuance of Common Stock, Dividend Reinvestment Plan</t>
  </si>
  <si>
    <t>Selling commissions percentage</t>
  </si>
  <si>
    <t>3.00%</t>
  </si>
  <si>
    <t>Selling Commissions Expenses</t>
  </si>
  <si>
    <t>Maximum percentage of dealer manager fee</t>
  </si>
  <si>
    <t>Percentage Of Dealer Manager Fee</t>
  </si>
  <si>
    <t>Dealer Manager Fees</t>
  </si>
  <si>
    <t>Stockholder daily servicing fee percentage</t>
  </si>
  <si>
    <t>Maximum percentage of stockholder servicing fee</t>
  </si>
  <si>
    <t>4.00%</t>
  </si>
  <si>
    <t>Stockholder Servicing Fee Incurred</t>
  </si>
  <si>
    <t>Stockholder Servicing Fee Payable</t>
  </si>
  <si>
    <t>Stock Acquired Average Cost Per Share</t>
  </si>
  <si>
    <t>Stock Repuchased During Period Value Under the Share Repurchase Plan Value</t>
  </si>
  <si>
    <t>Share price</t>
  </si>
  <si>
    <t>Shares, Issued</t>
  </si>
  <si>
    <t>Subscriptions in offering of common stock received and accepted shares</t>
  </si>
  <si>
    <t>1.50%</t>
  </si>
  <si>
    <t>Griffin American Advisor [Member] | Common Class T [Member]</t>
  </si>
  <si>
    <t>Value of stock purchased</t>
  </si>
  <si>
    <t>2.00%</t>
  </si>
  <si>
    <t>Two Thousand Fifteen Incentive Plan [Member] | Class T and Class I Common Stock</t>
  </si>
  <si>
    <t>Share-based compensation arrangement by share-based payment award, number of shares authorized</t>
  </si>
  <si>
    <t>Two Thousand Fifteen Incentive Plan [Member] | Restricted Stock [Member]</t>
  </si>
  <si>
    <t>Allocated Share-based Compensation Expense</t>
  </si>
  <si>
    <t>Two Thousand Fifteen Incentive Plan [Member] | Restricted Stock [Member] | Re-elected or Newly Elected Independent Directors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Stockholders equity attributable to noncontrolling interest</t>
  </si>
  <si>
    <t>Equity Phantom (Details) - USD ($) $ / shares in Units, $ in Thousands</t>
  </si>
  <si>
    <t>Common Stock, Shares Authorized</t>
  </si>
  <si>
    <t>Related Party Transactions - Additional Information (Detail)</t>
  </si>
  <si>
    <t>1 Months Ended</t>
  </si>
  <si>
    <t>18 Months Ended</t>
  </si>
  <si>
    <t>Nov. 13, 2018</t>
  </si>
  <si>
    <t>Sep. 30, 2018USD ($)Quarter</t>
  </si>
  <si>
    <t>Dec. 30, 2016</t>
  </si>
  <si>
    <t>Jun. 17, 2016$ / shares</t>
  </si>
  <si>
    <t>Feb. 16, 2016USD ($)</t>
  </si>
  <si>
    <t>Due to Affiliate</t>
  </si>
  <si>
    <t>Condition Two: Percentage Of Operating Expense Of Net Income</t>
  </si>
  <si>
    <t>Minimum Investment Rate By Officer EVP</t>
  </si>
  <si>
    <t>Maximum Investment Rate By Officer EVP</t>
  </si>
  <si>
    <t>15.00%</t>
  </si>
  <si>
    <t>Base Acquisition Fee Paid [Member]</t>
  </si>
  <si>
    <t>Operating Expense [Member]</t>
  </si>
  <si>
    <t>Subordinated Distribution Of Net Sales Proceeds [Member]</t>
  </si>
  <si>
    <t>Percentage of distribution of net proceeds from sale of properties</t>
  </si>
  <si>
    <t>Annual cumulative non compounded return on gross proceeds from sale of shares of our common stock</t>
  </si>
  <si>
    <t>Subordinated DistributionUpon Listing [Member]</t>
  </si>
  <si>
    <t>Distribution rate of common stock capital to advisor</t>
  </si>
  <si>
    <t>Annual cumulative non compounded return upon listing from sale of shares of common stock</t>
  </si>
  <si>
    <t>Subordinated Distribution Upon Termination [Member]</t>
  </si>
  <si>
    <t>Distribution rate of partnership amount to advisor</t>
  </si>
  <si>
    <t>Annual cumulative non compounded return upon termination of shares of our common stock</t>
  </si>
  <si>
    <t>Lease Commissions [Member]</t>
  </si>
  <si>
    <t>Contingent Advisor amount paid [Member]</t>
  </si>
  <si>
    <t>Maximum Percentage Of Construction Management Fees</t>
  </si>
  <si>
    <t>Number Of Consecutive Fiscal Quarter For Reimbursement Measurement | Quarter</t>
  </si>
  <si>
    <t>Condition One: Percentage Of Operating Expenses Of Average Invested Asset</t>
  </si>
  <si>
    <t>Maximum percentage of other organizational and offering expense</t>
  </si>
  <si>
    <t>Maximum acquisition fee of contract purchase price for property we acquire</t>
  </si>
  <si>
    <t>4.50%</t>
  </si>
  <si>
    <t>Maximum acquisition fee of real estate-related investment purchase price we originate or acquire</t>
  </si>
  <si>
    <t>4.25%</t>
  </si>
  <si>
    <t>Base acquisition fee for real estate related investment we acquire</t>
  </si>
  <si>
    <t>Contingent Advisor Payment Holdback</t>
  </si>
  <si>
    <t>Imputed leverage on equity raise percentage as basis of acquisition fee</t>
  </si>
  <si>
    <t>Asset management fee percentage</t>
  </si>
  <si>
    <t>0.80%</t>
  </si>
  <si>
    <t>Percentage of property management oversight fee</t>
  </si>
  <si>
    <t>Percentage of property management oversight fee - gross monthly cash receipts</t>
  </si>
  <si>
    <t>Percentage of property management oversight fee - multiple tenants</t>
  </si>
  <si>
    <t>Minimum percentage of lease fee</t>
  </si>
  <si>
    <t>Maximum percentage of lease fee</t>
  </si>
  <si>
    <t>Disposition fees as percentage of contract sales price</t>
  </si>
  <si>
    <t>Disposition fees as percentage of customary competitive real estate commission</t>
  </si>
  <si>
    <t>Maximum percentage of disposition fee</t>
  </si>
  <si>
    <t>Asset Management [Member]</t>
  </si>
  <si>
    <t>Construction Management Fee [Member]</t>
  </si>
  <si>
    <t>Percentage Of Operating Expenses Of Average Invested Assets</t>
  </si>
  <si>
    <t>1.30%</t>
  </si>
  <si>
    <t>Percentage Of Operating Expense Of Net Income</t>
  </si>
  <si>
    <t>26.60%</t>
  </si>
  <si>
    <t>Property Management Fee [Member]</t>
  </si>
  <si>
    <t>Reimbursement of acquisition expenses [Member]</t>
  </si>
  <si>
    <t>Dealer manager fees [Member] | Contingent Advisor Payment Incurred [Member]</t>
  </si>
  <si>
    <t>Related Party Transaction, Amounts of Transaction</t>
  </si>
  <si>
    <t>Other organizational and offering expenses [Member] | Contingent Advisor Payment Incurred [Member]</t>
  </si>
  <si>
    <t>Subsequent Event [Member] | Advisor [Member]</t>
  </si>
  <si>
    <t>Related Party Transactions - Related Party Description (Detail) - USD ($)</t>
  </si>
  <si>
    <t>Board of Directors Chairman [Member]</t>
  </si>
  <si>
    <t>President [Member]</t>
  </si>
  <si>
    <t>Executive Vice President [Member]</t>
  </si>
  <si>
    <t>Chief Financial Officer [Member]</t>
  </si>
  <si>
    <t>Executive Vice President, Acquisitions [Member]</t>
  </si>
  <si>
    <t>Executive Officer [Member]</t>
  </si>
  <si>
    <t>Christopher M. Belford [Member] | Executive Vice President, Asset Management [Member]</t>
  </si>
  <si>
    <t>Wendie Newman [Member] | Executive Vice President, Asset Management [Member]</t>
  </si>
  <si>
    <t>Related Party Transactions - Schedule of Amount Outstanding to Affiliates (Detail) - USD ($)</t>
  </si>
  <si>
    <t>Asset And Property Management Fees [Member]</t>
  </si>
  <si>
    <t>Related Party Transactions Related Party Transactions (Details) - USD ($)</t>
  </si>
  <si>
    <t>Fair Value Measurements - Assets and Liabilities Measured at Fair Value on Recurring Basis (Detail) - USD ($)</t>
  </si>
  <si>
    <t>Fair Value, Assets and Liabilities Measured on Recurring and Nonrecurring Basis [Line Items]</t>
  </si>
  <si>
    <t>Mortgage Loan Payable, Fair Value</t>
  </si>
  <si>
    <t>Line of Credit Facility, Fair Value</t>
  </si>
  <si>
    <t>Line of credit and term loan, net</t>
  </si>
  <si>
    <t>Income Taxes - Deferred Taxes (Details) - USD ($)</t>
  </si>
  <si>
    <t>Income Tax Examination [Line Items]</t>
  </si>
  <si>
    <t>Federal deferred</t>
  </si>
  <si>
    <t>State deferred</t>
  </si>
  <si>
    <t>State current</t>
  </si>
  <si>
    <t>Valuation allowance</t>
  </si>
  <si>
    <t>Total income tax expense</t>
  </si>
  <si>
    <t>Segment Reporting - Summary Information for Reportable Segments (Detail)</t>
  </si>
  <si>
    <t>Revenues</t>
  </si>
  <si>
    <t>Segment net operating income</t>
  </si>
  <si>
    <t>Operating Expenses</t>
  </si>
  <si>
    <t>Investment Income, Interest</t>
  </si>
  <si>
    <t>Segments, Geographical Areas</t>
  </si>
  <si>
    <t>Senior Housing [Member]</t>
  </si>
  <si>
    <t>Skilled Nursing Facilities [Member]</t>
  </si>
  <si>
    <t>Other Segments [Member]</t>
  </si>
  <si>
    <t>Concentration of Credit Risk - Additional Information (Detail)</t>
  </si>
  <si>
    <t>Sep. 30, 2018segmentState</t>
  </si>
  <si>
    <t>Number of states with more than ten percent of tenant annual base rent | State</t>
  </si>
  <si>
    <t>Minimum Percent Share Of Each State Annualized Base Rent That Company Owned</t>
  </si>
  <si>
    <t>10.00%</t>
  </si>
  <si>
    <t>Number Of Tenants With More Than Ten Percent Of Annual Base Rent</t>
  </si>
  <si>
    <t>Minimum percent share of annualized base rent accounted by tenants</t>
  </si>
  <si>
    <t>Percentage of annual base rent</t>
  </si>
  <si>
    <t>54.00%</t>
  </si>
  <si>
    <t>15.60%</t>
  </si>
  <si>
    <t>12.70%</t>
  </si>
  <si>
    <t>17.70%</t>
  </si>
  <si>
    <t>MISSOURI</t>
  </si>
  <si>
    <t>16.10%</t>
  </si>
  <si>
    <t>FLORIDA</t>
  </si>
  <si>
    <t>12.10%</t>
  </si>
  <si>
    <t>Concentration of Credit Risk - Schedule of Annualized Base Rent from Tenants at Consolidated Properties (Detail) - RC Tier Properties LLC [Member]</t>
  </si>
  <si>
    <t>Sep. 30, 2018USD ($)ft²</t>
  </si>
  <si>
    <t>Lease Expiration Date</t>
  </si>
  <si>
    <t>Sep. 30,
		2033</t>
  </si>
  <si>
    <t>Annual Base Rent | $</t>
  </si>
  <si>
    <t>14.41%</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ubsequent Events Subsequent Events Additional Information (Details) - USD ($)</t>
  </si>
  <si>
    <t>Oct. 01, 2018</t>
  </si>
  <si>
    <t>Subscriptions In Offering Of Common Stock Received And Accepted Shares</t>
  </si>
  <si>
    <t>Class T and Class I Common Stock | Subsequent Event [Member]</t>
  </si>
  <si>
    <t>Advisor [Member] | Subsequent Event [Member]</t>
  </si>
  <si>
    <t>Griffin-American Healthcare REIT IV, Inc. [Member] | Subsequent Event [Member]</t>
  </si>
  <si>
    <t>Joint venture ownership interest</t>
  </si>
  <si>
    <t>Griffin-American Healthcare REIT III, Inc. [Member] | Subsequent Event [Member]</t>
  </si>
  <si>
    <t>70.00%</t>
  </si>
  <si>
    <t>Noncontrolling Interest [Member] | Subsequent Event [Member]</t>
  </si>
  <si>
    <t>24.00%</t>
  </si>
  <si>
    <t>Trilogy Joint Venture [Member] | Subsequent Event [Member]</t>
  </si>
  <si>
    <t>Gross Enterprise Value</t>
  </si>
  <si>
    <t>Ownership percentage equity interest</t>
  </si>
  <si>
    <t>96.70%</t>
  </si>
  <si>
    <t>Base Acquisition Fee Paid [Member] | Trilogy Joint Venture [Member] | Subsequent Event [Member]</t>
  </si>
  <si>
    <t>Contingent Advisor Payment Incurred [Member] | Trilogy Joint Venture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632970</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row>
    <row r="18" spans="1:3">
      <c r="A18" s="3" t="s">
        <v>4</v>
      </c>
    </row>
    <row r="19" spans="1:3">
      <c r="A19" s="4" t="s">
        <v>28</v>
      </c>
      <c r="C19" s="5" t="n">
        <v>60387726</v>
      </c>
    </row>
    <row r="20" spans="1:3">
      <c r="A20" s="4" t="s">
        <v>29</v>
      </c>
    </row>
    <row r="21" spans="1:3">
      <c r="A21" s="3" t="s">
        <v>4</v>
      </c>
    </row>
    <row r="22" spans="1:3">
      <c r="A22" s="4" t="s">
        <v>28</v>
      </c>
      <c r="C22" s="5" t="n">
        <v>3903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638570000</v>
      </c>
      <c r="D3" s="7" t="n">
        <v>419665000</v>
      </c>
    </row>
    <row r="4" spans="1:4">
      <c r="A4" s="4" t="s">
        <v>34</v>
      </c>
      <c r="C4" s="5" t="n">
        <v>30841000</v>
      </c>
      <c r="D4" s="5" t="n">
        <v>7087000</v>
      </c>
    </row>
    <row r="5" spans="1:4">
      <c r="A5" s="4" t="s">
        <v>35</v>
      </c>
      <c r="C5" s="5" t="n">
        <v>10661000</v>
      </c>
      <c r="D5" s="5" t="n">
        <v>2838000</v>
      </c>
    </row>
    <row r="6" spans="1:4">
      <c r="A6" s="4" t="s">
        <v>36</v>
      </c>
      <c r="C6" s="5" t="n">
        <v>182000</v>
      </c>
      <c r="D6" s="5" t="n">
        <v>16000</v>
      </c>
    </row>
    <row r="7" spans="1:4">
      <c r="A7" s="4" t="s">
        <v>37</v>
      </c>
      <c r="C7" s="5" t="n">
        <v>4250000</v>
      </c>
      <c r="D7" s="5" t="n">
        <v>500000</v>
      </c>
    </row>
    <row r="8" spans="1:4">
      <c r="A8" s="4" t="s">
        <v>38</v>
      </c>
      <c r="C8" s="5" t="n">
        <v>64095000</v>
      </c>
      <c r="D8" s="5" t="n">
        <v>44821000</v>
      </c>
    </row>
    <row r="9" spans="1:4">
      <c r="A9" s="4" t="s">
        <v>39</v>
      </c>
      <c r="C9" s="5" t="n">
        <v>8123000</v>
      </c>
      <c r="D9" s="5" t="n">
        <v>5226000</v>
      </c>
    </row>
    <row r="10" spans="1:4">
      <c r="A10" s="4" t="s">
        <v>40</v>
      </c>
      <c r="C10" s="5" t="n">
        <v>756722000</v>
      </c>
      <c r="D10" s="5" t="n">
        <v>480153000</v>
      </c>
    </row>
    <row r="11" spans="1:4">
      <c r="A11" s="3" t="s">
        <v>41</v>
      </c>
    </row>
    <row r="12" spans="1:4">
      <c r="A12" s="4" t="s">
        <v>42</v>
      </c>
      <c r="B12" s="4" t="s">
        <v>43</v>
      </c>
      <c r="C12" s="5" t="n">
        <v>16988000</v>
      </c>
      <c r="D12" s="5" t="n">
        <v>11567000</v>
      </c>
    </row>
    <row r="13" spans="1:4">
      <c r="A13" s="4" t="s">
        <v>44</v>
      </c>
      <c r="B13" s="4" t="s">
        <v>43</v>
      </c>
      <c r="C13" s="5" t="n">
        <v>200000000</v>
      </c>
      <c r="D13" s="5" t="n">
        <v>84100000</v>
      </c>
    </row>
    <row r="14" spans="1:4">
      <c r="A14" s="4" t="s">
        <v>45</v>
      </c>
      <c r="B14" s="4" t="s">
        <v>43</v>
      </c>
      <c r="C14" s="5" t="n">
        <v>29574000</v>
      </c>
      <c r="D14" s="5" t="n">
        <v>19428000</v>
      </c>
    </row>
    <row r="15" spans="1:4">
      <c r="A15" s="4" t="s">
        <v>46</v>
      </c>
      <c r="B15" s="4" t="s">
        <v>43</v>
      </c>
      <c r="C15" s="5" t="n">
        <v>8350000</v>
      </c>
      <c r="D15" s="5" t="n">
        <v>8118000</v>
      </c>
    </row>
    <row r="16" spans="1:4">
      <c r="A16" s="4" t="s">
        <v>47</v>
      </c>
      <c r="C16" s="5" t="n">
        <v>1486000</v>
      </c>
      <c r="D16" s="5" t="n">
        <v>1737000</v>
      </c>
    </row>
    <row r="17" spans="1:4">
      <c r="A17" s="4" t="s">
        <v>48</v>
      </c>
      <c r="B17" s="4" t="s">
        <v>43</v>
      </c>
      <c r="C17" s="5" t="n">
        <v>2508000</v>
      </c>
      <c r="D17" s="5" t="n">
        <v>977000</v>
      </c>
    </row>
    <row r="18" spans="1:4">
      <c r="A18" s="4" t="s">
        <v>49</v>
      </c>
      <c r="C18" s="5" t="n">
        <v>258906000</v>
      </c>
      <c r="D18" s="5" t="n">
        <v>125927000</v>
      </c>
    </row>
    <row r="19" spans="1:4">
      <c r="A19" s="4" t="s">
        <v>50</v>
      </c>
      <c r="C19" s="4" t="s">
        <v>51</v>
      </c>
      <c r="D19" s="4" t="s">
        <v>51</v>
      </c>
    </row>
    <row r="20" spans="1:4">
      <c r="A20" s="4" t="s">
        <v>52</v>
      </c>
      <c r="C20" s="5" t="n">
        <v>1278000</v>
      </c>
      <c r="D20" s="5" t="n">
        <v>1002000</v>
      </c>
    </row>
    <row r="21" spans="1:4">
      <c r="A21" s="3" t="s">
        <v>53</v>
      </c>
    </row>
    <row r="22" spans="1:4">
      <c r="A22" s="4" t="s">
        <v>54</v>
      </c>
      <c r="C22" s="5" t="n">
        <v>0</v>
      </c>
      <c r="D22" s="5" t="n">
        <v>0</v>
      </c>
    </row>
    <row r="23" spans="1:4">
      <c r="A23" s="4" t="s">
        <v>55</v>
      </c>
      <c r="C23" s="5" t="n">
        <v>547221000</v>
      </c>
      <c r="D23" s="5" t="n">
        <v>376284000</v>
      </c>
    </row>
    <row r="24" spans="1:4">
      <c r="A24" s="4" t="s">
        <v>56</v>
      </c>
      <c r="C24" s="5" t="n">
        <v>-51293000</v>
      </c>
      <c r="D24" s="5" t="n">
        <v>-23482000</v>
      </c>
    </row>
    <row r="25" spans="1:4">
      <c r="A25" s="4" t="s">
        <v>57</v>
      </c>
      <c r="C25" s="5" t="n">
        <v>496538000</v>
      </c>
      <c r="D25" s="5" t="n">
        <v>353224000</v>
      </c>
    </row>
    <row r="26" spans="1:4">
      <c r="A26" s="4" t="s">
        <v>58</v>
      </c>
      <c r="C26" s="5" t="n">
        <v>756722000</v>
      </c>
      <c r="D26" s="5" t="n">
        <v>480153000</v>
      </c>
    </row>
    <row r="27" spans="1:4">
      <c r="A27" s="4" t="s">
        <v>27</v>
      </c>
    </row>
    <row r="28" spans="1:4">
      <c r="A28" s="3" t="s">
        <v>53</v>
      </c>
    </row>
    <row r="29" spans="1:4">
      <c r="A29" s="4" t="s">
        <v>59</v>
      </c>
      <c r="C29" s="5" t="n">
        <v>574000</v>
      </c>
      <c r="D29" s="5" t="n">
        <v>400000</v>
      </c>
    </row>
    <row r="30" spans="1:4">
      <c r="A30" s="4" t="s">
        <v>29</v>
      </c>
    </row>
    <row r="31" spans="1:4">
      <c r="A31" s="3" t="s">
        <v>53</v>
      </c>
    </row>
    <row r="32" spans="1:4">
      <c r="A32" s="4" t="s">
        <v>59</v>
      </c>
      <c r="C32" s="7" t="n">
        <v>36000</v>
      </c>
      <c r="D32" s="7" t="n">
        <v>22000</v>
      </c>
    </row>
    <row r="33" spans="1:4"/>
    <row r="34" spans="1:4">
      <c r="A34" s="4" t="s">
        <v>43</v>
      </c>
      <c r="B34" s="4" t="s">
        <v>60</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1</v>
      </c>
      <c r="C1" s="2" t="s">
        <v>2</v>
      </c>
      <c r="D1" s="2" t="s">
        <v>31</v>
      </c>
    </row>
    <row r="2" spans="1:4">
      <c r="A2" s="4" t="s">
        <v>44</v>
      </c>
      <c r="B2" s="4" t="s">
        <v>43</v>
      </c>
      <c r="C2" s="7" t="n">
        <v>200000000</v>
      </c>
      <c r="D2" s="7" t="n">
        <v>84100000</v>
      </c>
    </row>
    <row r="3" spans="1:4">
      <c r="A3" s="4" t="s">
        <v>62</v>
      </c>
      <c r="C3" s="8" t="n">
        <v>0.01</v>
      </c>
      <c r="D3" s="8" t="n">
        <v>0.01</v>
      </c>
    </row>
    <row r="4" spans="1:4">
      <c r="A4" s="4" t="s">
        <v>63</v>
      </c>
      <c r="C4" s="5" t="n">
        <v>200000000</v>
      </c>
      <c r="D4" s="5" t="n">
        <v>200000000</v>
      </c>
    </row>
    <row r="5" spans="1:4">
      <c r="A5" s="4" t="s">
        <v>64</v>
      </c>
      <c r="C5" s="5" t="n">
        <v>0</v>
      </c>
      <c r="D5" s="5" t="n">
        <v>0</v>
      </c>
    </row>
    <row r="6" spans="1:4">
      <c r="A6" s="4" t="s">
        <v>65</v>
      </c>
      <c r="C6" s="5" t="n">
        <v>0</v>
      </c>
      <c r="D6" s="5" t="n">
        <v>0</v>
      </c>
    </row>
    <row r="7" spans="1:4">
      <c r="A7" s="4" t="s">
        <v>66</v>
      </c>
      <c r="C7" s="8" t="n">
        <v>0.01</v>
      </c>
      <c r="D7" s="8" t="n">
        <v>0.01</v>
      </c>
    </row>
    <row r="8" spans="1:4">
      <c r="A8" s="4" t="s">
        <v>67</v>
      </c>
      <c r="C8" s="5" t="n">
        <v>1000000000</v>
      </c>
      <c r="D8" s="5" t="n">
        <v>1000000000</v>
      </c>
    </row>
    <row r="9" spans="1:4">
      <c r="A9" s="4" t="s">
        <v>27</v>
      </c>
    </row>
    <row r="10" spans="1:4">
      <c r="A10" s="4" t="s">
        <v>66</v>
      </c>
      <c r="C10" s="7" t="n">
        <v>0</v>
      </c>
      <c r="D10" s="7" t="n">
        <v>0</v>
      </c>
    </row>
    <row r="11" spans="1:4">
      <c r="A11" s="4" t="s">
        <v>67</v>
      </c>
      <c r="C11" s="5" t="n">
        <v>900000000</v>
      </c>
      <c r="D11" s="5" t="n">
        <v>900000000</v>
      </c>
    </row>
    <row r="12" spans="1:4">
      <c r="A12" s="4" t="s">
        <v>68</v>
      </c>
      <c r="C12" s="5" t="n">
        <v>57454294</v>
      </c>
      <c r="D12" s="5" t="n">
        <v>39972049</v>
      </c>
    </row>
    <row r="13" spans="1:4">
      <c r="A13" s="4" t="s">
        <v>69</v>
      </c>
      <c r="C13" s="5" t="n">
        <v>57454294</v>
      </c>
      <c r="D13" s="5" t="n">
        <v>39972049</v>
      </c>
    </row>
    <row r="14" spans="1:4">
      <c r="A14" s="4" t="s">
        <v>29</v>
      </c>
    </row>
    <row r="15" spans="1:4">
      <c r="A15" s="4" t="s">
        <v>66</v>
      </c>
      <c r="C15" s="7" t="n">
        <v>0</v>
      </c>
      <c r="D15" s="7" t="n">
        <v>0</v>
      </c>
    </row>
    <row r="16" spans="1:4">
      <c r="A16" s="4" t="s">
        <v>67</v>
      </c>
      <c r="C16" s="5" t="n">
        <v>100000000</v>
      </c>
      <c r="D16" s="5" t="n">
        <v>100000000</v>
      </c>
    </row>
    <row r="17" spans="1:4">
      <c r="A17" s="4" t="s">
        <v>68</v>
      </c>
      <c r="C17" s="5" t="n">
        <v>3631170</v>
      </c>
      <c r="D17" s="5" t="n">
        <v>2235111</v>
      </c>
    </row>
    <row r="18" spans="1:4">
      <c r="A18" s="4" t="s">
        <v>69</v>
      </c>
      <c r="C18" s="5" t="n">
        <v>3631170</v>
      </c>
      <c r="D18" s="5" t="n">
        <v>2235111</v>
      </c>
    </row>
    <row r="19" spans="1:4"/>
    <row r="20" spans="1:4">
      <c r="A20" s="4" t="s">
        <v>43</v>
      </c>
      <c r="B20" s="4" t="s">
        <v>60</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07</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 customWidth="1" max="5" min="5" width="14"/>
    <col customWidth="1" max="6" min="6" width="30"/>
    <col customWidth="1" max="7" min="7" width="27"/>
    <col customWidth="1" max="8" min="8" width="51"/>
    <col customWidth="1" max="9" min="9" width="17"/>
    <col customWidth="1" max="10" min="10" width="24"/>
    <col customWidth="1" max="11" min="11" width="24"/>
    <col customWidth="1" max="12" min="12" width="24"/>
    <col customWidth="1" max="13" min="13" width="24"/>
    <col customWidth="1" max="14" min="14" width="24"/>
    <col customWidth="1" max="15" min="15" width="31"/>
    <col customWidth="1" max="16" min="16" width="31"/>
    <col customWidth="1" max="17" min="17" width="14"/>
  </cols>
  <sheetData>
    <row r="1" spans="1:17">
      <c r="A1" s="1" t="s">
        <v>297</v>
      </c>
      <c r="B1" s="2" t="s">
        <v>298</v>
      </c>
      <c r="C1" s="2" t="s">
        <v>299</v>
      </c>
      <c r="D1" s="2" t="s">
        <v>298</v>
      </c>
      <c r="E1" s="2" t="s">
        <v>300</v>
      </c>
      <c r="F1" s="2" t="s">
        <v>301</v>
      </c>
      <c r="G1" s="2" t="s">
        <v>302</v>
      </c>
      <c r="H1" s="2" t="s">
        <v>303</v>
      </c>
      <c r="I1" s="2" t="s">
        <v>299</v>
      </c>
      <c r="J1" s="2" t="s">
        <v>304</v>
      </c>
      <c r="K1" s="2" t="s">
        <v>305</v>
      </c>
      <c r="L1" s="2" t="s">
        <v>306</v>
      </c>
      <c r="M1" s="2" t="s">
        <v>307</v>
      </c>
      <c r="N1" s="2" t="s">
        <v>308</v>
      </c>
      <c r="O1" s="2" t="s">
        <v>309</v>
      </c>
      <c r="P1" s="2" t="s">
        <v>310</v>
      </c>
      <c r="Q1" s="2" t="s">
        <v>311</v>
      </c>
    </row>
    <row r="2" spans="1:17">
      <c r="A2" s="4" t="s">
        <v>312</v>
      </c>
      <c r="I2" s="4" t="s">
        <v>313</v>
      </c>
    </row>
    <row r="3" spans="1:17">
      <c r="A3" s="4" t="s">
        <v>314</v>
      </c>
      <c r="C3" s="4" t="s">
        <v>315</v>
      </c>
    </row>
    <row r="4" spans="1:17">
      <c r="A4" s="4" t="s">
        <v>316</v>
      </c>
      <c r="P4" s="7" t="n">
        <v>3150000000</v>
      </c>
    </row>
    <row r="5" spans="1:17">
      <c r="A5" s="4" t="s">
        <v>317</v>
      </c>
      <c r="O5" s="7" t="n">
        <v>3150000000</v>
      </c>
    </row>
    <row r="6" spans="1:17">
      <c r="A6" s="4" t="s">
        <v>318</v>
      </c>
      <c r="E6" s="4" t="s">
        <v>319</v>
      </c>
    </row>
    <row r="7" spans="1:17">
      <c r="A7" s="4" t="s">
        <v>320</v>
      </c>
      <c r="B7" s="5" t="n">
        <v>4</v>
      </c>
      <c r="D7" s="5" t="n">
        <v>4</v>
      </c>
    </row>
    <row r="8" spans="1:17">
      <c r="A8" s="4" t="s">
        <v>321</v>
      </c>
      <c r="H8" s="5" t="n">
        <v>28</v>
      </c>
    </row>
    <row r="9" spans="1:17">
      <c r="A9" s="4" t="s">
        <v>322</v>
      </c>
      <c r="H9" s="5" t="n">
        <v>56</v>
      </c>
    </row>
    <row r="10" spans="1:17">
      <c r="A10" s="4" t="s">
        <v>323</v>
      </c>
      <c r="H10" s="5" t="n">
        <v>58</v>
      </c>
    </row>
    <row r="11" spans="1:17">
      <c r="A11" s="4" t="s">
        <v>324</v>
      </c>
      <c r="B11" s="5" t="n">
        <v>3389</v>
      </c>
      <c r="C11" s="5" t="n">
        <v>3389</v>
      </c>
      <c r="D11" s="5" t="n">
        <v>3389</v>
      </c>
      <c r="F11" s="5" t="n">
        <v>3389</v>
      </c>
      <c r="H11" s="5" t="n">
        <v>3389</v>
      </c>
      <c r="I11" s="5" t="n">
        <v>3389</v>
      </c>
    </row>
    <row r="12" spans="1:17">
      <c r="A12" s="4" t="s">
        <v>325</v>
      </c>
      <c r="H12" s="7" t="n">
        <v>714490000</v>
      </c>
    </row>
    <row r="13" spans="1:17">
      <c r="A13" s="4" t="s">
        <v>98</v>
      </c>
    </row>
    <row r="14" spans="1:17">
      <c r="A14" s="4" t="s">
        <v>326</v>
      </c>
      <c r="F14" s="5" t="n">
        <v>59008261</v>
      </c>
    </row>
    <row r="15" spans="1:17">
      <c r="A15" s="4" t="s">
        <v>327</v>
      </c>
      <c r="F15" s="7" t="n">
        <v>587815000</v>
      </c>
    </row>
    <row r="16" spans="1:17">
      <c r="A16" s="4" t="s">
        <v>27</v>
      </c>
    </row>
    <row r="17" spans="1:17">
      <c r="A17" s="4" t="s">
        <v>328</v>
      </c>
      <c r="P17" s="7" t="n">
        <v>3000000000</v>
      </c>
    </row>
    <row r="18" spans="1:17">
      <c r="A18" s="4" t="s">
        <v>329</v>
      </c>
      <c r="P18" s="7" t="n">
        <v>10</v>
      </c>
    </row>
    <row r="19" spans="1:17">
      <c r="A19" s="4" t="s">
        <v>330</v>
      </c>
      <c r="O19" s="7" t="n">
        <v>2800000000</v>
      </c>
    </row>
    <row r="20" spans="1:17">
      <c r="A20" s="4" t="s">
        <v>29</v>
      </c>
    </row>
    <row r="21" spans="1:17">
      <c r="A21" s="4" t="s">
        <v>329</v>
      </c>
      <c r="J21" s="8" t="n">
        <v>9.65</v>
      </c>
      <c r="K21" s="8" t="n">
        <v>9.210000000000001</v>
      </c>
      <c r="L21" s="8" t="n">
        <v>9.210000000000001</v>
      </c>
      <c r="M21" s="8" t="n">
        <v>9.210000000000001</v>
      </c>
      <c r="O21" s="8" t="n">
        <v>9.300000000000001</v>
      </c>
    </row>
    <row r="22" spans="1:17">
      <c r="A22" s="4" t="s">
        <v>330</v>
      </c>
      <c r="O22" s="7" t="n">
        <v>200000000</v>
      </c>
    </row>
    <row r="23" spans="1:17">
      <c r="A23" s="4" t="s">
        <v>331</v>
      </c>
    </row>
    <row r="24" spans="1:17">
      <c r="A24" s="4" t="s">
        <v>328</v>
      </c>
      <c r="P24" s="7" t="n">
        <v>150000000</v>
      </c>
    </row>
    <row r="25" spans="1:17">
      <c r="A25" s="4" t="s">
        <v>329</v>
      </c>
      <c r="J25" s="9" t="n">
        <v>9.65</v>
      </c>
      <c r="N25" s="8" t="n">
        <v>9.4</v>
      </c>
      <c r="P25" s="8" t="n">
        <v>9.5</v>
      </c>
    </row>
    <row r="26" spans="1:17">
      <c r="A26" s="4" t="s">
        <v>332</v>
      </c>
    </row>
    <row r="27" spans="1:17">
      <c r="A27" s="4" t="s">
        <v>333</v>
      </c>
      <c r="P27" s="4" t="s">
        <v>334</v>
      </c>
    </row>
    <row r="28" spans="1:17">
      <c r="A28" s="4" t="s">
        <v>335</v>
      </c>
    </row>
    <row r="29" spans="1:17">
      <c r="A29" s="4" t="s">
        <v>333</v>
      </c>
      <c r="P29" s="4" t="s">
        <v>336</v>
      </c>
    </row>
    <row r="30" spans="1:17">
      <c r="A30" s="4" t="s">
        <v>337</v>
      </c>
    </row>
    <row r="31" spans="1:17">
      <c r="A31" s="4" t="s">
        <v>333</v>
      </c>
      <c r="Q31" s="4" t="s">
        <v>338</v>
      </c>
    </row>
    <row r="32" spans="1:17">
      <c r="A32" s="4" t="s">
        <v>339</v>
      </c>
    </row>
    <row r="33" spans="1:17">
      <c r="A33" s="4" t="s">
        <v>333</v>
      </c>
      <c r="Q33" s="4" t="s">
        <v>340</v>
      </c>
    </row>
    <row r="34" spans="1:17">
      <c r="A34" s="4" t="s">
        <v>341</v>
      </c>
    </row>
    <row r="35" spans="1:17">
      <c r="A35" s="4" t="s">
        <v>333</v>
      </c>
      <c r="Q35" s="4" t="s">
        <v>342</v>
      </c>
    </row>
    <row r="36" spans="1:17">
      <c r="A36" s="4" t="s">
        <v>343</v>
      </c>
    </row>
    <row r="37" spans="1:17">
      <c r="A37" s="4" t="s">
        <v>326</v>
      </c>
      <c r="G37" s="5" t="n">
        <v>61861351</v>
      </c>
    </row>
    <row r="38" spans="1:17">
      <c r="A38" s="4" t="s">
        <v>327</v>
      </c>
      <c r="G38" s="7" t="n">
        <v>616374000</v>
      </c>
    </row>
    <row r="39" spans="1:17">
      <c r="A39" s="4" t="s">
        <v>98</v>
      </c>
    </row>
    <row r="40" spans="1:17">
      <c r="A40" s="4" t="s">
        <v>328</v>
      </c>
      <c r="P40" s="7" t="n">
        <v>3000000000</v>
      </c>
    </row>
    <row r="41" spans="1:17">
      <c r="A41" s="4" t="s">
        <v>329</v>
      </c>
      <c r="J41" s="8" t="n">
        <v>10.05</v>
      </c>
      <c r="P41" s="7" t="n">
        <v>10</v>
      </c>
    </row>
    <row r="42" spans="1:17">
      <c r="A42" s="4" t="s">
        <v>331</v>
      </c>
    </row>
    <row r="43" spans="1:17">
      <c r="A43" s="4" t="s">
        <v>328</v>
      </c>
      <c r="P43" s="7" t="n">
        <v>1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512000</v>
      </c>
      <c r="C4" s="7" t="n">
        <v>8488000</v>
      </c>
      <c r="D4" s="7" t="n">
        <v>32529000</v>
      </c>
      <c r="E4" s="7" t="n">
        <v>18738000</v>
      </c>
    </row>
    <row r="5" spans="1:5">
      <c r="A5" s="4" t="s">
        <v>75</v>
      </c>
      <c r="B5" s="5" t="n">
        <v>9769000</v>
      </c>
      <c r="C5" s="5" t="n">
        <v>0</v>
      </c>
      <c r="D5" s="5" t="n">
        <v>26604000</v>
      </c>
      <c r="E5" s="5" t="n">
        <v>0</v>
      </c>
    </row>
    <row r="6" spans="1:5">
      <c r="A6" s="4" t="s">
        <v>76</v>
      </c>
      <c r="B6" s="5" t="n">
        <v>22281000</v>
      </c>
      <c r="C6" s="5" t="n">
        <v>8488000</v>
      </c>
      <c r="D6" s="5" t="n">
        <v>59133000</v>
      </c>
      <c r="E6" s="5" t="n">
        <v>18738000</v>
      </c>
    </row>
    <row r="7" spans="1:5">
      <c r="A7" s="3" t="s">
        <v>77</v>
      </c>
    </row>
    <row r="8" spans="1:5">
      <c r="A8" s="4" t="s">
        <v>78</v>
      </c>
      <c r="B8" s="5" t="n">
        <v>3187000</v>
      </c>
      <c r="C8" s="5" t="n">
        <v>2095000</v>
      </c>
      <c r="D8" s="5" t="n">
        <v>8090000</v>
      </c>
      <c r="E8" s="5" t="n">
        <v>4893000</v>
      </c>
    </row>
    <row r="9" spans="1:5">
      <c r="A9" s="4" t="s">
        <v>79</v>
      </c>
      <c r="B9" s="5" t="n">
        <v>7987000</v>
      </c>
      <c r="C9" s="5" t="n">
        <v>0</v>
      </c>
      <c r="D9" s="5" t="n">
        <v>21986000</v>
      </c>
      <c r="E9" s="5" t="n">
        <v>0</v>
      </c>
    </row>
    <row r="10" spans="1:5">
      <c r="A10" s="4" t="s">
        <v>80</v>
      </c>
      <c r="B10" s="5" t="n">
        <v>2105000</v>
      </c>
      <c r="C10" s="5" t="n">
        <v>1296000</v>
      </c>
      <c r="D10" s="5" t="n">
        <v>5803000</v>
      </c>
      <c r="E10" s="5" t="n">
        <v>2996000</v>
      </c>
    </row>
    <row r="11" spans="1:5">
      <c r="A11" s="4" t="s">
        <v>81</v>
      </c>
      <c r="B11" s="5" t="n">
        <v>98000</v>
      </c>
      <c r="C11" s="5" t="n">
        <v>121000</v>
      </c>
      <c r="D11" s="5" t="n">
        <v>254000</v>
      </c>
      <c r="E11" s="5" t="n">
        <v>334000</v>
      </c>
    </row>
    <row r="12" spans="1:5">
      <c r="A12" s="4" t="s">
        <v>82</v>
      </c>
      <c r="B12" s="5" t="n">
        <v>9007000</v>
      </c>
      <c r="C12" s="5" t="n">
        <v>3442000</v>
      </c>
      <c r="D12" s="5" t="n">
        <v>24053000</v>
      </c>
      <c r="E12" s="5" t="n">
        <v>7619000</v>
      </c>
    </row>
    <row r="13" spans="1:5">
      <c r="A13" s="4" t="s">
        <v>83</v>
      </c>
      <c r="B13" s="5" t="n">
        <v>22384000</v>
      </c>
      <c r="C13" s="5" t="n">
        <v>6954000</v>
      </c>
      <c r="D13" s="5" t="n">
        <v>60186000</v>
      </c>
      <c r="E13" s="5" t="n">
        <v>15842000</v>
      </c>
    </row>
    <row r="14" spans="1:5">
      <c r="A14" s="3" t="s">
        <v>84</v>
      </c>
    </row>
    <row r="15" spans="1:5">
      <c r="A15" s="4" t="s">
        <v>85</v>
      </c>
      <c r="B15" s="5" t="n">
        <v>-1602000</v>
      </c>
      <c r="C15" s="5" t="n">
        <v>-780000</v>
      </c>
      <c r="D15" s="5" t="n">
        <v>-3846000</v>
      </c>
      <c r="E15" s="5" t="n">
        <v>-1607000</v>
      </c>
    </row>
    <row r="16" spans="1:5">
      <c r="A16" s="4" t="s">
        <v>86</v>
      </c>
      <c r="B16" s="5" t="n">
        <v>6000</v>
      </c>
      <c r="C16" s="5" t="n">
        <v>0</v>
      </c>
      <c r="D16" s="5" t="n">
        <v>6000</v>
      </c>
      <c r="E16" s="5" t="n">
        <v>1000</v>
      </c>
    </row>
    <row r="17" spans="1:5">
      <c r="A17" s="4" t="s">
        <v>87</v>
      </c>
      <c r="B17" s="5" t="n">
        <v>-1699000</v>
      </c>
      <c r="C17" s="5" t="n">
        <v>754000</v>
      </c>
      <c r="D17" s="5" t="n">
        <v>-4893000</v>
      </c>
      <c r="E17" s="5" t="n">
        <v>1290000</v>
      </c>
    </row>
    <row r="18" spans="1:5">
      <c r="A18" s="4" t="s">
        <v>88</v>
      </c>
      <c r="B18" s="5" t="n">
        <v>-4000</v>
      </c>
      <c r="C18" s="5" t="n">
        <v>0</v>
      </c>
      <c r="D18" s="5" t="n">
        <v>-4000</v>
      </c>
      <c r="E18" s="5" t="n">
        <v>0</v>
      </c>
    </row>
    <row r="19" spans="1:5">
      <c r="A19" s="4" t="s">
        <v>89</v>
      </c>
      <c r="B19" s="5" t="n">
        <v>-1703000</v>
      </c>
      <c r="C19" s="5" t="n">
        <v>754000</v>
      </c>
      <c r="D19" s="5" t="n">
        <v>-4897000</v>
      </c>
      <c r="E19" s="5" t="n">
        <v>1290000</v>
      </c>
    </row>
    <row r="20" spans="1:5">
      <c r="A20" s="4" t="s">
        <v>90</v>
      </c>
      <c r="B20" s="5" t="n">
        <v>72000</v>
      </c>
      <c r="C20" s="5" t="n">
        <v>0</v>
      </c>
      <c r="D20" s="5" t="n">
        <v>197000</v>
      </c>
      <c r="E20" s="5" t="n">
        <v>0</v>
      </c>
    </row>
    <row r="21" spans="1:5">
      <c r="A21" s="4" t="s">
        <v>91</v>
      </c>
      <c r="B21" s="7" t="n">
        <v>-1631000</v>
      </c>
      <c r="C21" s="7" t="n">
        <v>754000</v>
      </c>
      <c r="D21" s="7" t="n">
        <v>-4700000</v>
      </c>
      <c r="E21" s="7" t="n">
        <v>1290000</v>
      </c>
    </row>
    <row r="22" spans="1:5">
      <c r="A22" s="4" t="s">
        <v>92</v>
      </c>
      <c r="B22" s="8" t="n">
        <v>-0.03</v>
      </c>
      <c r="C22" s="8" t="n">
        <v>0.02</v>
      </c>
      <c r="D22" s="8" t="n">
        <v>-0.09</v>
      </c>
      <c r="E22" s="8" t="n">
        <v>0.05</v>
      </c>
    </row>
    <row r="23" spans="1:5">
      <c r="A23" s="4" t="s">
        <v>93</v>
      </c>
      <c r="B23" s="5" t="n">
        <v>57769964</v>
      </c>
      <c r="C23" s="5" t="n">
        <v>32593321</v>
      </c>
      <c r="D23" s="5" t="n">
        <v>51441064</v>
      </c>
      <c r="E23" s="5" t="n">
        <v>23827175</v>
      </c>
    </row>
    <row r="24" spans="1:5">
      <c r="A24" s="4" t="s">
        <v>94</v>
      </c>
      <c r="B24" s="8" t="n">
        <v>0.15</v>
      </c>
      <c r="C24" s="8" t="n">
        <v>0.15</v>
      </c>
      <c r="D24" s="8" t="n">
        <v>0.45</v>
      </c>
      <c r="E24"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14"/>
  </cols>
  <sheetData>
    <row r="1" spans="1:5">
      <c r="A1" s="1" t="s">
        <v>344</v>
      </c>
      <c r="B1" s="2" t="s">
        <v>345</v>
      </c>
      <c r="C1" s="2" t="s">
        <v>346</v>
      </c>
      <c r="D1" s="2" t="s">
        <v>347</v>
      </c>
      <c r="E1" s="2" t="s">
        <v>31</v>
      </c>
    </row>
    <row r="2" spans="1:5">
      <c r="A2" s="4" t="s">
        <v>348</v>
      </c>
      <c r="C2" s="7" t="n">
        <v>219000</v>
      </c>
      <c r="D2" s="7" t="n">
        <v>639000</v>
      </c>
    </row>
    <row r="3" spans="1:5">
      <c r="A3" s="4" t="s">
        <v>320</v>
      </c>
      <c r="B3" s="5" t="n">
        <v>4</v>
      </c>
      <c r="D3" s="5" t="n">
        <v>4</v>
      </c>
    </row>
    <row r="4" spans="1:5">
      <c r="A4" s="4" t="s">
        <v>349</v>
      </c>
      <c r="D4" s="4" t="s">
        <v>350</v>
      </c>
      <c r="E4" s="4" t="s">
        <v>350</v>
      </c>
    </row>
    <row r="5" spans="1:5">
      <c r="A5" s="4" t="s">
        <v>351</v>
      </c>
      <c r="D5" s="4" t="s">
        <v>352</v>
      </c>
      <c r="E5"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1</v>
      </c>
    </row>
    <row r="2" spans="1:3">
      <c r="A2" s="3" t="s">
        <v>354</v>
      </c>
    </row>
    <row r="3" spans="1:3">
      <c r="A3" s="4" t="s">
        <v>355</v>
      </c>
      <c r="B3" s="7" t="n">
        <v>658840000</v>
      </c>
      <c r="C3" s="7" t="n">
        <v>428550000</v>
      </c>
    </row>
    <row r="4" spans="1:3">
      <c r="A4" s="4" t="s">
        <v>356</v>
      </c>
      <c r="B4" s="5" t="n">
        <v>-20270000</v>
      </c>
      <c r="C4" s="5" t="n">
        <v>-8885000</v>
      </c>
    </row>
    <row r="5" spans="1:3">
      <c r="A5" s="4" t="s">
        <v>33</v>
      </c>
      <c r="B5" s="5" t="n">
        <v>638570000</v>
      </c>
      <c r="C5" s="5" t="n">
        <v>419665000</v>
      </c>
    </row>
    <row r="6" spans="1:3">
      <c r="A6" s="4" t="s">
        <v>357</v>
      </c>
    </row>
    <row r="7" spans="1:3">
      <c r="A7" s="3" t="s">
        <v>354</v>
      </c>
    </row>
    <row r="8" spans="1:3">
      <c r="A8" s="4" t="s">
        <v>355</v>
      </c>
      <c r="B8" s="5" t="n">
        <v>580961000</v>
      </c>
      <c r="C8" s="5" t="n">
        <v>371890000</v>
      </c>
    </row>
    <row r="9" spans="1:3">
      <c r="A9" s="4" t="s">
        <v>358</v>
      </c>
    </row>
    <row r="10" spans="1:3">
      <c r="A10" s="3" t="s">
        <v>354</v>
      </c>
    </row>
    <row r="11" spans="1:3">
      <c r="A11" s="4" t="s">
        <v>355</v>
      </c>
      <c r="B11" s="5" t="n">
        <v>72979000</v>
      </c>
      <c r="C11" s="5" t="n">
        <v>52202000</v>
      </c>
    </row>
    <row r="12" spans="1:3">
      <c r="A12" s="4" t="s">
        <v>359</v>
      </c>
    </row>
    <row r="13" spans="1:3">
      <c r="A13" s="3" t="s">
        <v>354</v>
      </c>
    </row>
    <row r="14" spans="1:3">
      <c r="A14" s="4" t="s">
        <v>355</v>
      </c>
      <c r="B14" s="7" t="n">
        <v>4900000</v>
      </c>
      <c r="C14" s="7" t="n">
        <v>445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40"/>
    <col customWidth="1" max="5" min="5" width="21"/>
    <col customWidth="1" max="6" min="6" width="16"/>
    <col customWidth="1" max="7" min="7" width="33"/>
  </cols>
  <sheetData>
    <row r="1" spans="1:7">
      <c r="A1" s="1" t="s">
        <v>360</v>
      </c>
      <c r="B1" s="2" t="s">
        <v>71</v>
      </c>
      <c r="D1" s="2" t="s">
        <v>1</v>
      </c>
      <c r="F1" s="2" t="s">
        <v>361</v>
      </c>
      <c r="G1" s="2" t="s">
        <v>362</v>
      </c>
    </row>
    <row r="2" spans="1:7">
      <c r="B2" s="2" t="s">
        <v>346</v>
      </c>
      <c r="C2" s="2" t="s">
        <v>363</v>
      </c>
      <c r="D2" s="2" t="s">
        <v>364</v>
      </c>
      <c r="E2" s="2" t="s">
        <v>363</v>
      </c>
      <c r="F2" s="2" t="s">
        <v>2</v>
      </c>
      <c r="G2" s="2" t="s">
        <v>365</v>
      </c>
    </row>
    <row r="3" spans="1:7">
      <c r="A3" s="3" t="s">
        <v>354</v>
      </c>
    </row>
    <row r="4" spans="1:7">
      <c r="A4" s="4" t="s">
        <v>366</v>
      </c>
      <c r="B4" s="7" t="n">
        <v>4384000</v>
      </c>
      <c r="C4" s="7" t="n">
        <v>2305000</v>
      </c>
      <c r="D4" s="7" t="n">
        <v>11581000</v>
      </c>
      <c r="E4" s="7" t="n">
        <v>5110000</v>
      </c>
    </row>
    <row r="5" spans="1:7">
      <c r="A5" s="4" t="s">
        <v>367</v>
      </c>
      <c r="D5" s="4" t="s">
        <v>368</v>
      </c>
      <c r="E5" s="4" t="s">
        <v>368</v>
      </c>
      <c r="F5" s="4" t="s">
        <v>368</v>
      </c>
    </row>
    <row r="6" spans="1:7">
      <c r="A6" s="4" t="s">
        <v>321</v>
      </c>
      <c r="G6" s="5" t="n">
        <v>28</v>
      </c>
    </row>
    <row r="7" spans="1:7">
      <c r="A7" s="4" t="s">
        <v>323</v>
      </c>
      <c r="G7" s="5" t="n">
        <v>58</v>
      </c>
    </row>
    <row r="8" spans="1:7">
      <c r="A8" s="4" t="s">
        <v>369</v>
      </c>
      <c r="D8" s="7" t="n">
        <v>9548000</v>
      </c>
    </row>
    <row r="9" spans="1:7">
      <c r="A9" s="4" t="s">
        <v>370</v>
      </c>
      <c r="B9" s="5" t="n">
        <v>6968000</v>
      </c>
      <c r="C9" s="7" t="n">
        <v>2856000</v>
      </c>
      <c r="D9" s="5" t="n">
        <v>14097000</v>
      </c>
      <c r="E9" s="7" t="n">
        <v>12633000</v>
      </c>
    </row>
    <row r="10" spans="1:7">
      <c r="A10" s="4" t="s">
        <v>371</v>
      </c>
    </row>
    <row r="11" spans="1:7">
      <c r="A11" s="3" t="s">
        <v>354</v>
      </c>
    </row>
    <row r="12" spans="1:7">
      <c r="A12" s="4" t="s">
        <v>372</v>
      </c>
      <c r="B12" s="5" t="n">
        <v>1434000</v>
      </c>
      <c r="D12" s="5" t="n">
        <v>2650000</v>
      </c>
    </row>
    <row r="13" spans="1:7">
      <c r="A13" s="4" t="s">
        <v>373</v>
      </c>
    </row>
    <row r="14" spans="1:7">
      <c r="A14" s="3" t="s">
        <v>354</v>
      </c>
    </row>
    <row r="15" spans="1:7">
      <c r="A15" s="4" t="s">
        <v>372</v>
      </c>
      <c r="B15" s="7" t="n">
        <v>1837000</v>
      </c>
      <c r="D15" s="7" t="n">
        <v>4127000</v>
      </c>
    </row>
    <row r="16" spans="1:7">
      <c r="A16" s="4" t="s">
        <v>374</v>
      </c>
    </row>
    <row r="17" spans="1:7">
      <c r="A17" s="3" t="s">
        <v>354</v>
      </c>
    </row>
    <row r="18" spans="1:7">
      <c r="A18" s="4" t="s">
        <v>375</v>
      </c>
      <c r="D18" s="4" t="s">
        <v>376</v>
      </c>
    </row>
    <row r="19" spans="1:7">
      <c r="A19" s="4" t="s">
        <v>377</v>
      </c>
      <c r="D19" s="4" t="s">
        <v>376</v>
      </c>
      <c r="F19" s="4" t="s">
        <v>376</v>
      </c>
    </row>
    <row r="20" spans="1:7">
      <c r="A20" s="4" t="s">
        <v>378</v>
      </c>
    </row>
    <row r="21" spans="1:7">
      <c r="A21" s="3" t="s">
        <v>354</v>
      </c>
    </row>
    <row r="22" spans="1:7">
      <c r="A22" s="4" t="s">
        <v>370</v>
      </c>
      <c r="D22" s="7" t="n">
        <v>5582000</v>
      </c>
    </row>
    <row r="23" spans="1:7">
      <c r="A23" s="4" t="s">
        <v>379</v>
      </c>
    </row>
    <row r="24" spans="1:7">
      <c r="A24" s="3" t="s">
        <v>354</v>
      </c>
    </row>
    <row r="25" spans="1:7">
      <c r="A25" s="4" t="s">
        <v>321</v>
      </c>
      <c r="D25" s="5" t="n">
        <v>10</v>
      </c>
    </row>
    <row r="26" spans="1:7">
      <c r="A26" s="4" t="s">
        <v>323</v>
      </c>
      <c r="D26" s="5"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5"/>
    <col customWidth="1" max="2" min="2" width="23"/>
    <col customWidth="1" max="3" min="3" width="16"/>
    <col customWidth="1" max="4" min="4" width="16"/>
  </cols>
  <sheetData>
    <row r="1" spans="1:4">
      <c r="A1" s="1" t="s">
        <v>380</v>
      </c>
      <c r="B1" s="2" t="s">
        <v>1</v>
      </c>
      <c r="C1" s="2" t="s">
        <v>361</v>
      </c>
      <c r="D1" s="2" t="s">
        <v>362</v>
      </c>
    </row>
    <row r="2" spans="1:4">
      <c r="B2" s="2" t="s">
        <v>2</v>
      </c>
      <c r="C2" s="2" t="s">
        <v>2</v>
      </c>
      <c r="D2" s="2" t="s">
        <v>2</v>
      </c>
    </row>
    <row r="3" spans="1:4">
      <c r="A3" s="3" t="s">
        <v>354</v>
      </c>
    </row>
    <row r="4" spans="1:4">
      <c r="A4" s="4" t="s">
        <v>325</v>
      </c>
      <c r="D4" s="7" t="n">
        <v>714490000</v>
      </c>
    </row>
    <row r="5" spans="1:4">
      <c r="A5" s="4" t="s">
        <v>381</v>
      </c>
      <c r="B5" s="4" t="s">
        <v>382</v>
      </c>
    </row>
    <row r="6" spans="1:4">
      <c r="A6" s="4" t="s">
        <v>383</v>
      </c>
    </row>
    <row r="7" spans="1:4">
      <c r="A7" s="3" t="s">
        <v>354</v>
      </c>
    </row>
    <row r="8" spans="1:4">
      <c r="A8" s="4" t="s">
        <v>384</v>
      </c>
      <c r="B8" s="7" t="n">
        <v>1018000</v>
      </c>
    </row>
    <row r="9" spans="1:4">
      <c r="A9" s="4" t="s">
        <v>385</v>
      </c>
      <c r="B9" s="4" t="s">
        <v>386</v>
      </c>
    </row>
    <row r="10" spans="1:4">
      <c r="A10" s="4" t="s">
        <v>387</v>
      </c>
      <c r="B10" s="4" t="s">
        <v>388</v>
      </c>
    </row>
    <row r="11" spans="1:4">
      <c r="A11" s="4" t="s">
        <v>325</v>
      </c>
      <c r="B11" s="7" t="n">
        <v>22600000</v>
      </c>
    </row>
    <row r="12" spans="1:4">
      <c r="A12" s="4" t="s">
        <v>389</v>
      </c>
      <c r="B12" s="5" t="n">
        <v>22600000</v>
      </c>
    </row>
    <row r="13" spans="1:4">
      <c r="A13" s="4" t="s">
        <v>390</v>
      </c>
    </row>
    <row r="14" spans="1:4">
      <c r="A14" s="3" t="s">
        <v>354</v>
      </c>
    </row>
    <row r="15" spans="1:4">
      <c r="A15" s="4" t="s">
        <v>384</v>
      </c>
      <c r="B15" s="7" t="n">
        <v>878000</v>
      </c>
    </row>
    <row r="16" spans="1:4">
      <c r="A16" s="4" t="s">
        <v>385</v>
      </c>
      <c r="B16" s="4" t="s">
        <v>391</v>
      </c>
    </row>
    <row r="17" spans="1:4">
      <c r="A17" s="4" t="s">
        <v>387</v>
      </c>
      <c r="B17" s="4" t="s">
        <v>392</v>
      </c>
    </row>
    <row r="18" spans="1:4">
      <c r="A18" s="4" t="s">
        <v>325</v>
      </c>
      <c r="B18" s="7" t="n">
        <v>19500000</v>
      </c>
    </row>
    <row r="19" spans="1:4">
      <c r="A19" s="4" t="s">
        <v>389</v>
      </c>
      <c r="B19" s="5" t="n">
        <v>19500000</v>
      </c>
    </row>
    <row r="20" spans="1:4">
      <c r="A20" s="4" t="s">
        <v>393</v>
      </c>
    </row>
    <row r="21" spans="1:4">
      <c r="A21" s="3" t="s">
        <v>354</v>
      </c>
    </row>
    <row r="22" spans="1:4">
      <c r="A22" s="4" t="s">
        <v>384</v>
      </c>
      <c r="B22" s="7" t="n">
        <v>524000</v>
      </c>
    </row>
    <row r="23" spans="1:4">
      <c r="A23" s="4" t="s">
        <v>385</v>
      </c>
      <c r="B23" s="4" t="s">
        <v>391</v>
      </c>
    </row>
    <row r="24" spans="1:4">
      <c r="A24" s="4" t="s">
        <v>387</v>
      </c>
      <c r="B24" s="4" t="s">
        <v>394</v>
      </c>
    </row>
    <row r="25" spans="1:4">
      <c r="A25" s="4" t="s">
        <v>325</v>
      </c>
      <c r="B25" s="7" t="n">
        <v>11650000</v>
      </c>
    </row>
    <row r="26" spans="1:4">
      <c r="A26" s="4" t="s">
        <v>389</v>
      </c>
      <c r="B26" s="5" t="n">
        <v>8000000</v>
      </c>
    </row>
    <row r="27" spans="1:4">
      <c r="A27" s="4" t="s">
        <v>395</v>
      </c>
    </row>
    <row r="28" spans="1:4">
      <c r="A28" s="3" t="s">
        <v>354</v>
      </c>
    </row>
    <row r="29" spans="1:4">
      <c r="A29" s="4" t="s">
        <v>384</v>
      </c>
      <c r="B29" s="7" t="n">
        <v>728000</v>
      </c>
    </row>
    <row r="30" spans="1:4">
      <c r="A30" s="4" t="s">
        <v>385</v>
      </c>
      <c r="B30" s="4" t="s">
        <v>391</v>
      </c>
    </row>
    <row r="31" spans="1:4">
      <c r="A31" s="4" t="s">
        <v>387</v>
      </c>
      <c r="B31" s="4" t="s">
        <v>396</v>
      </c>
    </row>
    <row r="32" spans="1:4">
      <c r="A32" s="4" t="s">
        <v>325</v>
      </c>
      <c r="B32" s="7" t="n">
        <v>16200000</v>
      </c>
    </row>
    <row r="33" spans="1:4">
      <c r="A33" s="4" t="s">
        <v>397</v>
      </c>
      <c r="B33" s="5" t="n">
        <v>6071000</v>
      </c>
    </row>
    <row r="34" spans="1:4">
      <c r="A34" s="4" t="s">
        <v>389</v>
      </c>
      <c r="B34" s="5" t="n">
        <v>10000000</v>
      </c>
    </row>
    <row r="35" spans="1:4">
      <c r="A35" s="4" t="s">
        <v>398</v>
      </c>
    </row>
    <row r="36" spans="1:4">
      <c r="A36" s="3" t="s">
        <v>354</v>
      </c>
    </row>
    <row r="37" spans="1:4">
      <c r="A37" s="4" t="s">
        <v>384</v>
      </c>
      <c r="B37" s="7" t="n">
        <v>868000</v>
      </c>
    </row>
    <row r="38" spans="1:4">
      <c r="A38" s="4" t="s">
        <v>385</v>
      </c>
      <c r="B38" s="4" t="s">
        <v>399</v>
      </c>
    </row>
    <row r="39" spans="1:4">
      <c r="A39" s="4" t="s">
        <v>387</v>
      </c>
      <c r="B39" s="4" t="s">
        <v>400</v>
      </c>
    </row>
    <row r="40" spans="1:4">
      <c r="A40" s="4" t="s">
        <v>325</v>
      </c>
      <c r="B40" s="7" t="n">
        <v>19500000</v>
      </c>
    </row>
    <row r="41" spans="1:4">
      <c r="A41" s="4" t="s">
        <v>389</v>
      </c>
      <c r="B41" s="7" t="n">
        <v>19400000</v>
      </c>
    </row>
    <row r="42" spans="1:4">
      <c r="A42" s="4" t="s">
        <v>381</v>
      </c>
      <c r="B42" s="4" t="s">
        <v>401</v>
      </c>
    </row>
    <row r="43" spans="1:4">
      <c r="A43" s="4" t="s">
        <v>402</v>
      </c>
    </row>
    <row r="44" spans="1:4">
      <c r="A44" s="3" t="s">
        <v>354</v>
      </c>
    </row>
    <row r="45" spans="1:4">
      <c r="A45" s="4" t="s">
        <v>384</v>
      </c>
      <c r="B45" s="7" t="n">
        <v>1418000</v>
      </c>
    </row>
    <row r="46" spans="1:4">
      <c r="A46" s="4" t="s">
        <v>385</v>
      </c>
      <c r="B46" s="4" t="s">
        <v>391</v>
      </c>
    </row>
    <row r="47" spans="1:4">
      <c r="A47" s="4" t="s">
        <v>387</v>
      </c>
      <c r="B47" s="4" t="s">
        <v>403</v>
      </c>
    </row>
    <row r="48" spans="1:4">
      <c r="A48" s="4" t="s">
        <v>325</v>
      </c>
      <c r="B48" s="7" t="n">
        <v>31500000</v>
      </c>
    </row>
    <row r="49" spans="1:4">
      <c r="A49" s="4" t="s">
        <v>389</v>
      </c>
      <c r="B49" s="5" t="n">
        <v>31400000</v>
      </c>
    </row>
    <row r="50" spans="1:4">
      <c r="A50" s="4" t="s">
        <v>404</v>
      </c>
    </row>
    <row r="51" spans="1:4">
      <c r="A51" s="3" t="s">
        <v>354</v>
      </c>
    </row>
    <row r="52" spans="1:4">
      <c r="A52" s="4" t="s">
        <v>384</v>
      </c>
      <c r="B52" s="7" t="n">
        <v>1058000</v>
      </c>
    </row>
    <row r="53" spans="1:4">
      <c r="A53" s="4" t="s">
        <v>385</v>
      </c>
      <c r="B53" s="4" t="s">
        <v>391</v>
      </c>
    </row>
    <row r="54" spans="1:4">
      <c r="A54" s="4" t="s">
        <v>387</v>
      </c>
      <c r="B54" s="4" t="s">
        <v>405</v>
      </c>
    </row>
    <row r="55" spans="1:4">
      <c r="A55" s="4" t="s">
        <v>325</v>
      </c>
      <c r="B55" s="7" t="n">
        <v>23500000</v>
      </c>
    </row>
    <row r="56" spans="1:4">
      <c r="A56" s="4" t="s">
        <v>389</v>
      </c>
      <c r="B56" s="5" t="n">
        <v>22000000</v>
      </c>
    </row>
    <row r="57" spans="1:4">
      <c r="A57" s="4" t="s">
        <v>406</v>
      </c>
    </row>
    <row r="58" spans="1:4">
      <c r="A58" s="3" t="s">
        <v>354</v>
      </c>
    </row>
    <row r="59" spans="1:4">
      <c r="A59" s="4" t="s">
        <v>384</v>
      </c>
      <c r="B59" s="7" t="n">
        <v>360000</v>
      </c>
    </row>
    <row r="60" spans="1:4">
      <c r="A60" s="4" t="s">
        <v>385</v>
      </c>
      <c r="B60" s="4" t="s">
        <v>399</v>
      </c>
    </row>
    <row r="61" spans="1:4">
      <c r="A61" s="4" t="s">
        <v>387</v>
      </c>
      <c r="B61" s="4" t="s">
        <v>407</v>
      </c>
    </row>
    <row r="62" spans="1:4">
      <c r="A62" s="4" t="s">
        <v>325</v>
      </c>
      <c r="B62" s="7" t="n">
        <v>8100000</v>
      </c>
    </row>
    <row r="63" spans="1:4">
      <c r="A63" s="4" t="s">
        <v>389</v>
      </c>
      <c r="B63" s="7" t="n">
        <v>8100000</v>
      </c>
    </row>
    <row r="64" spans="1:4">
      <c r="A64" s="4" t="s">
        <v>381</v>
      </c>
      <c r="B64" s="4" t="s">
        <v>401</v>
      </c>
    </row>
    <row r="65" spans="1:4">
      <c r="A65" s="4" t="s">
        <v>408</v>
      </c>
    </row>
    <row r="66" spans="1:4">
      <c r="A66" s="3" t="s">
        <v>354</v>
      </c>
    </row>
    <row r="67" spans="1:4">
      <c r="A67" s="4" t="s">
        <v>384</v>
      </c>
      <c r="B67" s="7" t="n">
        <v>342000</v>
      </c>
    </row>
    <row r="68" spans="1:4">
      <c r="A68" s="4" t="s">
        <v>385</v>
      </c>
      <c r="B68" s="4" t="s">
        <v>391</v>
      </c>
    </row>
    <row r="69" spans="1:4">
      <c r="A69" s="4" t="s">
        <v>387</v>
      </c>
      <c r="B69" s="4" t="s">
        <v>409</v>
      </c>
    </row>
    <row r="70" spans="1:4">
      <c r="A70" s="4" t="s">
        <v>325</v>
      </c>
      <c r="B70" s="7" t="n">
        <v>7600000</v>
      </c>
    </row>
    <row r="71" spans="1:4">
      <c r="A71" s="4" t="s">
        <v>389</v>
      </c>
      <c r="B71" s="5" t="n">
        <v>7000000</v>
      </c>
    </row>
    <row r="72" spans="1:4">
      <c r="A72" s="4" t="s">
        <v>410</v>
      </c>
    </row>
    <row r="73" spans="1:4">
      <c r="A73" s="3" t="s">
        <v>354</v>
      </c>
    </row>
    <row r="74" spans="1:4">
      <c r="A74" s="4" t="s">
        <v>384</v>
      </c>
      <c r="B74" s="7" t="n">
        <v>3970000</v>
      </c>
    </row>
    <row r="75" spans="1:4">
      <c r="A75" s="4" t="s">
        <v>385</v>
      </c>
      <c r="B75" s="4" t="s">
        <v>386</v>
      </c>
    </row>
    <row r="76" spans="1:4">
      <c r="A76" s="4" t="s">
        <v>387</v>
      </c>
      <c r="B76" s="4" t="s">
        <v>411</v>
      </c>
    </row>
    <row r="77" spans="1:4">
      <c r="A77" s="4" t="s">
        <v>325</v>
      </c>
      <c r="B77" s="7" t="n">
        <v>88200000</v>
      </c>
    </row>
    <row r="78" spans="1:4">
      <c r="A78" s="4" t="s">
        <v>389</v>
      </c>
      <c r="B78" s="7" t="n">
        <v>87000000</v>
      </c>
    </row>
    <row r="79" spans="1:4">
      <c r="A79" s="4" t="s">
        <v>374</v>
      </c>
    </row>
    <row r="80" spans="1:4">
      <c r="A80" s="3" t="s">
        <v>354</v>
      </c>
    </row>
    <row r="81" spans="1:4">
      <c r="A81" s="4" t="s">
        <v>375</v>
      </c>
      <c r="B81" s="4" t="s">
        <v>376</v>
      </c>
    </row>
    <row r="82" spans="1:4">
      <c r="A82" s="4" t="s">
        <v>377</v>
      </c>
      <c r="B82" s="4" t="s">
        <v>376</v>
      </c>
      <c r="C82" s="4" t="s">
        <v>376</v>
      </c>
    </row>
    <row r="83" spans="1:4">
      <c r="A83" s="4" t="s">
        <v>379</v>
      </c>
    </row>
    <row r="84" spans="1:4">
      <c r="A84" s="3" t="s">
        <v>354</v>
      </c>
    </row>
    <row r="85" spans="1:4">
      <c r="A85" s="4" t="s">
        <v>384</v>
      </c>
      <c r="B85" s="7" t="n">
        <v>11164000</v>
      </c>
    </row>
    <row r="86" spans="1:4">
      <c r="A86" s="4" t="s">
        <v>325</v>
      </c>
      <c r="B86" s="5" t="n">
        <v>248350000</v>
      </c>
    </row>
    <row r="87" spans="1:4">
      <c r="A87" s="4" t="s">
        <v>397</v>
      </c>
      <c r="B87" s="5" t="n">
        <v>6071000</v>
      </c>
    </row>
    <row r="88" spans="1:4">
      <c r="A88" s="4" t="s">
        <v>389</v>
      </c>
      <c r="B88" s="7" t="n">
        <v>23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412</v>
      </c>
      <c r="B1" s="2" t="s">
        <v>346</v>
      </c>
    </row>
    <row r="2" spans="1:2">
      <c r="A2" s="4" t="s">
        <v>379</v>
      </c>
    </row>
    <row r="3" spans="1:2">
      <c r="A3" s="4" t="s">
        <v>413</v>
      </c>
      <c r="B3" s="7" t="n">
        <v>203774000</v>
      </c>
    </row>
    <row r="4" spans="1:2">
      <c r="A4" s="4" t="s">
        <v>414</v>
      </c>
      <c r="B4" s="5" t="n">
        <v>20773000</v>
      </c>
    </row>
    <row r="5" spans="1:2">
      <c r="A5" s="4" t="s">
        <v>415</v>
      </c>
      <c r="B5" s="5" t="n">
        <v>79000</v>
      </c>
    </row>
    <row r="6" spans="1:2">
      <c r="A6" s="4" t="s">
        <v>416</v>
      </c>
      <c r="B6" s="5" t="n">
        <v>349000</v>
      </c>
    </row>
    <row r="7" spans="1:2">
      <c r="A7" s="4" t="s">
        <v>417</v>
      </c>
      <c r="B7" s="5" t="n">
        <v>256530000</v>
      </c>
    </row>
    <row r="8" spans="1:2">
      <c r="A8" s="4" t="s">
        <v>418</v>
      </c>
      <c r="B8" s="5" t="n">
        <v>5850000</v>
      </c>
    </row>
    <row r="9" spans="1:2">
      <c r="A9" s="4" t="s">
        <v>419</v>
      </c>
      <c r="B9" s="5" t="n">
        <v>250680000</v>
      </c>
    </row>
    <row r="10" spans="1:2">
      <c r="A10" s="4" t="s">
        <v>420</v>
      </c>
    </row>
    <row r="11" spans="1:2">
      <c r="A11" s="4" t="s">
        <v>421</v>
      </c>
      <c r="B11" s="5" t="n">
        <v>31355000</v>
      </c>
    </row>
    <row r="12" spans="1:2">
      <c r="A12" s="4" t="s">
        <v>422</v>
      </c>
    </row>
    <row r="13" spans="1:2">
      <c r="A13" s="4" t="s">
        <v>423</v>
      </c>
      <c r="B13" s="5" t="n">
        <v>200000</v>
      </c>
    </row>
    <row r="14" spans="1:2">
      <c r="A14" s="4" t="s">
        <v>424</v>
      </c>
    </row>
    <row r="15" spans="1:2">
      <c r="A15" s="4" t="s">
        <v>425</v>
      </c>
      <c r="B15" s="5" t="n">
        <v>-5808000</v>
      </c>
    </row>
    <row r="16" spans="1:2">
      <c r="A16" s="4" t="s">
        <v>426</v>
      </c>
    </row>
    <row r="17" spans="1:2">
      <c r="A17" s="4" t="s">
        <v>427</v>
      </c>
      <c r="B17" s="7" t="n">
        <v>4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28</v>
      </c>
      <c r="B1" s="2" t="s">
        <v>346</v>
      </c>
    </row>
    <row r="2" spans="1:2">
      <c r="A2" s="4" t="s">
        <v>379</v>
      </c>
    </row>
    <row r="3" spans="1:2">
      <c r="A3" s="4" t="s">
        <v>429</v>
      </c>
      <c r="B3" s="7" t="n">
        <v>26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1</v>
      </c>
    </row>
    <row r="2" spans="1:3">
      <c r="A2" s="3" t="s">
        <v>431</v>
      </c>
    </row>
    <row r="3" spans="1:3">
      <c r="A3" s="4" t="s">
        <v>38</v>
      </c>
      <c r="B3" s="7" t="n">
        <v>64095000</v>
      </c>
      <c r="C3" s="7" t="n">
        <v>44821000</v>
      </c>
    </row>
    <row r="4" spans="1:3">
      <c r="A4" s="4" t="s">
        <v>432</v>
      </c>
    </row>
    <row r="5" spans="1:3">
      <c r="A5" s="3" t="s">
        <v>431</v>
      </c>
    </row>
    <row r="6" spans="1:3">
      <c r="A6" s="4" t="s">
        <v>433</v>
      </c>
      <c r="B6" s="5" t="n">
        <v>56688000</v>
      </c>
      <c r="C6" s="5" t="n">
        <v>37766000</v>
      </c>
    </row>
    <row r="7" spans="1:3">
      <c r="A7" s="4" t="s">
        <v>434</v>
      </c>
    </row>
    <row r="8" spans="1:3">
      <c r="A8" s="3" t="s">
        <v>431</v>
      </c>
    </row>
    <row r="9" spans="1:3">
      <c r="A9" s="4" t="s">
        <v>433</v>
      </c>
      <c r="B9" s="5" t="n">
        <v>6219000</v>
      </c>
      <c r="C9" s="5" t="n">
        <v>6292000</v>
      </c>
    </row>
    <row r="10" spans="1:3">
      <c r="A10" s="4" t="s">
        <v>435</v>
      </c>
    </row>
    <row r="11" spans="1:3">
      <c r="A11" s="3" t="s">
        <v>431</v>
      </c>
    </row>
    <row r="12" spans="1:3">
      <c r="A12" s="4" t="s">
        <v>433</v>
      </c>
      <c r="B12" s="5" t="n">
        <v>839000</v>
      </c>
      <c r="C12" s="5" t="n">
        <v>763000</v>
      </c>
    </row>
    <row r="13" spans="1:3">
      <c r="A13" s="4" t="s">
        <v>436</v>
      </c>
    </row>
    <row r="14" spans="1:3">
      <c r="A14" s="3" t="s">
        <v>431</v>
      </c>
    </row>
    <row r="15" spans="1:3">
      <c r="A15" s="4" t="s">
        <v>433</v>
      </c>
      <c r="B15" s="7" t="n">
        <v>349000</v>
      </c>
      <c r="C1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46</v>
      </c>
    </row>
    <row r="2" spans="1:2">
      <c r="A2" s="3" t="s">
        <v>431</v>
      </c>
    </row>
    <row r="3" spans="1:2">
      <c r="A3" s="5" t="n">
        <v>2018</v>
      </c>
      <c r="B3" s="7" t="n">
        <v>3419000</v>
      </c>
    </row>
    <row r="4" spans="1:2">
      <c r="A4" s="5" t="n">
        <v>2019</v>
      </c>
      <c r="B4" s="5" t="n">
        <v>8978000</v>
      </c>
    </row>
    <row r="5" spans="1:2">
      <c r="A5" s="5" t="n">
        <v>2020</v>
      </c>
      <c r="B5" s="5" t="n">
        <v>7063000</v>
      </c>
    </row>
    <row r="6" spans="1:2">
      <c r="A6" s="5" t="n">
        <v>2021</v>
      </c>
      <c r="B6" s="5" t="n">
        <v>6356000</v>
      </c>
    </row>
    <row r="7" spans="1:2">
      <c r="A7" s="5" t="n">
        <v>2022</v>
      </c>
      <c r="B7" s="5" t="n">
        <v>5468000</v>
      </c>
    </row>
    <row r="8" spans="1:2">
      <c r="A8" s="4" t="s">
        <v>438</v>
      </c>
      <c r="B8" s="5" t="n">
        <v>32462000</v>
      </c>
    </row>
    <row r="9" spans="1:2">
      <c r="A9" s="4" t="s">
        <v>38</v>
      </c>
      <c r="B9" s="7" t="n">
        <v>6374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 customWidth="1" max="6" min="6" width="26"/>
  </cols>
  <sheetData>
    <row r="1" spans="1:6">
      <c r="A1" s="1" t="s">
        <v>439</v>
      </c>
      <c r="B1" s="2" t="s">
        <v>71</v>
      </c>
      <c r="D1" s="2" t="s">
        <v>1</v>
      </c>
      <c r="F1" s="2" t="s">
        <v>440</v>
      </c>
    </row>
    <row r="2" spans="1:6">
      <c r="B2" s="2" t="s">
        <v>2</v>
      </c>
      <c r="C2" s="2" t="s">
        <v>72</v>
      </c>
      <c r="D2" s="2" t="s">
        <v>2</v>
      </c>
      <c r="E2" s="2" t="s">
        <v>72</v>
      </c>
      <c r="F2" s="2" t="s">
        <v>31</v>
      </c>
    </row>
    <row r="3" spans="1:6">
      <c r="A3" s="3" t="s">
        <v>431</v>
      </c>
    </row>
    <row r="4" spans="1:6">
      <c r="A4" s="4" t="s">
        <v>441</v>
      </c>
      <c r="B4" s="7" t="n">
        <v>4673000</v>
      </c>
      <c r="C4" s="7" t="n">
        <v>1196000</v>
      </c>
      <c r="D4" s="7" t="n">
        <v>12630000</v>
      </c>
      <c r="E4" s="7" t="n">
        <v>2683000</v>
      </c>
    </row>
    <row r="5" spans="1:6">
      <c r="A5" s="4" t="s">
        <v>442</v>
      </c>
      <c r="D5" s="4" t="s">
        <v>443</v>
      </c>
      <c r="F5" s="4" t="s">
        <v>444</v>
      </c>
    </row>
    <row r="6" spans="1:6">
      <c r="A6" s="4" t="s">
        <v>432</v>
      </c>
    </row>
    <row r="7" spans="1:6">
      <c r="A7" s="3" t="s">
        <v>431</v>
      </c>
    </row>
    <row r="8" spans="1:6">
      <c r="A8" s="4" t="s">
        <v>445</v>
      </c>
      <c r="B8" s="5" t="n">
        <v>17576000</v>
      </c>
      <c r="D8" s="7" t="n">
        <v>17576000</v>
      </c>
      <c r="F8" s="7" t="n">
        <v>5832000</v>
      </c>
    </row>
    <row r="9" spans="1:6">
      <c r="A9" s="4" t="s">
        <v>442</v>
      </c>
      <c r="D9" s="4" t="s">
        <v>446</v>
      </c>
      <c r="F9" s="4" t="s">
        <v>447</v>
      </c>
    </row>
    <row r="10" spans="1:6">
      <c r="A10" s="4" t="s">
        <v>434</v>
      </c>
    </row>
    <row r="11" spans="1:6">
      <c r="A11" s="3" t="s">
        <v>431</v>
      </c>
    </row>
    <row r="12" spans="1:6">
      <c r="A12" s="4" t="s">
        <v>441</v>
      </c>
      <c r="B12" s="5" t="n">
        <v>24000</v>
      </c>
      <c r="C12" s="5" t="n">
        <v>24000</v>
      </c>
      <c r="D12" s="7" t="n">
        <v>73000</v>
      </c>
      <c r="E12" s="5" t="n">
        <v>73000</v>
      </c>
    </row>
    <row r="13" spans="1:6">
      <c r="A13" s="4" t="s">
        <v>445</v>
      </c>
      <c r="B13" s="5" t="n">
        <v>193000</v>
      </c>
      <c r="D13" s="7" t="n">
        <v>193000</v>
      </c>
      <c r="F13" s="7" t="n">
        <v>119000</v>
      </c>
    </row>
    <row r="14" spans="1:6">
      <c r="A14" s="4" t="s">
        <v>442</v>
      </c>
      <c r="D14" s="4" t="s">
        <v>448</v>
      </c>
      <c r="F14" s="4" t="s">
        <v>449</v>
      </c>
    </row>
    <row r="15" spans="1:6">
      <c r="A15" s="4" t="s">
        <v>435</v>
      </c>
    </row>
    <row r="16" spans="1:6">
      <c r="A16" s="3" t="s">
        <v>431</v>
      </c>
    </row>
    <row r="17" spans="1:6">
      <c r="A17" s="4" t="s">
        <v>441</v>
      </c>
      <c r="B17" s="5" t="n">
        <v>47000</v>
      </c>
      <c r="C17" s="7" t="n">
        <v>38000</v>
      </c>
      <c r="D17" s="7" t="n">
        <v>124000</v>
      </c>
      <c r="E17" s="7" t="n">
        <v>104000</v>
      </c>
    </row>
    <row r="18" spans="1:6">
      <c r="A18" s="4" t="s">
        <v>445</v>
      </c>
      <c r="B18" s="7" t="n">
        <v>277000</v>
      </c>
      <c r="D18" s="7" t="n">
        <v>277000</v>
      </c>
      <c r="F18" s="7" t="n">
        <v>173000</v>
      </c>
    </row>
    <row r="19" spans="1:6">
      <c r="A19" s="4" t="s">
        <v>442</v>
      </c>
      <c r="D19" s="4" t="s">
        <v>450</v>
      </c>
      <c r="F19" s="4" t="s">
        <v>4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3" t="s">
        <v>453</v>
      </c>
    </row>
    <row r="3" spans="1:3">
      <c r="A3" s="4" t="s">
        <v>454</v>
      </c>
      <c r="B3" s="7" t="n">
        <v>3958000</v>
      </c>
      <c r="C3" s="7" t="n">
        <v>1912000</v>
      </c>
    </row>
    <row r="4" spans="1:3">
      <c r="A4" s="4" t="s">
        <v>455</v>
      </c>
      <c r="B4" s="5" t="n">
        <v>2762000</v>
      </c>
      <c r="C4" s="5" t="n">
        <v>1532000</v>
      </c>
    </row>
    <row r="5" spans="1:3">
      <c r="A5" s="4" t="s">
        <v>456</v>
      </c>
      <c r="B5" s="5" t="n">
        <v>851000</v>
      </c>
      <c r="C5" s="5" t="n">
        <v>1456000</v>
      </c>
    </row>
    <row r="6" spans="1:3">
      <c r="A6" s="4" t="s">
        <v>457</v>
      </c>
      <c r="B6" s="5" t="n">
        <v>552000</v>
      </c>
      <c r="C6" s="5" t="n">
        <v>326000</v>
      </c>
    </row>
    <row r="7" spans="1:3">
      <c r="A7" s="4" t="s">
        <v>39</v>
      </c>
      <c r="B7" s="7" t="n">
        <v>8123000</v>
      </c>
      <c r="C7" s="7" t="n">
        <v>52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33"/>
    <col customWidth="1" max="6" min="6" width="27"/>
    <col customWidth="1" max="7" min="7" width="20"/>
  </cols>
  <sheetData>
    <row r="1" spans="1:7">
      <c r="A1" s="1" t="s">
        <v>95</v>
      </c>
      <c r="B1" s="2" t="s">
        <v>96</v>
      </c>
      <c r="C1" s="2" t="s">
        <v>97</v>
      </c>
      <c r="E1" s="2" t="s">
        <v>98</v>
      </c>
      <c r="F1" s="2" t="s">
        <v>99</v>
      </c>
      <c r="G1" s="2" t="s">
        <v>100</v>
      </c>
    </row>
    <row r="2" spans="1:7">
      <c r="A2" s="4" t="s">
        <v>101</v>
      </c>
      <c r="B2" s="7" t="n">
        <v>0</v>
      </c>
    </row>
    <row r="3" spans="1:7">
      <c r="A3" s="4" t="s">
        <v>102</v>
      </c>
      <c r="E3" s="5" t="n">
        <v>11377439</v>
      </c>
    </row>
    <row r="4" spans="1:7">
      <c r="A4" s="4" t="s">
        <v>103</v>
      </c>
      <c r="C4" s="7" t="n">
        <v>92255000</v>
      </c>
      <c r="E4" s="7" t="n">
        <v>114000</v>
      </c>
      <c r="F4" s="7" t="n">
        <v>99492000</v>
      </c>
      <c r="G4" s="7" t="n">
        <v>-7351000</v>
      </c>
    </row>
    <row r="5" spans="1:7">
      <c r="A5" s="3" t="s">
        <v>104</v>
      </c>
    </row>
    <row r="6" spans="1:7">
      <c r="A6" s="4" t="s">
        <v>105</v>
      </c>
      <c r="E6" s="5" t="n">
        <v>24264521</v>
      </c>
      <c r="G6" s="5" t="n">
        <v>0</v>
      </c>
    </row>
    <row r="7" spans="1:7">
      <c r="A7" s="4" t="s">
        <v>106</v>
      </c>
      <c r="C7" s="5" t="n">
        <v>-178000</v>
      </c>
      <c r="E7" s="7" t="n">
        <v>0</v>
      </c>
      <c r="F7" s="5" t="n">
        <v>-178000</v>
      </c>
    </row>
    <row r="8" spans="1:7">
      <c r="A8" s="4" t="s">
        <v>107</v>
      </c>
      <c r="C8" s="5" t="n">
        <v>45000</v>
      </c>
      <c r="F8" s="5" t="n">
        <v>45000</v>
      </c>
    </row>
    <row r="9" spans="1:7">
      <c r="A9" s="4" t="s">
        <v>108</v>
      </c>
      <c r="C9" s="5" t="n">
        <v>55000</v>
      </c>
      <c r="F9" s="5" t="n">
        <v>55000</v>
      </c>
    </row>
    <row r="10" spans="1:7">
      <c r="A10" s="4" t="s">
        <v>109</v>
      </c>
      <c r="C10" s="5" t="n">
        <v>241435000</v>
      </c>
      <c r="E10" s="7" t="n">
        <v>242000</v>
      </c>
      <c r="F10" s="5" t="n">
        <v>241193000</v>
      </c>
    </row>
    <row r="11" spans="1:7">
      <c r="A11" s="4" t="s">
        <v>110</v>
      </c>
      <c r="C11" s="5" t="n">
        <v>-23544000</v>
      </c>
      <c r="F11" s="5" t="n">
        <v>-23544000</v>
      </c>
    </row>
    <row r="12" spans="1:7">
      <c r="A12" s="4" t="s">
        <v>111</v>
      </c>
      <c r="E12" s="5" t="n">
        <v>584318</v>
      </c>
    </row>
    <row r="13" spans="1:7">
      <c r="A13" s="4" t="s">
        <v>112</v>
      </c>
      <c r="B13" s="5" t="n">
        <v>5492000</v>
      </c>
      <c r="C13" s="5" t="n">
        <v>5492000</v>
      </c>
      <c r="E13" s="7" t="n">
        <v>6000</v>
      </c>
      <c r="F13" s="5" t="n">
        <v>5486000</v>
      </c>
    </row>
    <row r="14" spans="1:7">
      <c r="A14" s="4" t="s">
        <v>113</v>
      </c>
      <c r="C14" s="5" t="n">
        <v>-10705000</v>
      </c>
      <c r="G14" s="7" t="n">
        <v>-10705000</v>
      </c>
    </row>
    <row r="15" spans="1:7">
      <c r="A15" s="4" t="s">
        <v>114</v>
      </c>
      <c r="B15" s="5" t="n">
        <v>-1290000</v>
      </c>
      <c r="C15" s="5" t="n">
        <v>1290000</v>
      </c>
      <c r="G15" s="5" t="n">
        <v>1290000</v>
      </c>
    </row>
    <row r="16" spans="1:7">
      <c r="A16" s="4" t="s">
        <v>115</v>
      </c>
      <c r="C16" s="5" t="n">
        <v>306145000</v>
      </c>
      <c r="E16" s="7" t="n">
        <v>362000</v>
      </c>
      <c r="F16" s="5" t="n">
        <v>322549000</v>
      </c>
      <c r="G16" s="5" t="n">
        <v>-16766000</v>
      </c>
    </row>
    <row r="17" spans="1:7">
      <c r="A17" s="4" t="s">
        <v>116</v>
      </c>
      <c r="E17" s="5" t="n">
        <v>36230395</v>
      </c>
    </row>
    <row r="18" spans="1:7">
      <c r="A18" s="3" t="s">
        <v>104</v>
      </c>
    </row>
    <row r="19" spans="1:7">
      <c r="A19" s="4" t="s">
        <v>117</v>
      </c>
      <c r="E19" s="5" t="n">
        <v>-18383</v>
      </c>
    </row>
    <row r="20" spans="1:7">
      <c r="A20" s="4" t="s">
        <v>118</v>
      </c>
      <c r="E20" s="5" t="n">
        <v>22500</v>
      </c>
    </row>
    <row r="21" spans="1:7">
      <c r="A21" s="4" t="s">
        <v>119</v>
      </c>
      <c r="B21" s="5" t="n">
        <v>0</v>
      </c>
    </row>
    <row r="22" spans="1:7">
      <c r="A22" s="4" t="s">
        <v>101</v>
      </c>
      <c r="B22" s="5" t="n">
        <v>-197000</v>
      </c>
    </row>
    <row r="23" spans="1:7">
      <c r="A23" s="4" t="s">
        <v>120</v>
      </c>
      <c r="E23" s="5" t="n">
        <v>42207160</v>
      </c>
    </row>
    <row r="24" spans="1:7">
      <c r="A24" s="4" t="s">
        <v>121</v>
      </c>
      <c r="B24" s="5" t="n">
        <v>353224000</v>
      </c>
      <c r="C24" s="5" t="n">
        <v>353224000</v>
      </c>
      <c r="E24" s="7" t="n">
        <v>422000</v>
      </c>
      <c r="F24" s="5" t="n">
        <v>376284000</v>
      </c>
      <c r="G24" s="7" t="n">
        <v>-23482000</v>
      </c>
    </row>
    <row r="25" spans="1:7">
      <c r="A25" s="3" t="s">
        <v>104</v>
      </c>
    </row>
    <row r="26" spans="1:7">
      <c r="A26" s="4" t="s">
        <v>105</v>
      </c>
      <c r="E26" s="5" t="n">
        <v>17789763</v>
      </c>
      <c r="G26" s="5" t="n">
        <v>0</v>
      </c>
    </row>
    <row r="27" spans="1:7">
      <c r="A27" s="4" t="s">
        <v>106</v>
      </c>
      <c r="C27" s="5" t="n">
        <v>-2242000</v>
      </c>
      <c r="E27" s="7" t="n">
        <v>-2000</v>
      </c>
      <c r="F27" s="5" t="n">
        <v>-2240000</v>
      </c>
    </row>
    <row r="28" spans="1:7">
      <c r="A28" s="4" t="s">
        <v>107</v>
      </c>
      <c r="C28" s="5" t="n">
        <v>45000</v>
      </c>
      <c r="F28" s="5" t="n">
        <v>45000</v>
      </c>
    </row>
    <row r="29" spans="1:7">
      <c r="A29" s="4" t="s">
        <v>108</v>
      </c>
      <c r="C29" s="5" t="n">
        <v>100000</v>
      </c>
      <c r="F29" s="5" t="n">
        <v>100000</v>
      </c>
    </row>
    <row r="30" spans="1:7">
      <c r="A30" s="4" t="s">
        <v>109</v>
      </c>
      <c r="C30" s="5" t="n">
        <v>177663000</v>
      </c>
      <c r="E30" s="7" t="n">
        <v>177000</v>
      </c>
      <c r="F30" s="5" t="n">
        <v>177486000</v>
      </c>
    </row>
    <row r="31" spans="1:7">
      <c r="A31" s="4" t="s">
        <v>110</v>
      </c>
      <c r="C31" s="5" t="n">
        <v>16679000</v>
      </c>
      <c r="F31" s="5" t="n">
        <v>16679000</v>
      </c>
    </row>
    <row r="32" spans="1:7">
      <c r="A32" s="4" t="s">
        <v>111</v>
      </c>
      <c r="E32" s="5" t="n">
        <v>1302271</v>
      </c>
    </row>
    <row r="33" spans="1:7">
      <c r="A33" s="4" t="s">
        <v>112</v>
      </c>
      <c r="B33" s="5" t="n">
        <v>12435000</v>
      </c>
      <c r="E33" s="7" t="n">
        <v>13000</v>
      </c>
      <c r="F33" s="5" t="n">
        <v>12422000</v>
      </c>
    </row>
    <row r="34" spans="1:7">
      <c r="A34" s="4" t="s">
        <v>113</v>
      </c>
      <c r="C34" s="5" t="n">
        <v>-23111000</v>
      </c>
      <c r="G34" s="7" t="n">
        <v>-23111000</v>
      </c>
    </row>
    <row r="35" spans="1:7">
      <c r="A35" s="4" t="s">
        <v>114</v>
      </c>
      <c r="B35" s="5" t="n">
        <v>4700000</v>
      </c>
      <c r="C35" s="5" t="n">
        <v>-4700000</v>
      </c>
      <c r="D35" s="4" t="s">
        <v>43</v>
      </c>
      <c r="G35" s="5" t="n">
        <v>-4700000</v>
      </c>
    </row>
    <row r="36" spans="1:7">
      <c r="A36" s="4" t="s">
        <v>122</v>
      </c>
      <c r="B36" s="5" t="n">
        <v>496538000</v>
      </c>
      <c r="C36" s="5" t="n">
        <v>496538000</v>
      </c>
      <c r="E36" s="7" t="n">
        <v>610000</v>
      </c>
      <c r="F36" s="5" t="n">
        <v>547221000</v>
      </c>
      <c r="G36" s="7" t="n">
        <v>-51293000</v>
      </c>
    </row>
    <row r="37" spans="1:7">
      <c r="A37" s="4" t="s">
        <v>123</v>
      </c>
      <c r="E37" s="5" t="n">
        <v>61085464</v>
      </c>
    </row>
    <row r="38" spans="1:7">
      <c r="A38" s="3" t="s">
        <v>104</v>
      </c>
    </row>
    <row r="39" spans="1:7">
      <c r="A39" s="4" t="s">
        <v>117</v>
      </c>
      <c r="E39" s="5" t="n">
        <v>-236230</v>
      </c>
    </row>
    <row r="40" spans="1:7">
      <c r="A40" s="4" t="s">
        <v>118</v>
      </c>
      <c r="E40" s="5" t="n">
        <v>22500</v>
      </c>
    </row>
    <row r="41" spans="1:7">
      <c r="A41" s="4" t="s">
        <v>119</v>
      </c>
      <c r="B41" s="7" t="n">
        <v>197000</v>
      </c>
      <c r="C41" s="7" t="n">
        <v>-197000</v>
      </c>
      <c r="F41" s="7" t="n">
        <v>-197000</v>
      </c>
    </row>
    <row r="42" spans="1:7"/>
    <row r="43" spans="1:7">
      <c r="A43" s="4" t="s">
        <v>43</v>
      </c>
      <c r="B43" s="4" t="s">
        <v>124</v>
      </c>
    </row>
  </sheetData>
  <mergeCells count="3">
    <mergeCell ref="C1:D1"/>
    <mergeCell ref="A42:G42"/>
    <mergeCell ref="B43:G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8</v>
      </c>
      <c r="B1" s="2" t="s">
        <v>71</v>
      </c>
      <c r="D1" s="2" t="s">
        <v>1</v>
      </c>
    </row>
    <row r="2" spans="1:5">
      <c r="B2" s="2" t="s">
        <v>2</v>
      </c>
      <c r="C2" s="2" t="s">
        <v>72</v>
      </c>
      <c r="D2" s="2" t="s">
        <v>2</v>
      </c>
      <c r="E2" s="2" t="s">
        <v>72</v>
      </c>
    </row>
    <row r="3" spans="1:5">
      <c r="A3" s="3" t="s">
        <v>453</v>
      </c>
    </row>
    <row r="4" spans="1:5">
      <c r="A4" s="4" t="s">
        <v>459</v>
      </c>
      <c r="B4" s="7" t="n">
        <v>221000</v>
      </c>
      <c r="C4" s="7" t="n">
        <v>90000</v>
      </c>
      <c r="D4" s="7" t="n">
        <v>658000</v>
      </c>
      <c r="E4" s="7" t="n">
        <v>267000</v>
      </c>
    </row>
    <row r="5" spans="1:5">
      <c r="A5" s="4" t="s">
        <v>460</v>
      </c>
      <c r="B5" s="7" t="n">
        <v>21000</v>
      </c>
      <c r="C5" s="7" t="n">
        <v>3000</v>
      </c>
      <c r="D5" s="7" t="n">
        <v>39000</v>
      </c>
      <c r="E5" s="7" t="n">
        <v>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1</v>
      </c>
      <c r="B1" s="2" t="s">
        <v>2</v>
      </c>
      <c r="C1" s="2" t="s">
        <v>31</v>
      </c>
    </row>
    <row r="2" spans="1:3">
      <c r="A2" s="3" t="s">
        <v>462</v>
      </c>
    </row>
    <row r="3" spans="1:3">
      <c r="A3" s="4" t="s">
        <v>463</v>
      </c>
      <c r="B3" s="7" t="n">
        <v>1212000</v>
      </c>
      <c r="C3" s="7" t="n">
        <v>554000</v>
      </c>
    </row>
    <row r="4" spans="1:3">
      <c r="A4" s="4" t="s">
        <v>464</v>
      </c>
      <c r="B4" s="7" t="n">
        <v>42000</v>
      </c>
      <c r="C4" s="7" t="n">
        <v>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 customWidth="1" max="6" min="6" width="21"/>
    <col customWidth="1" max="7" min="7" width="21"/>
  </cols>
  <sheetData>
    <row r="1" spans="1:7">
      <c r="A1" s="1" t="s">
        <v>465</v>
      </c>
      <c r="B1" s="2" t="s">
        <v>466</v>
      </c>
      <c r="D1" s="2" t="s">
        <v>467</v>
      </c>
      <c r="F1" s="2" t="s">
        <v>363</v>
      </c>
      <c r="G1" s="2" t="s">
        <v>468</v>
      </c>
    </row>
    <row r="2" spans="1:7">
      <c r="A2" s="3" t="s">
        <v>469</v>
      </c>
    </row>
    <row r="3" spans="1:7">
      <c r="A3" s="4" t="s">
        <v>470</v>
      </c>
      <c r="B3" s="7" t="n">
        <v>17382000</v>
      </c>
      <c r="D3" s="7" t="n">
        <v>11634000</v>
      </c>
    </row>
    <row r="4" spans="1:7">
      <c r="A4" s="4" t="s">
        <v>42</v>
      </c>
      <c r="B4" s="7" t="n">
        <v>16988000</v>
      </c>
      <c r="C4" s="4" t="s">
        <v>43</v>
      </c>
      <c r="D4" s="7" t="n">
        <v>11567000</v>
      </c>
      <c r="E4" s="4" t="s">
        <v>43</v>
      </c>
      <c r="F4" s="7" t="n">
        <v>11639000</v>
      </c>
      <c r="G4" s="7" t="n">
        <v>3965000</v>
      </c>
    </row>
    <row r="5" spans="1:7">
      <c r="A5" s="4" t="s">
        <v>471</v>
      </c>
      <c r="B5" s="5" t="n">
        <v>3</v>
      </c>
      <c r="D5" s="5" t="n">
        <v>2</v>
      </c>
    </row>
    <row r="6" spans="1:7">
      <c r="A6" s="4" t="s">
        <v>472</v>
      </c>
    </row>
    <row r="7" spans="1:7">
      <c r="A7" s="3" t="s">
        <v>469</v>
      </c>
    </row>
    <row r="8" spans="1:7">
      <c r="A8" s="4" t="s">
        <v>473</v>
      </c>
      <c r="B8" s="4" t="s">
        <v>474</v>
      </c>
      <c r="D8" s="4" t="s">
        <v>475</v>
      </c>
    </row>
    <row r="9" spans="1:7">
      <c r="A9" s="4" t="s">
        <v>476</v>
      </c>
    </row>
    <row r="10" spans="1:7">
      <c r="A10" s="3" t="s">
        <v>469</v>
      </c>
    </row>
    <row r="11" spans="1:7">
      <c r="A11" s="4" t="s">
        <v>473</v>
      </c>
      <c r="B11" s="4" t="s">
        <v>477</v>
      </c>
      <c r="D11" s="4" t="s">
        <v>477</v>
      </c>
    </row>
    <row r="12" spans="1:7">
      <c r="A12" s="4" t="s">
        <v>478</v>
      </c>
    </row>
    <row r="13" spans="1:7">
      <c r="A13" s="3" t="s">
        <v>469</v>
      </c>
    </row>
    <row r="14" spans="1:7">
      <c r="A14" s="4" t="s">
        <v>479</v>
      </c>
      <c r="B14" s="4" t="s">
        <v>480</v>
      </c>
      <c r="D14" s="4" t="s">
        <v>481</v>
      </c>
    </row>
    <row r="15" spans="1:7"/>
    <row r="16" spans="1:7">
      <c r="A16" s="4" t="s">
        <v>43</v>
      </c>
      <c r="B16" s="4" t="s">
        <v>60</v>
      </c>
    </row>
  </sheetData>
  <mergeCells count="4">
    <mergeCell ref="B1:C1"/>
    <mergeCell ref="D1:E1"/>
    <mergeCell ref="A15:G15"/>
    <mergeCell ref="B16:G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482</v>
      </c>
      <c r="B1" s="2" t="s">
        <v>1</v>
      </c>
    </row>
    <row r="2" spans="1:4">
      <c r="B2" s="2" t="s">
        <v>2</v>
      </c>
      <c r="D2" s="2" t="s">
        <v>72</v>
      </c>
    </row>
    <row r="3" spans="1:4">
      <c r="A3" s="3" t="s">
        <v>483</v>
      </c>
    </row>
    <row r="4" spans="1:4">
      <c r="A4" s="4" t="s">
        <v>484</v>
      </c>
      <c r="B4" s="7" t="n">
        <v>11567000</v>
      </c>
      <c r="C4" s="4" t="s">
        <v>43</v>
      </c>
      <c r="D4" s="7" t="n">
        <v>3965000</v>
      </c>
    </row>
    <row r="5" spans="1:4">
      <c r="A5" s="4" t="s">
        <v>485</v>
      </c>
      <c r="B5" s="5" t="n">
        <v>5808000</v>
      </c>
      <c r="D5" s="5" t="n">
        <v>8000000</v>
      </c>
    </row>
    <row r="6" spans="1:4">
      <c r="A6" s="4" t="s">
        <v>486</v>
      </c>
      <c r="B6" s="5" t="n">
        <v>53000</v>
      </c>
      <c r="D6" s="5" t="n">
        <v>23000</v>
      </c>
    </row>
    <row r="7" spans="1:4">
      <c r="A7" s="4" t="s">
        <v>487</v>
      </c>
      <c r="B7" s="5" t="n">
        <v>-123000</v>
      </c>
      <c r="D7" s="5" t="n">
        <v>-151000</v>
      </c>
    </row>
    <row r="8" spans="1:4">
      <c r="A8" s="4" t="s">
        <v>488</v>
      </c>
      <c r="B8" s="5" t="n">
        <v>-323000</v>
      </c>
      <c r="D8" s="5" t="n">
        <v>-189000</v>
      </c>
    </row>
    <row r="9" spans="1:4">
      <c r="A9" s="4" t="s">
        <v>489</v>
      </c>
      <c r="B9" s="5" t="n">
        <v>6000</v>
      </c>
      <c r="D9" s="5" t="n">
        <v>-9000</v>
      </c>
    </row>
    <row r="10" spans="1:4">
      <c r="A10" s="4" t="s">
        <v>490</v>
      </c>
      <c r="B10" s="7" t="n">
        <v>16988000</v>
      </c>
      <c r="C10" s="4" t="s">
        <v>43</v>
      </c>
      <c r="D10" s="7" t="n">
        <v>11639000</v>
      </c>
    </row>
    <row r="11" spans="1:4"/>
    <row r="12" spans="1:4">
      <c r="A12" s="4" t="s">
        <v>43</v>
      </c>
      <c r="B12" s="4" t="s">
        <v>60</v>
      </c>
    </row>
  </sheetData>
  <mergeCells count="5">
    <mergeCell ref="A1:A2"/>
    <mergeCell ref="B1:D1"/>
    <mergeCell ref="B2:C2"/>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3" t="s">
        <v>492</v>
      </c>
    </row>
    <row r="3" spans="1:3">
      <c r="A3" s="5" t="n">
        <v>2018</v>
      </c>
      <c r="B3" s="7" t="n">
        <v>126000</v>
      </c>
    </row>
    <row r="4" spans="1:3">
      <c r="A4" s="5" t="n">
        <v>2019</v>
      </c>
      <c r="B4" s="5" t="n">
        <v>518000</v>
      </c>
    </row>
    <row r="5" spans="1:3">
      <c r="A5" s="5" t="n">
        <v>2020</v>
      </c>
      <c r="B5" s="5" t="n">
        <v>8151000</v>
      </c>
    </row>
    <row r="6" spans="1:3">
      <c r="A6" s="5" t="n">
        <v>2021</v>
      </c>
      <c r="B6" s="5" t="n">
        <v>434000</v>
      </c>
    </row>
    <row r="7" spans="1:3">
      <c r="A7" s="5" t="n">
        <v>2022</v>
      </c>
      <c r="B7" s="5" t="n">
        <v>455000</v>
      </c>
    </row>
    <row r="8" spans="1:3">
      <c r="A8" s="4" t="s">
        <v>438</v>
      </c>
      <c r="B8" s="5" t="n">
        <v>7698000</v>
      </c>
    </row>
    <row r="9" spans="1:3">
      <c r="A9" s="4" t="s">
        <v>96</v>
      </c>
      <c r="B9" s="7" t="n">
        <v>17382000</v>
      </c>
      <c r="C9" s="7" t="n">
        <v>1163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3"/>
    <col customWidth="1" max="2" min="2" width="80"/>
    <col customWidth="1" max="3" min="3" width="37"/>
    <col customWidth="1" max="4" min="4" width="30"/>
    <col customWidth="1" max="5" min="5" width="14"/>
    <col customWidth="1" max="6" min="6" width="21"/>
    <col customWidth="1" max="7" min="7" width="21"/>
    <col customWidth="1" max="8" min="8" width="21"/>
  </cols>
  <sheetData>
    <row r="1" spans="1:8">
      <c r="A1" s="1" t="s">
        <v>493</v>
      </c>
      <c r="C1" s="2" t="s">
        <v>494</v>
      </c>
      <c r="D1" s="2" t="s">
        <v>495</v>
      </c>
      <c r="E1" s="2" t="s">
        <v>496</v>
      </c>
      <c r="F1" s="2" t="s">
        <v>346</v>
      </c>
      <c r="G1" s="2" t="s">
        <v>497</v>
      </c>
      <c r="H1" s="2" t="s">
        <v>498</v>
      </c>
    </row>
    <row r="2" spans="1:8">
      <c r="A2" s="3" t="s">
        <v>499</v>
      </c>
    </row>
    <row r="3" spans="1:8">
      <c r="A3" s="4" t="s">
        <v>500</v>
      </c>
      <c r="C3" s="7" t="n">
        <v>200000000</v>
      </c>
      <c r="F3" s="7" t="n">
        <v>350000000</v>
      </c>
      <c r="G3" s="7" t="n">
        <v>350000000</v>
      </c>
      <c r="H3" s="7" t="n">
        <v>200000000</v>
      </c>
    </row>
    <row r="4" spans="1:8">
      <c r="A4" s="4" t="s">
        <v>501</v>
      </c>
      <c r="D4" s="5" t="n">
        <v>750000000</v>
      </c>
    </row>
    <row r="5" spans="1:8">
      <c r="A5" s="4" t="s">
        <v>502</v>
      </c>
      <c r="C5" s="5" t="n">
        <v>1</v>
      </c>
      <c r="D5" s="5" t="n">
        <v>1</v>
      </c>
    </row>
    <row r="6" spans="1:8">
      <c r="A6" s="4" t="s">
        <v>503</v>
      </c>
      <c r="C6" s="4" t="s">
        <v>504</v>
      </c>
      <c r="D6" s="4" t="s">
        <v>504</v>
      </c>
    </row>
    <row r="7" spans="1:8">
      <c r="A7" s="4" t="s">
        <v>44</v>
      </c>
      <c r="B7" s="4" t="s">
        <v>43</v>
      </c>
      <c r="F7" s="7" t="n">
        <v>200000000</v>
      </c>
      <c r="H7" s="7" t="n">
        <v>84100000</v>
      </c>
    </row>
    <row r="8" spans="1:8">
      <c r="A8" s="4" t="s">
        <v>505</v>
      </c>
    </row>
    <row r="9" spans="1:8">
      <c r="A9" s="3" t="s">
        <v>499</v>
      </c>
    </row>
    <row r="10" spans="1:8">
      <c r="A10" s="4" t="s">
        <v>479</v>
      </c>
      <c r="F10" s="4" t="s">
        <v>506</v>
      </c>
      <c r="H10" s="4" t="s">
        <v>507</v>
      </c>
    </row>
    <row r="11" spans="1:8">
      <c r="A11" s="4" t="s">
        <v>508</v>
      </c>
    </row>
    <row r="12" spans="1:8">
      <c r="A12" s="3" t="s">
        <v>499</v>
      </c>
    </row>
    <row r="13" spans="1:8">
      <c r="A13" s="4" t="s">
        <v>509</v>
      </c>
      <c r="C13" s="7" t="n">
        <v>50000000</v>
      </c>
      <c r="G13" s="7" t="n">
        <v>150000000</v>
      </c>
    </row>
    <row r="14" spans="1:8">
      <c r="A14" s="4" t="s">
        <v>505</v>
      </c>
    </row>
    <row r="15" spans="1:8">
      <c r="A15" s="3" t="s">
        <v>499</v>
      </c>
    </row>
    <row r="16" spans="1:8">
      <c r="A16" s="4" t="s">
        <v>500</v>
      </c>
      <c r="C16" s="5" t="n">
        <v>150000000</v>
      </c>
      <c r="D16" s="7" t="n">
        <v>100000000</v>
      </c>
    </row>
    <row r="17" spans="1:8">
      <c r="A17" s="4" t="s">
        <v>510</v>
      </c>
    </row>
    <row r="18" spans="1:8">
      <c r="A18" s="3" t="s">
        <v>499</v>
      </c>
    </row>
    <row r="19" spans="1:8">
      <c r="A19" s="4" t="s">
        <v>509</v>
      </c>
      <c r="C19" s="5" t="n">
        <v>50000000</v>
      </c>
    </row>
    <row r="20" spans="1:8">
      <c r="A20" s="4" t="s">
        <v>511</v>
      </c>
    </row>
    <row r="21" spans="1:8">
      <c r="A21" s="3" t="s">
        <v>499</v>
      </c>
    </row>
    <row r="22" spans="1:8">
      <c r="A22" s="4" t="s">
        <v>512</v>
      </c>
      <c r="C22" s="5" t="n">
        <v>300000000</v>
      </c>
    </row>
    <row r="23" spans="1:8">
      <c r="A23" s="4" t="s">
        <v>513</v>
      </c>
    </row>
    <row r="24" spans="1:8">
      <c r="A24" s="3" t="s">
        <v>499</v>
      </c>
    </row>
    <row r="25" spans="1:8">
      <c r="A25" s="4" t="s">
        <v>509</v>
      </c>
      <c r="C25" s="5" t="n">
        <v>20000000</v>
      </c>
    </row>
    <row r="26" spans="1:8">
      <c r="A26" s="4" t="s">
        <v>514</v>
      </c>
    </row>
    <row r="27" spans="1:8">
      <c r="A27" s="3" t="s">
        <v>499</v>
      </c>
    </row>
    <row r="28" spans="1:8">
      <c r="A28" s="4" t="s">
        <v>509</v>
      </c>
      <c r="C28" s="7" t="n">
        <v>50000000</v>
      </c>
    </row>
    <row r="29" spans="1:8">
      <c r="A29" s="4" t="s">
        <v>515</v>
      </c>
    </row>
    <row r="30" spans="1:8">
      <c r="A30" s="3" t="s">
        <v>499</v>
      </c>
    </row>
    <row r="31" spans="1:8">
      <c r="A31" s="4" t="s">
        <v>516</v>
      </c>
      <c r="E31" s="4" t="s">
        <v>517</v>
      </c>
    </row>
    <row r="32" spans="1:8">
      <c r="A32" s="4" t="s">
        <v>505</v>
      </c>
    </row>
    <row r="33" spans="1:8">
      <c r="A33" s="3" t="s">
        <v>499</v>
      </c>
    </row>
    <row r="34" spans="1:8">
      <c r="A34" s="4" t="s">
        <v>518</v>
      </c>
      <c r="D34" s="4" t="s">
        <v>519</v>
      </c>
    </row>
    <row r="35" spans="1:8">
      <c r="A35" s="4" t="s">
        <v>520</v>
      </c>
      <c r="D35" s="4" t="s">
        <v>521</v>
      </c>
    </row>
    <row r="36" spans="1:8">
      <c r="A36" s="4" t="s">
        <v>522</v>
      </c>
      <c r="D36" s="4" t="s">
        <v>523</v>
      </c>
    </row>
    <row r="37" spans="1:8">
      <c r="A37" s="4" t="s">
        <v>524</v>
      </c>
      <c r="D37" s="4" t="s">
        <v>521</v>
      </c>
    </row>
    <row r="38" spans="1:8">
      <c r="A38" s="4" t="s">
        <v>525</v>
      </c>
    </row>
    <row r="39" spans="1:8">
      <c r="A39" s="3" t="s">
        <v>499</v>
      </c>
    </row>
    <row r="40" spans="1:8">
      <c r="A40" s="4" t="s">
        <v>526</v>
      </c>
      <c r="D40" s="4" t="s">
        <v>527</v>
      </c>
    </row>
    <row r="41" spans="1:8">
      <c r="A41" s="4" t="s">
        <v>528</v>
      </c>
    </row>
    <row r="42" spans="1:8">
      <c r="A42" s="3" t="s">
        <v>499</v>
      </c>
    </row>
    <row r="43" spans="1:8">
      <c r="A43" s="4" t="s">
        <v>526</v>
      </c>
      <c r="D43" s="4" t="s">
        <v>529</v>
      </c>
    </row>
    <row r="44" spans="1:8">
      <c r="A44" s="4" t="s">
        <v>530</v>
      </c>
    </row>
    <row r="45" spans="1:8">
      <c r="A45" s="3" t="s">
        <v>499</v>
      </c>
    </row>
    <row r="46" spans="1:8">
      <c r="A46" s="4" t="s">
        <v>531</v>
      </c>
      <c r="D46" s="4" t="s">
        <v>532</v>
      </c>
    </row>
    <row r="47" spans="1:8">
      <c r="A47" s="4" t="s">
        <v>533</v>
      </c>
    </row>
    <row r="48" spans="1:8">
      <c r="A48" s="3" t="s">
        <v>499</v>
      </c>
    </row>
    <row r="49" spans="1:8">
      <c r="A49" s="4" t="s">
        <v>500</v>
      </c>
      <c r="D49" s="7" t="n">
        <v>20000000</v>
      </c>
    </row>
    <row r="50" spans="1:8">
      <c r="A50" s="4" t="s">
        <v>534</v>
      </c>
    </row>
    <row r="51" spans="1:8">
      <c r="A51" s="3" t="s">
        <v>499</v>
      </c>
    </row>
    <row r="52" spans="1:8">
      <c r="A52" s="4" t="s">
        <v>500</v>
      </c>
      <c r="D52" s="7" t="n">
        <v>25000000</v>
      </c>
    </row>
    <row r="53" spans="1:8">
      <c r="A53" s="4" t="s">
        <v>535</v>
      </c>
    </row>
    <row r="54" spans="1:8">
      <c r="A54" s="3" t="s">
        <v>499</v>
      </c>
    </row>
    <row r="55" spans="1:8">
      <c r="A55" s="4" t="s">
        <v>526</v>
      </c>
      <c r="D55" s="4" t="s">
        <v>536</v>
      </c>
    </row>
    <row r="56" spans="1:8">
      <c r="A56" s="4" t="s">
        <v>537</v>
      </c>
    </row>
    <row r="57" spans="1:8">
      <c r="A57" s="3" t="s">
        <v>499</v>
      </c>
    </row>
    <row r="58" spans="1:8">
      <c r="A58" s="4" t="s">
        <v>526</v>
      </c>
      <c r="D58" s="4" t="s">
        <v>538</v>
      </c>
    </row>
    <row r="59" spans="1:8">
      <c r="A59" s="4" t="s">
        <v>539</v>
      </c>
    </row>
    <row r="60" spans="1:8">
      <c r="A60" s="3" t="s">
        <v>499</v>
      </c>
    </row>
    <row r="61" spans="1:8">
      <c r="A61" s="4" t="s">
        <v>526</v>
      </c>
      <c r="D61" s="4" t="s">
        <v>376</v>
      </c>
    </row>
    <row r="62" spans="1:8">
      <c r="A62" s="4" t="s">
        <v>540</v>
      </c>
    </row>
    <row r="63" spans="1:8">
      <c r="A63" s="3" t="s">
        <v>499</v>
      </c>
    </row>
    <row r="64" spans="1:8">
      <c r="A64" s="4" t="s">
        <v>526</v>
      </c>
      <c r="D64" s="4" t="s">
        <v>541</v>
      </c>
    </row>
    <row r="65" spans="1:8"/>
    <row r="66" spans="1:8">
      <c r="A66" s="4" t="s">
        <v>43</v>
      </c>
      <c r="B66" s="4" t="s">
        <v>60</v>
      </c>
    </row>
  </sheetData>
  <mergeCells count="3">
    <mergeCell ref="A1:B1"/>
    <mergeCell ref="A65:G65"/>
    <mergeCell ref="B66:G6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3" t="s">
        <v>543</v>
      </c>
    </row>
    <row r="3" spans="1:3">
      <c r="A3" s="4" t="s">
        <v>47</v>
      </c>
      <c r="B3" s="7" t="n">
        <v>1486000</v>
      </c>
      <c r="C3" s="7" t="n">
        <v>1737000</v>
      </c>
    </row>
    <row r="4" spans="1:3">
      <c r="A4" s="4" t="s">
        <v>544</v>
      </c>
    </row>
    <row r="5" spans="1:3">
      <c r="A5" s="3" t="s">
        <v>543</v>
      </c>
    </row>
    <row r="6" spans="1:3">
      <c r="A6" s="4" t="s">
        <v>47</v>
      </c>
      <c r="B6" s="5" t="n">
        <v>1102000</v>
      </c>
      <c r="C6" s="5" t="n">
        <v>1349000</v>
      </c>
    </row>
    <row r="7" spans="1:3">
      <c r="A7" s="4" t="s">
        <v>545</v>
      </c>
    </row>
    <row r="8" spans="1:3">
      <c r="A8" s="3" t="s">
        <v>543</v>
      </c>
    </row>
    <row r="9" spans="1:3">
      <c r="A9" s="4" t="s">
        <v>47</v>
      </c>
      <c r="B9" s="7" t="n">
        <v>384000</v>
      </c>
      <c r="C9" s="7" t="n">
        <v>38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1</v>
      </c>
    </row>
    <row r="2" spans="1:3">
      <c r="A2" s="3" t="s">
        <v>547</v>
      </c>
    </row>
    <row r="3" spans="1:3">
      <c r="A3" s="5" t="n">
        <v>2018</v>
      </c>
      <c r="B3" s="7" t="n">
        <v>87000</v>
      </c>
    </row>
    <row r="4" spans="1:3">
      <c r="A4" s="5" t="n">
        <v>2019</v>
      </c>
      <c r="B4" s="5" t="n">
        <v>318000</v>
      </c>
    </row>
    <row r="5" spans="1:3">
      <c r="A5" s="5" t="n">
        <v>2020</v>
      </c>
      <c r="B5" s="5" t="n">
        <v>154000</v>
      </c>
    </row>
    <row r="6" spans="1:3">
      <c r="A6" s="5" t="n">
        <v>2021</v>
      </c>
      <c r="B6" s="5" t="n">
        <v>129000</v>
      </c>
    </row>
    <row r="7" spans="1:3">
      <c r="A7" s="5" t="n">
        <v>2022</v>
      </c>
      <c r="B7" s="5" t="n">
        <v>120000</v>
      </c>
    </row>
    <row r="8" spans="1:3">
      <c r="A8" s="4" t="s">
        <v>438</v>
      </c>
      <c r="B8" s="5" t="n">
        <v>678000</v>
      </c>
    </row>
    <row r="9" spans="1:3">
      <c r="A9" s="4" t="s">
        <v>47</v>
      </c>
      <c r="B9" s="7" t="n">
        <v>1486000</v>
      </c>
      <c r="C9" s="7" t="n">
        <v>173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548</v>
      </c>
      <c r="B1" s="2" t="s">
        <v>71</v>
      </c>
      <c r="D1" s="2" t="s">
        <v>1</v>
      </c>
      <c r="F1" s="2" t="s">
        <v>440</v>
      </c>
    </row>
    <row r="2" spans="1:6">
      <c r="B2" s="2" t="s">
        <v>2</v>
      </c>
      <c r="C2" s="2" t="s">
        <v>72</v>
      </c>
      <c r="D2" s="2" t="s">
        <v>2</v>
      </c>
      <c r="E2" s="2" t="s">
        <v>72</v>
      </c>
      <c r="F2" s="2" t="s">
        <v>31</v>
      </c>
    </row>
    <row r="3" spans="1:6">
      <c r="A3" s="4" t="s">
        <v>549</v>
      </c>
      <c r="B3" s="7" t="n">
        <v>170000</v>
      </c>
      <c r="C3" s="7" t="n">
        <v>70000</v>
      </c>
      <c r="D3" s="7" t="n">
        <v>294000</v>
      </c>
      <c r="E3" s="7" t="n">
        <v>207000</v>
      </c>
    </row>
    <row r="4" spans="1:6">
      <c r="A4" s="4" t="s">
        <v>550</v>
      </c>
      <c r="D4" s="4" t="s">
        <v>551</v>
      </c>
      <c r="F4" s="4" t="s">
        <v>552</v>
      </c>
    </row>
    <row r="5" spans="1:6">
      <c r="A5" s="4" t="s">
        <v>544</v>
      </c>
    </row>
    <row r="6" spans="1:6">
      <c r="A6" s="4" t="s">
        <v>553</v>
      </c>
      <c r="B6" s="5" t="n">
        <v>168000</v>
      </c>
      <c r="C6" s="5" t="n">
        <v>68000</v>
      </c>
      <c r="D6" s="7" t="n">
        <v>288000</v>
      </c>
      <c r="E6" s="5" t="n">
        <v>203000</v>
      </c>
    </row>
    <row r="7" spans="1:6">
      <c r="A7" s="4" t="s">
        <v>554</v>
      </c>
      <c r="B7" s="5" t="n">
        <v>594000</v>
      </c>
      <c r="D7" s="7" t="n">
        <v>594000</v>
      </c>
      <c r="F7" s="7" t="n">
        <v>345000</v>
      </c>
    </row>
    <row r="8" spans="1:6">
      <c r="A8" s="4" t="s">
        <v>550</v>
      </c>
      <c r="D8" s="4" t="s">
        <v>555</v>
      </c>
      <c r="F8" s="4" t="s">
        <v>556</v>
      </c>
    </row>
    <row r="9" spans="1:6">
      <c r="A9" s="4" t="s">
        <v>545</v>
      </c>
    </row>
    <row r="10" spans="1:6">
      <c r="A10" s="4" t="s">
        <v>554</v>
      </c>
      <c r="B10" s="5" t="n">
        <v>12000</v>
      </c>
      <c r="D10" s="7" t="n">
        <v>12000</v>
      </c>
      <c r="F10" s="7" t="n">
        <v>6000</v>
      </c>
    </row>
    <row r="11" spans="1:6">
      <c r="A11" s="4" t="s">
        <v>550</v>
      </c>
      <c r="D11" s="4" t="s">
        <v>557</v>
      </c>
      <c r="F11" s="4" t="s">
        <v>558</v>
      </c>
    </row>
    <row r="12" spans="1:6">
      <c r="A12" s="4" t="s">
        <v>559</v>
      </c>
      <c r="B12" s="7" t="n">
        <v>2000</v>
      </c>
      <c r="C12" s="7" t="n">
        <v>2000</v>
      </c>
      <c r="D12" s="7" t="n">
        <v>6000</v>
      </c>
      <c r="E12" s="7" t="n">
        <v>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60</v>
      </c>
      <c r="B1" s="2" t="s">
        <v>71</v>
      </c>
      <c r="D1" s="2" t="s">
        <v>1</v>
      </c>
      <c r="F1" s="2" t="s">
        <v>440</v>
      </c>
    </row>
    <row r="2" spans="1:7">
      <c r="B2" s="2" t="s">
        <v>2</v>
      </c>
      <c r="C2" s="2" t="s">
        <v>72</v>
      </c>
      <c r="D2" s="2" t="s">
        <v>2</v>
      </c>
      <c r="E2" s="2" t="s">
        <v>72</v>
      </c>
      <c r="F2" s="2" t="s">
        <v>31</v>
      </c>
      <c r="G2" s="2" t="s">
        <v>561</v>
      </c>
    </row>
    <row r="3" spans="1:7">
      <c r="A3" s="3" t="s">
        <v>208</v>
      </c>
    </row>
    <row r="4" spans="1:7">
      <c r="A4" s="4" t="s">
        <v>562</v>
      </c>
      <c r="D4" s="7" t="n">
        <v>276000</v>
      </c>
      <c r="E4" s="7" t="n">
        <v>0</v>
      </c>
    </row>
    <row r="5" spans="1:7">
      <c r="A5" s="4" t="s">
        <v>563</v>
      </c>
      <c r="B5" s="4" t="s">
        <v>350</v>
      </c>
      <c r="D5" s="4" t="s">
        <v>350</v>
      </c>
      <c r="F5" s="4" t="s">
        <v>350</v>
      </c>
    </row>
    <row r="6" spans="1:7">
      <c r="A6" s="4" t="s">
        <v>564</v>
      </c>
      <c r="B6" s="4" t="s">
        <v>352</v>
      </c>
      <c r="D6" s="4" t="s">
        <v>352</v>
      </c>
      <c r="F6" s="4" t="s">
        <v>352</v>
      </c>
    </row>
    <row r="7" spans="1:7">
      <c r="A7" s="4" t="s">
        <v>381</v>
      </c>
      <c r="D7" s="4" t="s">
        <v>382</v>
      </c>
    </row>
    <row r="8" spans="1:7">
      <c r="A8" s="4" t="s">
        <v>119</v>
      </c>
      <c r="D8" s="7" t="n">
        <v>197000</v>
      </c>
      <c r="E8" s="5" t="n">
        <v>0</v>
      </c>
    </row>
    <row r="9" spans="1:7">
      <c r="A9" s="3" t="s">
        <v>565</v>
      </c>
    </row>
    <row r="10" spans="1:7">
      <c r="A10" s="4" t="s">
        <v>484</v>
      </c>
      <c r="D10" s="5" t="n">
        <v>1002000</v>
      </c>
      <c r="E10" s="5" t="n">
        <v>2000</v>
      </c>
      <c r="F10" s="7" t="n">
        <v>2000</v>
      </c>
    </row>
    <row r="11" spans="1:7">
      <c r="A11" s="4" t="s">
        <v>566</v>
      </c>
      <c r="B11" s="7" t="n">
        <v>-72000</v>
      </c>
      <c r="C11" s="7" t="n">
        <v>0</v>
      </c>
      <c r="D11" s="5" t="n">
        <v>-197000</v>
      </c>
      <c r="E11" s="5" t="n">
        <v>0</v>
      </c>
    </row>
    <row r="12" spans="1:7">
      <c r="A12" s="4" t="s">
        <v>490</v>
      </c>
      <c r="B12" s="7" t="n">
        <v>1278000</v>
      </c>
      <c r="C12" s="7" t="n">
        <v>2000</v>
      </c>
      <c r="D12" s="7" t="n">
        <v>1278000</v>
      </c>
      <c r="E12" s="7" t="n">
        <v>2000</v>
      </c>
      <c r="F12" s="7" t="n">
        <v>1002000</v>
      </c>
    </row>
    <row r="13" spans="1:7">
      <c r="A13" s="4" t="s">
        <v>567</v>
      </c>
    </row>
    <row r="14" spans="1:7">
      <c r="A14" s="3" t="s">
        <v>208</v>
      </c>
    </row>
    <row r="15" spans="1:7">
      <c r="A15" s="4" t="s">
        <v>381</v>
      </c>
      <c r="D15" s="4" t="s">
        <v>401</v>
      </c>
    </row>
    <row r="16" spans="1:7">
      <c r="A16" s="4" t="s">
        <v>406</v>
      </c>
    </row>
    <row r="17" spans="1:7">
      <c r="A17" s="3" t="s">
        <v>208</v>
      </c>
    </row>
    <row r="18" spans="1:7">
      <c r="A18" s="4" t="s">
        <v>381</v>
      </c>
      <c r="D18" s="4" t="s">
        <v>401</v>
      </c>
    </row>
    <row r="19" spans="1:7">
      <c r="A19" s="4" t="s">
        <v>398</v>
      </c>
    </row>
    <row r="20" spans="1:7">
      <c r="A20" s="3" t="s">
        <v>208</v>
      </c>
    </row>
    <row r="21" spans="1:7">
      <c r="A21" s="4" t="s">
        <v>381</v>
      </c>
      <c r="D21" s="4" t="s">
        <v>401</v>
      </c>
    </row>
    <row r="22" spans="1:7">
      <c r="A22" s="4" t="s">
        <v>568</v>
      </c>
    </row>
    <row r="23" spans="1:7">
      <c r="A23" s="3" t="s">
        <v>208</v>
      </c>
    </row>
    <row r="24" spans="1:7">
      <c r="A24" s="4" t="s">
        <v>569</v>
      </c>
      <c r="G24" s="7" t="n">
        <v>2000</v>
      </c>
    </row>
    <row r="25" spans="1:7">
      <c r="A25" s="4" t="s">
        <v>570</v>
      </c>
      <c r="D25" s="5" t="n">
        <v>208</v>
      </c>
      <c r="F25" s="5" t="n">
        <v>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5</v>
      </c>
      <c r="B1" s="2" t="s">
        <v>71</v>
      </c>
      <c r="D1" s="2" t="s">
        <v>1</v>
      </c>
    </row>
    <row r="2" spans="1:5">
      <c r="B2" s="2" t="s">
        <v>2</v>
      </c>
      <c r="C2" s="2" t="s">
        <v>72</v>
      </c>
      <c r="D2" s="2" t="s">
        <v>2</v>
      </c>
      <c r="E2" s="2" t="s">
        <v>72</v>
      </c>
    </row>
    <row r="3" spans="1:5">
      <c r="A3" s="3" t="s">
        <v>126</v>
      </c>
    </row>
    <row r="4" spans="1:5">
      <c r="A4" s="4" t="s">
        <v>101</v>
      </c>
      <c r="B4" s="7" t="n">
        <v>-72000</v>
      </c>
      <c r="C4" s="7" t="n">
        <v>0</v>
      </c>
      <c r="D4" s="7" t="n">
        <v>-19700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1</v>
      </c>
    </row>
    <row r="2" spans="1:3">
      <c r="A2" s="3" t="s">
        <v>572</v>
      </c>
    </row>
    <row r="3" spans="1:3">
      <c r="A3" s="4" t="s">
        <v>563</v>
      </c>
      <c r="B3" s="4" t="s">
        <v>350</v>
      </c>
      <c r="C3" s="4" t="s">
        <v>350</v>
      </c>
    </row>
    <row r="4" spans="1:3">
      <c r="A4" s="4" t="s">
        <v>564</v>
      </c>
      <c r="B4" s="4" t="s">
        <v>352</v>
      </c>
      <c r="C4" s="4" t="s">
        <v>3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5"/>
    <col customWidth="1" max="21" min="21" width="14"/>
    <col customWidth="1" max="22" min="22" width="14"/>
  </cols>
  <sheetData>
    <row r="1" spans="1:22">
      <c r="A1" s="1" t="s">
        <v>573</v>
      </c>
      <c r="B1" s="2" t="s">
        <v>71</v>
      </c>
      <c r="D1" s="2" t="s">
        <v>1</v>
      </c>
      <c r="F1" s="2" t="s">
        <v>440</v>
      </c>
      <c r="G1" s="2" t="s">
        <v>574</v>
      </c>
      <c r="H1" s="2" t="s">
        <v>575</v>
      </c>
      <c r="I1" s="2" t="s">
        <v>576</v>
      </c>
      <c r="J1" s="2" t="s">
        <v>577</v>
      </c>
      <c r="K1" s="2" t="s">
        <v>361</v>
      </c>
    </row>
    <row r="2" spans="1:22">
      <c r="B2" s="2" t="s">
        <v>2</v>
      </c>
      <c r="C2" s="2" t="s">
        <v>72</v>
      </c>
      <c r="D2" s="2" t="s">
        <v>2</v>
      </c>
      <c r="E2" s="2" t="s">
        <v>72</v>
      </c>
      <c r="F2" s="2" t="s">
        <v>31</v>
      </c>
      <c r="G2" s="2" t="s">
        <v>578</v>
      </c>
      <c r="H2" s="2" t="s">
        <v>31</v>
      </c>
      <c r="I2" s="2" t="s">
        <v>2</v>
      </c>
      <c r="J2" s="2" t="s">
        <v>3</v>
      </c>
      <c r="K2" s="2" t="s">
        <v>2</v>
      </c>
      <c r="L2" s="2" t="s">
        <v>579</v>
      </c>
      <c r="M2" s="2" t="s">
        <v>580</v>
      </c>
      <c r="N2" s="2" t="s">
        <v>581</v>
      </c>
      <c r="O2" s="2" t="s">
        <v>582</v>
      </c>
      <c r="P2" s="2" t="s">
        <v>583</v>
      </c>
      <c r="Q2" s="2" t="s">
        <v>584</v>
      </c>
      <c r="R2" s="2" t="s">
        <v>585</v>
      </c>
      <c r="S2" s="2" t="s">
        <v>586</v>
      </c>
      <c r="T2" s="2" t="s">
        <v>587</v>
      </c>
      <c r="U2" s="2" t="s">
        <v>588</v>
      </c>
      <c r="V2" s="2" t="s">
        <v>561</v>
      </c>
    </row>
    <row r="3" spans="1:22">
      <c r="A3" s="4" t="s">
        <v>63</v>
      </c>
      <c r="B3" s="5" t="n">
        <v>200000000</v>
      </c>
      <c r="D3" s="5" t="n">
        <v>200000000</v>
      </c>
      <c r="F3" s="5" t="n">
        <v>200000000</v>
      </c>
      <c r="H3" s="5" t="n">
        <v>200000000</v>
      </c>
      <c r="I3" s="5" t="n">
        <v>200000000</v>
      </c>
      <c r="K3" s="5" t="n">
        <v>200000000</v>
      </c>
    </row>
    <row r="4" spans="1:22">
      <c r="A4" s="4" t="s">
        <v>589</v>
      </c>
      <c r="B4" s="8" t="n">
        <v>0.01</v>
      </c>
      <c r="D4" s="8" t="n">
        <v>0.01</v>
      </c>
      <c r="F4" s="8" t="n">
        <v>0.01</v>
      </c>
      <c r="H4" s="8" t="n">
        <v>0.01</v>
      </c>
      <c r="I4" s="8" t="n">
        <v>0.01</v>
      </c>
      <c r="K4" s="8" t="n">
        <v>0.01</v>
      </c>
    </row>
    <row r="5" spans="1:22">
      <c r="A5" s="4" t="s">
        <v>590</v>
      </c>
      <c r="B5" s="5" t="n">
        <v>1000000000</v>
      </c>
      <c r="D5" s="5" t="n">
        <v>1000000000</v>
      </c>
      <c r="F5" s="5" t="n">
        <v>1000000000</v>
      </c>
      <c r="H5" s="5" t="n">
        <v>1000000000</v>
      </c>
      <c r="I5" s="5" t="n">
        <v>1000000000</v>
      </c>
      <c r="K5" s="5" t="n">
        <v>1000000000</v>
      </c>
    </row>
    <row r="6" spans="1:22">
      <c r="A6" s="4" t="s">
        <v>591</v>
      </c>
      <c r="B6" s="8" t="n">
        <v>0.01</v>
      </c>
      <c r="D6" s="8" t="n">
        <v>0.01</v>
      </c>
      <c r="F6" s="8" t="n">
        <v>0.01</v>
      </c>
      <c r="H6" s="8" t="n">
        <v>0.01</v>
      </c>
      <c r="I6" s="8" t="n">
        <v>0.01</v>
      </c>
      <c r="K6" s="8" t="n">
        <v>0.01</v>
      </c>
    </row>
    <row r="7" spans="1:22">
      <c r="A7" s="4" t="s">
        <v>316</v>
      </c>
      <c r="T7" s="7" t="n">
        <v>3150000000</v>
      </c>
    </row>
    <row r="8" spans="1:22">
      <c r="A8" s="4" t="s">
        <v>592</v>
      </c>
      <c r="K8" s="4" t="s">
        <v>593</v>
      </c>
    </row>
    <row r="9" spans="1:22">
      <c r="A9" s="4" t="s">
        <v>594</v>
      </c>
      <c r="K9" s="4" t="s">
        <v>319</v>
      </c>
    </row>
    <row r="10" spans="1:22">
      <c r="A10" s="4" t="s">
        <v>595</v>
      </c>
      <c r="B10" s="4" t="s">
        <v>596</v>
      </c>
      <c r="D10" s="4" t="s">
        <v>596</v>
      </c>
      <c r="I10" s="4" t="s">
        <v>596</v>
      </c>
      <c r="K10" s="4" t="s">
        <v>596</v>
      </c>
    </row>
    <row r="11" spans="1:22">
      <c r="A11" s="4" t="s">
        <v>597</v>
      </c>
      <c r="B11" s="4" t="s">
        <v>382</v>
      </c>
      <c r="D11" s="4" t="s">
        <v>382</v>
      </c>
      <c r="I11" s="4" t="s">
        <v>382</v>
      </c>
      <c r="K11" s="4" t="s">
        <v>382</v>
      </c>
    </row>
    <row r="12" spans="1:22">
      <c r="A12" s="4" t="s">
        <v>112</v>
      </c>
      <c r="B12" s="7" t="n">
        <v>4668000</v>
      </c>
      <c r="C12" s="7" t="n">
        <v>2618000</v>
      </c>
      <c r="D12" s="7" t="n">
        <v>12435000</v>
      </c>
      <c r="E12" s="7" t="n">
        <v>5492000</v>
      </c>
    </row>
    <row r="13" spans="1:22">
      <c r="A13" s="4" t="s">
        <v>132</v>
      </c>
      <c r="D13" s="7" t="n">
        <v>145000</v>
      </c>
      <c r="E13" s="7" t="n">
        <v>100000</v>
      </c>
    </row>
    <row r="14" spans="1:22">
      <c r="A14" s="4" t="s">
        <v>598</v>
      </c>
      <c r="I14" s="5" t="n">
        <v>60000</v>
      </c>
    </row>
    <row r="15" spans="1:22">
      <c r="A15" s="4" t="s">
        <v>599</v>
      </c>
      <c r="B15" s="5" t="n">
        <v>115847</v>
      </c>
      <c r="C15" s="5" t="n">
        <v>11209</v>
      </c>
      <c r="D15" s="5" t="n">
        <v>236230</v>
      </c>
      <c r="E15" s="5" t="n">
        <v>18383</v>
      </c>
      <c r="H15" s="5" t="n">
        <v>77746</v>
      </c>
      <c r="I15" s="5" t="n">
        <v>313976</v>
      </c>
    </row>
    <row r="16" spans="1:22">
      <c r="A16" s="4" t="s">
        <v>111</v>
      </c>
      <c r="H16" s="5" t="n">
        <v>1008075</v>
      </c>
      <c r="I16" s="5" t="n">
        <v>2310346</v>
      </c>
    </row>
    <row r="17" spans="1:22">
      <c r="A17" s="4" t="s">
        <v>600</v>
      </c>
      <c r="H17" s="7" t="n">
        <v>9485000</v>
      </c>
      <c r="I17" s="7" t="n">
        <v>21920000</v>
      </c>
    </row>
    <row r="18" spans="1:22">
      <c r="A18" s="4" t="s">
        <v>601</v>
      </c>
      <c r="K18" s="4" t="s">
        <v>602</v>
      </c>
    </row>
    <row r="19" spans="1:22">
      <c r="A19" s="4" t="s">
        <v>603</v>
      </c>
      <c r="B19" s="7" t="n">
        <v>1717000</v>
      </c>
      <c r="C19" s="7" t="n">
        <v>2059000</v>
      </c>
      <c r="D19" s="7" t="n">
        <v>4858000</v>
      </c>
      <c r="E19" s="7" t="n">
        <v>6763000</v>
      </c>
    </row>
    <row r="20" spans="1:22">
      <c r="A20" s="4" t="s">
        <v>604</v>
      </c>
      <c r="D20" s="4" t="s">
        <v>602</v>
      </c>
      <c r="G20" s="4" t="s">
        <v>602</v>
      </c>
    </row>
    <row r="21" spans="1:22">
      <c r="A21" s="4" t="s">
        <v>605</v>
      </c>
      <c r="G21" s="4" t="s">
        <v>529</v>
      </c>
      <c r="K21" s="4" t="s">
        <v>529</v>
      </c>
    </row>
    <row r="22" spans="1:22">
      <c r="A22" s="4" t="s">
        <v>606</v>
      </c>
      <c r="B22" s="5" t="n">
        <v>587000</v>
      </c>
      <c r="C22" s="5" t="n">
        <v>689000</v>
      </c>
      <c r="D22" s="7" t="n">
        <v>1648000</v>
      </c>
      <c r="E22" s="5" t="n">
        <v>2311000</v>
      </c>
    </row>
    <row r="23" spans="1:22">
      <c r="A23" s="4" t="s">
        <v>607</v>
      </c>
      <c r="K23" s="4" t="s">
        <v>529</v>
      </c>
    </row>
    <row r="24" spans="1:22">
      <c r="A24" s="4" t="s">
        <v>608</v>
      </c>
      <c r="F24" s="4" t="s">
        <v>609</v>
      </c>
    </row>
    <row r="25" spans="1:22">
      <c r="A25" s="4" t="s">
        <v>610</v>
      </c>
      <c r="B25" s="5" t="n">
        <v>1984000</v>
      </c>
      <c r="C25" s="5" t="n">
        <v>2430000</v>
      </c>
      <c r="D25" s="5" t="n">
        <v>5602000</v>
      </c>
      <c r="E25" s="5" t="n">
        <v>8568000</v>
      </c>
    </row>
    <row r="26" spans="1:22">
      <c r="A26" s="4" t="s">
        <v>611</v>
      </c>
      <c r="B26" s="5" t="n">
        <v>15203000</v>
      </c>
      <c r="D26" s="5" t="n">
        <v>15203000</v>
      </c>
      <c r="F26" s="7" t="n">
        <v>12611000</v>
      </c>
      <c r="H26" s="7" t="n">
        <v>12611000</v>
      </c>
      <c r="I26" s="5" t="n">
        <v>15203000</v>
      </c>
      <c r="K26" s="7" t="n">
        <v>15203000</v>
      </c>
    </row>
    <row r="27" spans="1:22">
      <c r="A27" s="4" t="s">
        <v>177</v>
      </c>
      <c r="B27" s="7" t="n">
        <v>1667000</v>
      </c>
      <c r="C27" s="7" t="n">
        <v>807000</v>
      </c>
      <c r="D27" s="7" t="n">
        <v>1667000</v>
      </c>
      <c r="E27" s="7" t="n">
        <v>807000</v>
      </c>
      <c r="I27" s="7" t="n">
        <v>1667000</v>
      </c>
      <c r="K27" s="7" t="n">
        <v>1667000</v>
      </c>
    </row>
    <row r="28" spans="1:22">
      <c r="A28" s="4" t="s">
        <v>612</v>
      </c>
      <c r="B28" s="8" t="n">
        <v>9.58</v>
      </c>
      <c r="C28" s="8" t="n">
        <v>9.69</v>
      </c>
      <c r="D28" s="8" t="n">
        <v>9.49</v>
      </c>
      <c r="E28" s="8" t="n">
        <v>9.68</v>
      </c>
      <c r="H28" s="8" t="n">
        <v>9.449999999999999</v>
      </c>
      <c r="I28" s="8" t="n">
        <v>9.48</v>
      </c>
    </row>
    <row r="29" spans="1:22">
      <c r="A29" s="4" t="s">
        <v>613</v>
      </c>
      <c r="B29" s="7" t="n">
        <v>1110000</v>
      </c>
      <c r="C29" s="7" t="n">
        <v>109000</v>
      </c>
      <c r="D29" s="7" t="n">
        <v>2242000</v>
      </c>
      <c r="E29" s="7" t="n">
        <v>178000</v>
      </c>
      <c r="H29" s="7" t="n">
        <v>735000</v>
      </c>
      <c r="I29" s="7" t="n">
        <v>2977000</v>
      </c>
    </row>
    <row r="30" spans="1:22">
      <c r="A30" s="4" t="s">
        <v>27</v>
      </c>
    </row>
    <row r="31" spans="1:22">
      <c r="A31" s="4" t="s">
        <v>590</v>
      </c>
      <c r="B31" s="5" t="n">
        <v>900000000</v>
      </c>
      <c r="D31" s="5" t="n">
        <v>900000000</v>
      </c>
      <c r="F31" s="5" t="n">
        <v>900000000</v>
      </c>
      <c r="H31" s="5" t="n">
        <v>900000000</v>
      </c>
      <c r="I31" s="5" t="n">
        <v>900000000</v>
      </c>
      <c r="K31" s="5" t="n">
        <v>900000000</v>
      </c>
    </row>
    <row r="32" spans="1:22">
      <c r="A32" s="4" t="s">
        <v>591</v>
      </c>
      <c r="B32" s="7" t="n">
        <v>0</v>
      </c>
      <c r="D32" s="7" t="n">
        <v>0</v>
      </c>
      <c r="F32" s="7" t="n">
        <v>0</v>
      </c>
      <c r="H32" s="7" t="n">
        <v>0</v>
      </c>
      <c r="I32" s="7" t="n">
        <v>0</v>
      </c>
      <c r="K32" s="7" t="n">
        <v>0</v>
      </c>
    </row>
    <row r="33" spans="1:22">
      <c r="A33" s="4" t="s">
        <v>330</v>
      </c>
      <c r="R33" s="7" t="n">
        <v>2800000000</v>
      </c>
    </row>
    <row r="34" spans="1:22">
      <c r="A34" s="4" t="s">
        <v>614</v>
      </c>
      <c r="T34" s="7" t="n">
        <v>10</v>
      </c>
    </row>
    <row r="35" spans="1:22">
      <c r="A35" s="4" t="s">
        <v>68</v>
      </c>
      <c r="B35" s="5" t="n">
        <v>57454294</v>
      </c>
      <c r="D35" s="5" t="n">
        <v>57454294</v>
      </c>
      <c r="F35" s="5" t="n">
        <v>39972049</v>
      </c>
      <c r="H35" s="5" t="n">
        <v>39972049</v>
      </c>
      <c r="I35" s="5" t="n">
        <v>57454294</v>
      </c>
      <c r="K35" s="5" t="n">
        <v>57454294</v>
      </c>
    </row>
    <row r="36" spans="1:22">
      <c r="A36" s="4" t="s">
        <v>69</v>
      </c>
      <c r="B36" s="5" t="n">
        <v>57454294</v>
      </c>
      <c r="D36" s="5" t="n">
        <v>57454294</v>
      </c>
      <c r="F36" s="5" t="n">
        <v>39972049</v>
      </c>
      <c r="H36" s="5" t="n">
        <v>39972049</v>
      </c>
      <c r="I36" s="5" t="n">
        <v>57454294</v>
      </c>
      <c r="K36" s="5" t="n">
        <v>57454294</v>
      </c>
    </row>
    <row r="37" spans="1:22">
      <c r="A37" s="4" t="s">
        <v>328</v>
      </c>
      <c r="T37" s="7" t="n">
        <v>3000000000</v>
      </c>
    </row>
    <row r="38" spans="1:22">
      <c r="A38" s="4" t="s">
        <v>615</v>
      </c>
      <c r="B38" s="5" t="n">
        <v>20833</v>
      </c>
      <c r="D38" s="5" t="n">
        <v>20833</v>
      </c>
      <c r="F38" s="5" t="n">
        <v>20833</v>
      </c>
      <c r="H38" s="5" t="n">
        <v>20833</v>
      </c>
      <c r="I38" s="5" t="n">
        <v>20833</v>
      </c>
      <c r="K38" s="5" t="n">
        <v>20833</v>
      </c>
    </row>
    <row r="39" spans="1:22">
      <c r="A39" s="4" t="s">
        <v>331</v>
      </c>
    </row>
    <row r="40" spans="1:22">
      <c r="A40" s="4" t="s">
        <v>614</v>
      </c>
      <c r="L40" s="8" t="n">
        <v>9.65</v>
      </c>
      <c r="P40" s="8" t="n">
        <v>9.4</v>
      </c>
      <c r="T40" s="8" t="n">
        <v>9.5</v>
      </c>
    </row>
    <row r="41" spans="1:22">
      <c r="A41" s="4" t="s">
        <v>328</v>
      </c>
      <c r="T41" s="7" t="n">
        <v>150000000</v>
      </c>
    </row>
    <row r="42" spans="1:22">
      <c r="A42" s="4" t="s">
        <v>98</v>
      </c>
    </row>
    <row r="43" spans="1:22">
      <c r="A43" s="4" t="s">
        <v>616</v>
      </c>
      <c r="I43" s="5" t="n">
        <v>59008261</v>
      </c>
    </row>
    <row r="44" spans="1:22">
      <c r="A44" s="4" t="s">
        <v>111</v>
      </c>
      <c r="B44" s="5" t="n">
        <v>483737</v>
      </c>
      <c r="C44" s="5" t="n">
        <v>278520</v>
      </c>
      <c r="E44" s="5" t="n">
        <v>584318</v>
      </c>
    </row>
    <row r="45" spans="1:22">
      <c r="A45" s="4" t="s">
        <v>29</v>
      </c>
    </row>
    <row r="46" spans="1:22">
      <c r="A46" s="4" t="s">
        <v>590</v>
      </c>
      <c r="B46" s="5" t="n">
        <v>100000000</v>
      </c>
      <c r="D46" s="5" t="n">
        <v>100000000</v>
      </c>
      <c r="F46" s="5" t="n">
        <v>100000000</v>
      </c>
      <c r="H46" s="5" t="n">
        <v>100000000</v>
      </c>
      <c r="I46" s="5" t="n">
        <v>100000000</v>
      </c>
      <c r="K46" s="5" t="n">
        <v>100000000</v>
      </c>
    </row>
    <row r="47" spans="1:22">
      <c r="A47" s="4" t="s">
        <v>591</v>
      </c>
      <c r="B47" s="7" t="n">
        <v>0</v>
      </c>
      <c r="D47" s="7" t="n">
        <v>0</v>
      </c>
      <c r="F47" s="7" t="n">
        <v>0</v>
      </c>
      <c r="H47" s="7" t="n">
        <v>0</v>
      </c>
      <c r="I47" s="7" t="n">
        <v>0</v>
      </c>
      <c r="K47" s="7" t="n">
        <v>0</v>
      </c>
    </row>
    <row r="48" spans="1:22">
      <c r="A48" s="4" t="s">
        <v>330</v>
      </c>
      <c r="R48" s="7" t="n">
        <v>200000000</v>
      </c>
    </row>
    <row r="49" spans="1:22">
      <c r="A49" s="4" t="s">
        <v>614</v>
      </c>
      <c r="L49" s="8" t="n">
        <v>9.65</v>
      </c>
      <c r="M49" s="8" t="n">
        <v>9.210000000000001</v>
      </c>
      <c r="N49" s="8" t="n">
        <v>9.210000000000001</v>
      </c>
      <c r="O49" s="8" t="n">
        <v>9.210000000000001</v>
      </c>
      <c r="R49" s="8" t="n">
        <v>9.300000000000001</v>
      </c>
    </row>
    <row r="50" spans="1:22">
      <c r="A50" s="4" t="s">
        <v>68</v>
      </c>
      <c r="B50" s="5" t="n">
        <v>3631170</v>
      </c>
      <c r="D50" s="5" t="n">
        <v>3631170</v>
      </c>
      <c r="F50" s="5" t="n">
        <v>2235111</v>
      </c>
      <c r="H50" s="5" t="n">
        <v>2235111</v>
      </c>
      <c r="I50" s="5" t="n">
        <v>3631170</v>
      </c>
      <c r="K50" s="5" t="n">
        <v>3631170</v>
      </c>
    </row>
    <row r="51" spans="1:22">
      <c r="A51" s="4" t="s">
        <v>69</v>
      </c>
      <c r="B51" s="5" t="n">
        <v>3631170</v>
      </c>
      <c r="D51" s="5" t="n">
        <v>3631170</v>
      </c>
      <c r="F51" s="5" t="n">
        <v>2235111</v>
      </c>
      <c r="H51" s="5" t="n">
        <v>2235111</v>
      </c>
      <c r="I51" s="5" t="n">
        <v>3631170</v>
      </c>
      <c r="K51" s="5" t="n">
        <v>3631170</v>
      </c>
    </row>
    <row r="52" spans="1:22">
      <c r="A52" s="4" t="s">
        <v>604</v>
      </c>
      <c r="D52" s="4" t="s">
        <v>617</v>
      </c>
    </row>
    <row r="53" spans="1:22">
      <c r="A53" s="4" t="s">
        <v>618</v>
      </c>
    </row>
    <row r="54" spans="1:22">
      <c r="A54" s="4" t="s">
        <v>619</v>
      </c>
      <c r="V54" s="7" t="n">
        <v>200000</v>
      </c>
    </row>
    <row r="55" spans="1:22">
      <c r="A55" s="4" t="s">
        <v>374</v>
      </c>
    </row>
    <row r="56" spans="1:22">
      <c r="A56" s="4" t="s">
        <v>605</v>
      </c>
      <c r="D56" s="4" t="s">
        <v>620</v>
      </c>
      <c r="G56" s="4" t="s">
        <v>620</v>
      </c>
    </row>
    <row r="57" spans="1:22">
      <c r="A57" s="4" t="s">
        <v>621</v>
      </c>
    </row>
    <row r="58" spans="1:22">
      <c r="A58" s="4" t="s">
        <v>614</v>
      </c>
      <c r="T58" s="8" t="n">
        <v>10.05</v>
      </c>
    </row>
    <row r="59" spans="1:22">
      <c r="A59" s="4" t="s">
        <v>622</v>
      </c>
      <c r="U59" s="5" t="n">
        <v>4000000</v>
      </c>
    </row>
    <row r="60" spans="1:22">
      <c r="A60" s="4" t="s">
        <v>623</v>
      </c>
    </row>
    <row r="61" spans="1:22">
      <c r="A61" s="4" t="s">
        <v>624</v>
      </c>
      <c r="B61" s="7" t="n">
        <v>70000</v>
      </c>
      <c r="C61" s="7" t="n">
        <v>61000</v>
      </c>
      <c r="D61" s="7" t="n">
        <v>145000</v>
      </c>
      <c r="E61" s="7" t="n">
        <v>100000</v>
      </c>
    </row>
    <row r="62" spans="1:22">
      <c r="A62" s="4" t="s">
        <v>625</v>
      </c>
    </row>
    <row r="63" spans="1:22">
      <c r="A63" s="4" t="s">
        <v>598</v>
      </c>
      <c r="B63" s="5" t="n">
        <v>15000</v>
      </c>
      <c r="D63" s="5" t="n">
        <v>22500</v>
      </c>
    </row>
    <row r="64" spans="1:22">
      <c r="A64" s="4" t="s">
        <v>626</v>
      </c>
      <c r="S64" s="4" t="s">
        <v>627</v>
      </c>
    </row>
    <row r="65" spans="1:22">
      <c r="A65" s="4" t="s">
        <v>628</v>
      </c>
      <c r="S65" s="4" t="s">
        <v>627</v>
      </c>
    </row>
    <row r="66" spans="1:22">
      <c r="A66" s="4" t="s">
        <v>343</v>
      </c>
    </row>
    <row r="67" spans="1:22">
      <c r="A67" s="4" t="s">
        <v>616</v>
      </c>
      <c r="J67" s="5" t="n">
        <v>61861351</v>
      </c>
    </row>
    <row r="68" spans="1:22">
      <c r="A68" s="4" t="s">
        <v>568</v>
      </c>
    </row>
    <row r="69" spans="1:22">
      <c r="A69" s="4" t="s">
        <v>629</v>
      </c>
      <c r="V69" s="7" t="n">
        <v>2000</v>
      </c>
    </row>
    <row r="70" spans="1:22">
      <c r="A70" s="4" t="s">
        <v>570</v>
      </c>
      <c r="D70" s="5" t="n">
        <v>208</v>
      </c>
      <c r="F70" s="5" t="n">
        <v>208</v>
      </c>
    </row>
    <row r="71" spans="1:22">
      <c r="A71" s="4" t="s">
        <v>97</v>
      </c>
    </row>
    <row r="72" spans="1:22">
      <c r="A72" s="4" t="s">
        <v>112</v>
      </c>
      <c r="E72" s="5" t="n">
        <v>5492000</v>
      </c>
    </row>
    <row r="73" spans="1:22">
      <c r="A73" s="4" t="s">
        <v>98</v>
      </c>
    </row>
    <row r="74" spans="1:22">
      <c r="A74" s="4" t="s">
        <v>112</v>
      </c>
      <c r="D74" s="7" t="n">
        <v>13000</v>
      </c>
      <c r="E74" s="7" t="n">
        <v>6000</v>
      </c>
    </row>
    <row r="75" spans="1:22">
      <c r="A75" s="4" t="s">
        <v>105</v>
      </c>
      <c r="D75" s="5" t="n">
        <v>17789763</v>
      </c>
      <c r="E75" s="5" t="n">
        <v>24264521</v>
      </c>
    </row>
    <row r="76" spans="1:22">
      <c r="A76" s="4" t="s">
        <v>111</v>
      </c>
      <c r="D76" s="5" t="n">
        <v>1302271</v>
      </c>
      <c r="E76" s="5" t="n">
        <v>584318</v>
      </c>
    </row>
    <row r="77" spans="1:22">
      <c r="A77" s="4" t="s">
        <v>615</v>
      </c>
      <c r="B77" s="5" t="n">
        <v>61085464</v>
      </c>
      <c r="C77" s="5" t="n">
        <v>36230395</v>
      </c>
      <c r="D77" s="5" t="n">
        <v>61085464</v>
      </c>
      <c r="E77" s="5" t="n">
        <v>36230395</v>
      </c>
      <c r="F77" s="5" t="n">
        <v>42207160</v>
      </c>
      <c r="H77" s="5" t="n">
        <v>42207160</v>
      </c>
      <c r="I77" s="5" t="n">
        <v>61085464</v>
      </c>
      <c r="K77" s="5" t="n">
        <v>61085464</v>
      </c>
      <c r="Q77" s="5" t="n">
        <v>113774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630</v>
      </c>
      <c r="B1" s="2" t="s">
        <v>71</v>
      </c>
      <c r="D1" s="2" t="s">
        <v>1</v>
      </c>
      <c r="F1" s="2" t="s">
        <v>440</v>
      </c>
    </row>
    <row r="2" spans="1:6">
      <c r="B2" s="2" t="s">
        <v>2</v>
      </c>
      <c r="C2" s="2" t="s">
        <v>72</v>
      </c>
      <c r="D2" s="2" t="s">
        <v>2</v>
      </c>
      <c r="E2" s="2" t="s">
        <v>72</v>
      </c>
      <c r="F2" s="2" t="s">
        <v>31</v>
      </c>
    </row>
    <row r="3" spans="1:6">
      <c r="A3" s="4" t="s">
        <v>63</v>
      </c>
      <c r="B3" s="5" t="n">
        <v>200000000</v>
      </c>
      <c r="D3" s="5" t="n">
        <v>200000000</v>
      </c>
      <c r="F3" s="5" t="n">
        <v>200000000</v>
      </c>
    </row>
    <row r="4" spans="1:6">
      <c r="A4" s="4" t="s">
        <v>589</v>
      </c>
      <c r="B4" s="8" t="n">
        <v>0.01</v>
      </c>
      <c r="D4" s="8" t="n">
        <v>0.01</v>
      </c>
      <c r="F4" s="8" t="n">
        <v>0.01</v>
      </c>
    </row>
    <row r="5" spans="1:6">
      <c r="A5" s="4" t="s">
        <v>631</v>
      </c>
      <c r="B5" s="5" t="n">
        <v>1000000000</v>
      </c>
      <c r="D5" s="5" t="n">
        <v>1000000000</v>
      </c>
      <c r="F5" s="5" t="n">
        <v>1000000000</v>
      </c>
    </row>
    <row r="6" spans="1:6">
      <c r="A6" s="4" t="s">
        <v>66</v>
      </c>
      <c r="B6" s="8" t="n">
        <v>0.01</v>
      </c>
      <c r="D6" s="8" t="n">
        <v>0.01</v>
      </c>
      <c r="F6" s="8" t="n">
        <v>0.01</v>
      </c>
    </row>
    <row r="7" spans="1:6">
      <c r="A7" s="4" t="s">
        <v>603</v>
      </c>
      <c r="B7" s="7" t="n">
        <v>1717</v>
      </c>
      <c r="C7" s="7" t="n">
        <v>2059</v>
      </c>
      <c r="D7" s="7" t="n">
        <v>4858</v>
      </c>
      <c r="E7" s="7" t="n">
        <v>6763</v>
      </c>
    </row>
    <row r="8" spans="1:6">
      <c r="A8" s="4" t="s">
        <v>27</v>
      </c>
    </row>
    <row r="9" spans="1:6">
      <c r="A9" s="4" t="s">
        <v>631</v>
      </c>
      <c r="B9" s="5" t="n">
        <v>900000000</v>
      </c>
      <c r="D9" s="5" t="n">
        <v>900000000</v>
      </c>
      <c r="F9" s="5" t="n">
        <v>900000000</v>
      </c>
    </row>
    <row r="10" spans="1:6">
      <c r="A10" s="4" t="s">
        <v>66</v>
      </c>
      <c r="B10" s="7" t="n">
        <v>0</v>
      </c>
      <c r="D10" s="7" t="n">
        <v>0</v>
      </c>
      <c r="F10" s="7" t="n">
        <v>0</v>
      </c>
    </row>
    <row r="11" spans="1:6">
      <c r="A11" s="4" t="s">
        <v>615</v>
      </c>
      <c r="B11" s="5" t="n">
        <v>20833</v>
      </c>
      <c r="D11" s="5" t="n">
        <v>20833</v>
      </c>
      <c r="F11" s="5" t="n">
        <v>20833</v>
      </c>
    </row>
    <row r="12" spans="1:6">
      <c r="A12" s="4" t="s">
        <v>568</v>
      </c>
    </row>
    <row r="13" spans="1:6">
      <c r="A13" s="4" t="s">
        <v>570</v>
      </c>
      <c r="D13" s="5" t="n">
        <v>208</v>
      </c>
      <c r="F13" s="5" t="n">
        <v>2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6"/>
    <col customWidth="1" max="8" min="8" width="21"/>
    <col customWidth="1" max="9" min="9" width="28"/>
    <col customWidth="1" max="10" min="10" width="24"/>
    <col customWidth="1" max="11" min="11" width="24"/>
    <col customWidth="1" max="12" min="12" width="21"/>
    <col customWidth="1" max="13" min="13" width="24"/>
    <col customWidth="1" max="14" min="14" width="24"/>
    <col customWidth="1" max="15" min="15" width="14"/>
    <col customWidth="1" max="16" min="16" width="24"/>
    <col customWidth="1" max="17" min="17" width="21"/>
  </cols>
  <sheetData>
    <row r="1" spans="1:17">
      <c r="A1" s="1" t="s">
        <v>632</v>
      </c>
      <c r="B1" s="2" t="s">
        <v>633</v>
      </c>
      <c r="C1" s="2" t="s">
        <v>71</v>
      </c>
      <c r="E1" s="2" t="s">
        <v>1</v>
      </c>
      <c r="G1" s="2" t="s">
        <v>574</v>
      </c>
      <c r="H1" s="2" t="s">
        <v>634</v>
      </c>
      <c r="I1" s="2" t="s">
        <v>361</v>
      </c>
    </row>
    <row r="2" spans="1:17">
      <c r="B2" s="2" t="s">
        <v>635</v>
      </c>
      <c r="C2" s="2" t="s">
        <v>346</v>
      </c>
      <c r="D2" s="2" t="s">
        <v>363</v>
      </c>
      <c r="E2" s="2" t="s">
        <v>346</v>
      </c>
      <c r="F2" s="2" t="s">
        <v>363</v>
      </c>
      <c r="G2" s="2" t="s">
        <v>578</v>
      </c>
      <c r="H2" s="2" t="s">
        <v>346</v>
      </c>
      <c r="I2" s="2" t="s">
        <v>636</v>
      </c>
      <c r="J2" s="2" t="s">
        <v>304</v>
      </c>
      <c r="K2" s="2" t="s">
        <v>305</v>
      </c>
      <c r="L2" s="2" t="s">
        <v>498</v>
      </c>
      <c r="M2" s="2" t="s">
        <v>306</v>
      </c>
      <c r="N2" s="2" t="s">
        <v>307</v>
      </c>
      <c r="O2" s="2" t="s">
        <v>637</v>
      </c>
      <c r="P2" s="2" t="s">
        <v>638</v>
      </c>
      <c r="Q2" s="2" t="s">
        <v>639</v>
      </c>
    </row>
    <row r="3" spans="1:17">
      <c r="A3" s="3" t="s">
        <v>276</v>
      </c>
    </row>
    <row r="4" spans="1:17">
      <c r="A4" s="4" t="s">
        <v>640</v>
      </c>
      <c r="C4" s="7" t="n">
        <v>6968000</v>
      </c>
      <c r="D4" s="7" t="n">
        <v>2856000</v>
      </c>
      <c r="E4" s="7" t="n">
        <v>14097000</v>
      </c>
      <c r="F4" s="7" t="n">
        <v>12633000</v>
      </c>
    </row>
    <row r="5" spans="1:17">
      <c r="A5" s="4" t="s">
        <v>641</v>
      </c>
      <c r="I5" s="4" t="s">
        <v>336</v>
      </c>
    </row>
    <row r="6" spans="1:17">
      <c r="A6" s="4" t="s">
        <v>367</v>
      </c>
      <c r="E6" s="4" t="s">
        <v>368</v>
      </c>
      <c r="F6" s="4" t="s">
        <v>368</v>
      </c>
      <c r="I6" s="4" t="s">
        <v>368</v>
      </c>
    </row>
    <row r="7" spans="1:17">
      <c r="A7" s="4" t="s">
        <v>604</v>
      </c>
      <c r="E7" s="4" t="s">
        <v>602</v>
      </c>
      <c r="G7" s="4" t="s">
        <v>602</v>
      </c>
    </row>
    <row r="8" spans="1:17">
      <c r="A8" s="4" t="s">
        <v>605</v>
      </c>
      <c r="G8" s="4" t="s">
        <v>529</v>
      </c>
      <c r="I8" s="4" t="s">
        <v>529</v>
      </c>
    </row>
    <row r="9" spans="1:17">
      <c r="A9" s="4" t="s">
        <v>75</v>
      </c>
      <c r="C9" s="5" t="n">
        <v>9769000</v>
      </c>
      <c r="D9" s="5" t="n">
        <v>0</v>
      </c>
      <c r="E9" s="7" t="n">
        <v>26604000</v>
      </c>
      <c r="F9" s="7" t="n">
        <v>0</v>
      </c>
    </row>
    <row r="10" spans="1:17">
      <c r="A10" s="4" t="s">
        <v>642</v>
      </c>
      <c r="L10" s="4" t="s">
        <v>593</v>
      </c>
      <c r="O10" s="4" t="s">
        <v>593</v>
      </c>
    </row>
    <row r="11" spans="1:17">
      <c r="A11" s="4" t="s">
        <v>643</v>
      </c>
      <c r="L11" s="4" t="s">
        <v>644</v>
      </c>
      <c r="O11" s="4" t="s">
        <v>644</v>
      </c>
    </row>
    <row r="12" spans="1:17">
      <c r="A12" s="4" t="s">
        <v>640</v>
      </c>
      <c r="C12" s="5" t="n">
        <v>8350000</v>
      </c>
      <c r="E12" s="5" t="n">
        <v>8350000</v>
      </c>
      <c r="H12" s="7" t="n">
        <v>8350000</v>
      </c>
      <c r="I12" s="7" t="n">
        <v>8350000</v>
      </c>
      <c r="L12" s="7" t="n">
        <v>8118000</v>
      </c>
    </row>
    <row r="13" spans="1:17">
      <c r="A13" s="4" t="s">
        <v>645</v>
      </c>
    </row>
    <row r="14" spans="1:17">
      <c r="A14" s="3" t="s">
        <v>276</v>
      </c>
    </row>
    <row r="15" spans="1:17">
      <c r="A15" s="4" t="s">
        <v>640</v>
      </c>
      <c r="C15" s="5" t="n">
        <v>4007000</v>
      </c>
      <c r="D15" s="5" t="n">
        <v>347000</v>
      </c>
      <c r="E15" s="5" t="n">
        <v>5581000</v>
      </c>
      <c r="F15" s="5" t="n">
        <v>4901000</v>
      </c>
    </row>
    <row r="16" spans="1:17">
      <c r="A16" s="4" t="s">
        <v>378</v>
      </c>
    </row>
    <row r="17" spans="1:17">
      <c r="A17" s="3" t="s">
        <v>276</v>
      </c>
    </row>
    <row r="18" spans="1:17">
      <c r="A18" s="4" t="s">
        <v>640</v>
      </c>
      <c r="E18" s="5" t="n">
        <v>5582000</v>
      </c>
    </row>
    <row r="19" spans="1:17">
      <c r="A19" s="4" t="s">
        <v>640</v>
      </c>
      <c r="C19" s="5" t="n">
        <v>7750000</v>
      </c>
      <c r="E19" s="5" t="n">
        <v>7750000</v>
      </c>
      <c r="H19" s="5" t="n">
        <v>7750000</v>
      </c>
      <c r="I19" s="5" t="n">
        <v>7750000</v>
      </c>
      <c r="L19" s="5" t="n">
        <v>7744000</v>
      </c>
    </row>
    <row r="20" spans="1:17">
      <c r="A20" s="4" t="s">
        <v>646</v>
      </c>
    </row>
    <row r="21" spans="1:17">
      <c r="A21" s="3" t="s">
        <v>276</v>
      </c>
    </row>
    <row r="22" spans="1:17">
      <c r="A22" s="4" t="s">
        <v>640</v>
      </c>
      <c r="C22" s="5" t="n">
        <v>10000</v>
      </c>
      <c r="D22" s="5" t="n">
        <v>21000</v>
      </c>
      <c r="E22" s="5" t="n">
        <v>43000</v>
      </c>
      <c r="F22" s="5" t="n">
        <v>62000</v>
      </c>
    </row>
    <row r="23" spans="1:17">
      <c r="A23" s="4" t="s">
        <v>640</v>
      </c>
      <c r="C23" s="5" t="n">
        <v>3000</v>
      </c>
      <c r="E23" s="5" t="n">
        <v>3000</v>
      </c>
      <c r="H23" s="5" t="n">
        <v>3000</v>
      </c>
      <c r="I23" s="7" t="n">
        <v>3000</v>
      </c>
      <c r="L23" s="5" t="n">
        <v>6000</v>
      </c>
    </row>
    <row r="24" spans="1:17">
      <c r="A24" s="4" t="s">
        <v>647</v>
      </c>
    </row>
    <row r="25" spans="1:17">
      <c r="A25" s="3" t="s">
        <v>276</v>
      </c>
    </row>
    <row r="26" spans="1:17">
      <c r="A26" s="4" t="s">
        <v>648</v>
      </c>
      <c r="I26" s="4" t="s">
        <v>644</v>
      </c>
    </row>
    <row r="27" spans="1:17">
      <c r="A27" s="4" t="s">
        <v>649</v>
      </c>
      <c r="I27" s="4" t="s">
        <v>368</v>
      </c>
    </row>
    <row r="28" spans="1:17">
      <c r="A28" s="4" t="s">
        <v>650</v>
      </c>
    </row>
    <row r="29" spans="1:17">
      <c r="A29" s="3" t="s">
        <v>276</v>
      </c>
    </row>
    <row r="30" spans="1:17">
      <c r="A30" s="4" t="s">
        <v>651</v>
      </c>
      <c r="I30" s="4" t="s">
        <v>644</v>
      </c>
    </row>
    <row r="31" spans="1:17">
      <c r="A31" s="4" t="s">
        <v>652</v>
      </c>
      <c r="I31" s="4" t="s">
        <v>368</v>
      </c>
    </row>
    <row r="32" spans="1:17">
      <c r="A32" s="4" t="s">
        <v>653</v>
      </c>
    </row>
    <row r="33" spans="1:17">
      <c r="A33" s="3" t="s">
        <v>276</v>
      </c>
    </row>
    <row r="34" spans="1:17">
      <c r="A34" s="4" t="s">
        <v>654</v>
      </c>
      <c r="I34" s="4" t="s">
        <v>644</v>
      </c>
    </row>
    <row r="35" spans="1:17">
      <c r="A35" s="4" t="s">
        <v>655</v>
      </c>
      <c r="I35" s="4" t="s">
        <v>368</v>
      </c>
    </row>
    <row r="36" spans="1:17">
      <c r="A36" s="4" t="s">
        <v>656</v>
      </c>
    </row>
    <row r="37" spans="1:17">
      <c r="A37" s="3" t="s">
        <v>276</v>
      </c>
    </row>
    <row r="38" spans="1:17">
      <c r="A38" s="4" t="s">
        <v>640</v>
      </c>
      <c r="C38" s="5" t="n">
        <v>6000</v>
      </c>
      <c r="E38" s="5" t="n">
        <v>6000</v>
      </c>
      <c r="H38" s="7" t="n">
        <v>6000</v>
      </c>
      <c r="I38" s="7" t="n">
        <v>6000</v>
      </c>
      <c r="L38" s="5" t="n">
        <v>8000</v>
      </c>
    </row>
    <row r="39" spans="1:17">
      <c r="A39" s="4" t="s">
        <v>657</v>
      </c>
    </row>
    <row r="40" spans="1:17">
      <c r="A40" s="3" t="s">
        <v>276</v>
      </c>
    </row>
    <row r="41" spans="1:17">
      <c r="A41" s="4" t="s">
        <v>640</v>
      </c>
      <c r="E41" s="7" t="n">
        <v>9659000</v>
      </c>
    </row>
    <row r="42" spans="1:17">
      <c r="A42" s="4" t="s">
        <v>374</v>
      </c>
    </row>
    <row r="43" spans="1:17">
      <c r="A43" s="3" t="s">
        <v>276</v>
      </c>
    </row>
    <row r="44" spans="1:17">
      <c r="A44" s="4" t="s">
        <v>658</v>
      </c>
      <c r="I44" s="4" t="s">
        <v>593</v>
      </c>
    </row>
    <row r="45" spans="1:17">
      <c r="A45" s="4" t="s">
        <v>659</v>
      </c>
      <c r="I45" s="5" t="n">
        <v>4</v>
      </c>
    </row>
    <row r="46" spans="1:17">
      <c r="A46" s="4" t="s">
        <v>660</v>
      </c>
      <c r="I46" s="4" t="s">
        <v>620</v>
      </c>
    </row>
    <row r="47" spans="1:17">
      <c r="A47" s="4" t="s">
        <v>641</v>
      </c>
      <c r="I47" s="4" t="s">
        <v>336</v>
      </c>
    </row>
    <row r="48" spans="1:17">
      <c r="A48" s="4" t="s">
        <v>605</v>
      </c>
      <c r="E48" s="4" t="s">
        <v>620</v>
      </c>
      <c r="G48" s="4" t="s">
        <v>620</v>
      </c>
    </row>
    <row r="49" spans="1:17">
      <c r="A49" s="4" t="s">
        <v>661</v>
      </c>
      <c r="I49" s="4" t="s">
        <v>529</v>
      </c>
    </row>
    <row r="50" spans="1:17">
      <c r="A50" s="4" t="s">
        <v>662</v>
      </c>
      <c r="I50" s="4" t="s">
        <v>663</v>
      </c>
    </row>
    <row r="51" spans="1:17">
      <c r="A51" s="4" t="s">
        <v>664</v>
      </c>
      <c r="I51" s="4" t="s">
        <v>665</v>
      </c>
    </row>
    <row r="52" spans="1:17">
      <c r="A52" s="4" t="s">
        <v>375</v>
      </c>
      <c r="E52" s="4" t="s">
        <v>376</v>
      </c>
    </row>
    <row r="53" spans="1:17">
      <c r="A53" s="4" t="s">
        <v>666</v>
      </c>
      <c r="E53" s="4" t="s">
        <v>620</v>
      </c>
    </row>
    <row r="54" spans="1:17">
      <c r="A54" s="4" t="s">
        <v>377</v>
      </c>
      <c r="E54" s="4" t="s">
        <v>376</v>
      </c>
      <c r="I54" s="4" t="s">
        <v>376</v>
      </c>
    </row>
    <row r="55" spans="1:17">
      <c r="A55" s="4" t="s">
        <v>667</v>
      </c>
      <c r="Q55" s="7" t="n">
        <v>7500000</v>
      </c>
    </row>
    <row r="56" spans="1:17">
      <c r="A56" s="4" t="s">
        <v>668</v>
      </c>
      <c r="E56" s="4" t="s">
        <v>521</v>
      </c>
    </row>
    <row r="57" spans="1:17">
      <c r="A57" s="4" t="s">
        <v>669</v>
      </c>
      <c r="I57" s="4" t="s">
        <v>670</v>
      </c>
    </row>
    <row r="58" spans="1:17">
      <c r="A58" s="4" t="s">
        <v>671</v>
      </c>
      <c r="I58" s="4" t="s">
        <v>529</v>
      </c>
    </row>
    <row r="59" spans="1:17">
      <c r="A59" s="4" t="s">
        <v>672</v>
      </c>
      <c r="I59" s="4" t="s">
        <v>617</v>
      </c>
    </row>
    <row r="60" spans="1:17">
      <c r="A60" s="4" t="s">
        <v>673</v>
      </c>
      <c r="I60" s="4" t="s">
        <v>617</v>
      </c>
    </row>
    <row r="61" spans="1:17">
      <c r="A61" s="4" t="s">
        <v>674</v>
      </c>
      <c r="I61" s="4" t="s">
        <v>602</v>
      </c>
    </row>
    <row r="62" spans="1:17">
      <c r="A62" s="4" t="s">
        <v>675</v>
      </c>
      <c r="I62" s="4" t="s">
        <v>368</v>
      </c>
    </row>
    <row r="63" spans="1:17">
      <c r="A63" s="4" t="s">
        <v>676</v>
      </c>
      <c r="I63" s="4" t="s">
        <v>620</v>
      </c>
    </row>
    <row r="64" spans="1:17">
      <c r="A64" s="4" t="s">
        <v>677</v>
      </c>
      <c r="I64" s="4" t="s">
        <v>521</v>
      </c>
    </row>
    <row r="65" spans="1:17">
      <c r="A65" s="4" t="s">
        <v>678</v>
      </c>
      <c r="I65" s="4" t="s">
        <v>368</v>
      </c>
    </row>
    <row r="66" spans="1:17">
      <c r="A66" s="4" t="s">
        <v>679</v>
      </c>
    </row>
    <row r="67" spans="1:17">
      <c r="A67" s="3" t="s">
        <v>276</v>
      </c>
    </row>
    <row r="68" spans="1:17">
      <c r="A68" s="4" t="s">
        <v>640</v>
      </c>
      <c r="C68" s="5" t="n">
        <v>1271000</v>
      </c>
      <c r="D68" s="5" t="n">
        <v>700000</v>
      </c>
      <c r="E68" s="7" t="n">
        <v>3299000</v>
      </c>
      <c r="F68" s="5" t="n">
        <v>1505000</v>
      </c>
    </row>
    <row r="69" spans="1:17">
      <c r="A69" s="4" t="s">
        <v>680</v>
      </c>
    </row>
    <row r="70" spans="1:17">
      <c r="A70" s="3" t="s">
        <v>276</v>
      </c>
    </row>
    <row r="71" spans="1:17">
      <c r="A71" s="4" t="s">
        <v>640</v>
      </c>
      <c r="C71" s="5" t="n">
        <v>11000</v>
      </c>
      <c r="E71" s="5" t="n">
        <v>13000</v>
      </c>
    </row>
    <row r="72" spans="1:17">
      <c r="A72" s="4" t="s">
        <v>646</v>
      </c>
    </row>
    <row r="73" spans="1:17">
      <c r="A73" s="3" t="s">
        <v>276</v>
      </c>
    </row>
    <row r="74" spans="1:17">
      <c r="A74" s="4" t="s">
        <v>681</v>
      </c>
      <c r="H74" s="4" t="s">
        <v>682</v>
      </c>
    </row>
    <row r="75" spans="1:17">
      <c r="A75" s="4" t="s">
        <v>683</v>
      </c>
      <c r="H75" s="4" t="s">
        <v>684</v>
      </c>
    </row>
    <row r="76" spans="1:17">
      <c r="A76" s="4" t="s">
        <v>656</v>
      </c>
    </row>
    <row r="77" spans="1:17">
      <c r="A77" s="3" t="s">
        <v>276</v>
      </c>
    </row>
    <row r="78" spans="1:17">
      <c r="A78" s="4" t="s">
        <v>640</v>
      </c>
      <c r="C78" s="5" t="n">
        <v>6000</v>
      </c>
      <c r="D78" s="5" t="n">
        <v>12000</v>
      </c>
      <c r="E78" s="5" t="n">
        <v>83000</v>
      </c>
      <c r="F78" s="5" t="n">
        <v>12000</v>
      </c>
    </row>
    <row r="79" spans="1:17">
      <c r="A79" s="4" t="s">
        <v>685</v>
      </c>
    </row>
    <row r="80" spans="1:17">
      <c r="A80" s="3" t="s">
        <v>276</v>
      </c>
    </row>
    <row r="81" spans="1:17">
      <c r="A81" s="4" t="s">
        <v>640</v>
      </c>
      <c r="C81" s="5" t="n">
        <v>200000</v>
      </c>
      <c r="D81" s="5" t="n">
        <v>103000</v>
      </c>
      <c r="E81" s="5" t="n">
        <v>506000</v>
      </c>
      <c r="F81" s="5" t="n">
        <v>249000</v>
      </c>
    </row>
    <row r="82" spans="1:17">
      <c r="A82" s="4" t="s">
        <v>686</v>
      </c>
    </row>
    <row r="83" spans="1:17">
      <c r="A83" s="3" t="s">
        <v>276</v>
      </c>
    </row>
    <row r="84" spans="1:17">
      <c r="A84" s="4" t="s">
        <v>640</v>
      </c>
      <c r="C84" s="5" t="n">
        <v>0</v>
      </c>
      <c r="D84" s="5" t="n">
        <v>0</v>
      </c>
      <c r="E84" s="5" t="n">
        <v>1000</v>
      </c>
      <c r="F84" s="5" t="n">
        <v>2000</v>
      </c>
    </row>
    <row r="85" spans="1:17">
      <c r="A85" s="4" t="s">
        <v>687</v>
      </c>
    </row>
    <row r="86" spans="1:17">
      <c r="A86" s="3" t="s">
        <v>276</v>
      </c>
    </row>
    <row r="87" spans="1:17">
      <c r="A87" s="4" t="s">
        <v>688</v>
      </c>
      <c r="C87" s="5" t="n">
        <v>1193000</v>
      </c>
      <c r="D87" s="5" t="n">
        <v>1414000</v>
      </c>
      <c r="E87" s="5" t="n">
        <v>3393000</v>
      </c>
      <c r="F87" s="5" t="n">
        <v>4751000</v>
      </c>
    </row>
    <row r="88" spans="1:17">
      <c r="A88" s="4" t="s">
        <v>689</v>
      </c>
    </row>
    <row r="89" spans="1:17">
      <c r="A89" s="3" t="s">
        <v>276</v>
      </c>
    </row>
    <row r="90" spans="1:17">
      <c r="A90" s="4" t="s">
        <v>688</v>
      </c>
      <c r="C90" s="5" t="n">
        <v>270000</v>
      </c>
      <c r="D90" s="7" t="n">
        <v>259000</v>
      </c>
      <c r="E90" s="5" t="n">
        <v>1178000</v>
      </c>
      <c r="F90" s="7" t="n">
        <v>1151000</v>
      </c>
    </row>
    <row r="91" spans="1:17">
      <c r="A91" s="4" t="s">
        <v>640</v>
      </c>
      <c r="C91" s="7" t="n">
        <v>7750000</v>
      </c>
      <c r="E91" s="7" t="n">
        <v>7750000</v>
      </c>
      <c r="H91" s="7" t="n">
        <v>7750000</v>
      </c>
      <c r="I91" s="7" t="n">
        <v>7750000</v>
      </c>
      <c r="L91" s="7" t="n">
        <v>7744000</v>
      </c>
    </row>
    <row r="92" spans="1:17">
      <c r="A92" s="4" t="s">
        <v>29</v>
      </c>
    </row>
    <row r="93" spans="1:17">
      <c r="A93" s="3" t="s">
        <v>276</v>
      </c>
    </row>
    <row r="94" spans="1:17">
      <c r="A94" s="4" t="s">
        <v>604</v>
      </c>
      <c r="E94" s="4" t="s">
        <v>617</v>
      </c>
    </row>
    <row r="95" spans="1:17">
      <c r="A95" s="4" t="s">
        <v>329</v>
      </c>
      <c r="J95" s="8" t="n">
        <v>9.65</v>
      </c>
      <c r="K95" s="8" t="n">
        <v>9.210000000000001</v>
      </c>
      <c r="M95" s="8" t="n">
        <v>9.210000000000001</v>
      </c>
      <c r="N95" s="8" t="n">
        <v>9.210000000000001</v>
      </c>
      <c r="P95" s="8" t="n">
        <v>9.300000000000001</v>
      </c>
    </row>
    <row r="96" spans="1:17">
      <c r="A96" s="4" t="s">
        <v>690</v>
      </c>
    </row>
    <row r="97" spans="1:17">
      <c r="A97" s="3" t="s">
        <v>276</v>
      </c>
    </row>
    <row r="98" spans="1:17">
      <c r="A98" s="4" t="s">
        <v>375</v>
      </c>
      <c r="B98" s="4" t="s">
        <v>376</v>
      </c>
    </row>
    <row r="99" spans="1:17">
      <c r="A99" s="4" t="s">
        <v>377</v>
      </c>
      <c r="B99" s="4" t="s">
        <v>376</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1</v>
      </c>
      <c r="D1" s="2" t="s">
        <v>1</v>
      </c>
    </row>
    <row r="2" spans="1:5">
      <c r="B2" s="2" t="s">
        <v>2</v>
      </c>
      <c r="C2" s="2" t="s">
        <v>72</v>
      </c>
      <c r="D2" s="2" t="s">
        <v>2</v>
      </c>
      <c r="E2" s="2" t="s">
        <v>72</v>
      </c>
    </row>
    <row r="3" spans="1:5">
      <c r="A3" s="4" t="s">
        <v>692</v>
      </c>
    </row>
    <row r="4" spans="1:5">
      <c r="A4" s="3" t="s">
        <v>276</v>
      </c>
    </row>
    <row r="5" spans="1:5">
      <c r="A5" s="4" t="s">
        <v>109</v>
      </c>
      <c r="B5" s="7" t="n">
        <v>70000</v>
      </c>
      <c r="C5" s="7" t="n">
        <v>70000</v>
      </c>
      <c r="D5" s="7" t="n">
        <v>258000</v>
      </c>
      <c r="E5" s="7" t="n">
        <v>193000</v>
      </c>
    </row>
    <row r="6" spans="1:5">
      <c r="A6" s="4" t="s">
        <v>105</v>
      </c>
      <c r="B6" s="5" t="n">
        <v>7292</v>
      </c>
      <c r="C6" s="5" t="n">
        <v>7553</v>
      </c>
      <c r="D6" s="5" t="n">
        <v>27398</v>
      </c>
      <c r="E6" s="5" t="n">
        <v>20910</v>
      </c>
    </row>
    <row r="7" spans="1:5">
      <c r="A7" s="4" t="s">
        <v>693</v>
      </c>
    </row>
    <row r="8" spans="1:5">
      <c r="A8" s="3" t="s">
        <v>276</v>
      </c>
    </row>
    <row r="9" spans="1:5">
      <c r="A9" s="4" t="s">
        <v>109</v>
      </c>
      <c r="B9" s="7" t="n">
        <v>78000</v>
      </c>
      <c r="C9" s="7" t="n">
        <v>72000</v>
      </c>
      <c r="D9" s="7" t="n">
        <v>275000</v>
      </c>
      <c r="E9" s="7" t="n">
        <v>199000</v>
      </c>
    </row>
    <row r="10" spans="1:5">
      <c r="A10" s="4" t="s">
        <v>105</v>
      </c>
      <c r="B10" s="5" t="n">
        <v>7993</v>
      </c>
      <c r="C10" s="5" t="n">
        <v>7825</v>
      </c>
      <c r="D10" s="5" t="n">
        <v>29118</v>
      </c>
      <c r="E10" s="5" t="n">
        <v>21571</v>
      </c>
    </row>
    <row r="11" spans="1:5">
      <c r="A11" s="4" t="s">
        <v>694</v>
      </c>
    </row>
    <row r="12" spans="1:5">
      <c r="A12" s="3" t="s">
        <v>276</v>
      </c>
    </row>
    <row r="13" spans="1:5">
      <c r="A13" s="4" t="s">
        <v>109</v>
      </c>
      <c r="B13" s="7" t="n">
        <v>66000</v>
      </c>
      <c r="C13" s="7" t="n">
        <v>67000</v>
      </c>
      <c r="D13" s="7" t="n">
        <v>254000</v>
      </c>
      <c r="E13" s="7" t="n">
        <v>194000</v>
      </c>
    </row>
    <row r="14" spans="1:5">
      <c r="A14" s="4" t="s">
        <v>105</v>
      </c>
      <c r="B14" s="5" t="n">
        <v>6826</v>
      </c>
      <c r="C14" s="5" t="n">
        <v>7293</v>
      </c>
      <c r="D14" s="5" t="n">
        <v>26971</v>
      </c>
      <c r="E14" s="5" t="n">
        <v>21065</v>
      </c>
    </row>
    <row r="15" spans="1:5">
      <c r="A15" s="4" t="s">
        <v>695</v>
      </c>
    </row>
    <row r="16" spans="1:5">
      <c r="A16" s="3" t="s">
        <v>276</v>
      </c>
    </row>
    <row r="17" spans="1:5">
      <c r="A17" s="4" t="s">
        <v>109</v>
      </c>
      <c r="B17" s="7" t="n">
        <v>5000</v>
      </c>
      <c r="C17" s="7" t="n">
        <v>0</v>
      </c>
      <c r="D17" s="7" t="n">
        <v>24000</v>
      </c>
      <c r="E17" s="7" t="n">
        <v>0</v>
      </c>
    </row>
    <row r="18" spans="1:5">
      <c r="A18" s="4" t="s">
        <v>105</v>
      </c>
      <c r="B18" s="5" t="n">
        <v>578</v>
      </c>
      <c r="C18" s="5" t="n">
        <v>0</v>
      </c>
      <c r="D18" s="5" t="n">
        <v>2565</v>
      </c>
      <c r="E18" s="5" t="n">
        <v>0</v>
      </c>
    </row>
    <row r="19" spans="1:5">
      <c r="A19" s="4" t="s">
        <v>696</v>
      </c>
    </row>
    <row r="20" spans="1:5">
      <c r="A20" s="3" t="s">
        <v>276</v>
      </c>
    </row>
    <row r="21" spans="1:5">
      <c r="A21" s="4" t="s">
        <v>109</v>
      </c>
      <c r="B21" s="7" t="n">
        <v>8000</v>
      </c>
      <c r="C21" s="7" t="n">
        <v>8000</v>
      </c>
      <c r="D21" s="7" t="n">
        <v>25000</v>
      </c>
      <c r="E21" s="7" t="n">
        <v>24000</v>
      </c>
    </row>
    <row r="22" spans="1:5">
      <c r="A22" s="4" t="s">
        <v>105</v>
      </c>
      <c r="B22" s="5" t="n">
        <v>886</v>
      </c>
      <c r="C22" s="5" t="n">
        <v>857</v>
      </c>
      <c r="D22" s="5" t="n">
        <v>2648</v>
      </c>
      <c r="E22" s="5" t="n">
        <v>2558</v>
      </c>
    </row>
    <row r="23" spans="1:5">
      <c r="A23" s="4" t="s">
        <v>697</v>
      </c>
    </row>
    <row r="24" spans="1:5">
      <c r="A24" s="3" t="s">
        <v>276</v>
      </c>
    </row>
    <row r="25" spans="1:5">
      <c r="A25" s="4" t="s">
        <v>109</v>
      </c>
      <c r="B25" s="7" t="n">
        <v>237000</v>
      </c>
      <c r="C25" s="7" t="n">
        <v>225000</v>
      </c>
      <c r="D25" s="7" t="n">
        <v>892000</v>
      </c>
      <c r="E25" s="7" t="n">
        <v>675000</v>
      </c>
    </row>
    <row r="26" spans="1:5">
      <c r="A26" s="4" t="s">
        <v>105</v>
      </c>
      <c r="B26" s="5" t="n">
        <v>24481</v>
      </c>
      <c r="C26" s="5" t="n">
        <v>24402</v>
      </c>
      <c r="D26" s="5" t="n">
        <v>94627</v>
      </c>
      <c r="E26" s="5" t="n">
        <v>73072</v>
      </c>
    </row>
    <row r="27" spans="1:5">
      <c r="A27" s="4" t="s">
        <v>698</v>
      </c>
    </row>
    <row r="28" spans="1:5">
      <c r="A28" s="3" t="s">
        <v>276</v>
      </c>
    </row>
    <row r="29" spans="1:5">
      <c r="A29" s="4" t="s">
        <v>109</v>
      </c>
      <c r="B29" s="7" t="n">
        <v>7000</v>
      </c>
      <c r="C29" s="7" t="n">
        <v>6000</v>
      </c>
      <c r="D29" s="7" t="n">
        <v>49000</v>
      </c>
      <c r="E29" s="7" t="n">
        <v>59000</v>
      </c>
    </row>
    <row r="30" spans="1:5">
      <c r="A30" s="4" t="s">
        <v>105</v>
      </c>
      <c r="B30" s="5" t="n">
        <v>657</v>
      </c>
      <c r="C30" s="5" t="n">
        <v>653</v>
      </c>
      <c r="D30" s="5" t="n">
        <v>5209</v>
      </c>
      <c r="E30" s="5" t="n">
        <v>6361</v>
      </c>
    </row>
    <row r="31" spans="1:5">
      <c r="A31" s="4" t="s">
        <v>699</v>
      </c>
    </row>
    <row r="32" spans="1:5">
      <c r="A32" s="3" t="s">
        <v>276</v>
      </c>
    </row>
    <row r="33" spans="1:5">
      <c r="A33" s="4" t="s">
        <v>109</v>
      </c>
      <c r="B33" s="7" t="n">
        <v>3000</v>
      </c>
      <c r="C33" s="7" t="n">
        <v>2000</v>
      </c>
      <c r="D33" s="7" t="n">
        <v>7000</v>
      </c>
      <c r="E33" s="7" t="n">
        <v>6000</v>
      </c>
    </row>
    <row r="34" spans="1:5">
      <c r="A34" s="4" t="s">
        <v>105</v>
      </c>
      <c r="B34" s="5" t="n">
        <v>249</v>
      </c>
      <c r="C34" s="5" t="n">
        <v>221</v>
      </c>
      <c r="D34" s="5" t="n">
        <v>718</v>
      </c>
      <c r="E34" s="5" t="n">
        <v>6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1</v>
      </c>
    </row>
    <row r="2" spans="1:3">
      <c r="A2" s="3" t="s">
        <v>276</v>
      </c>
    </row>
    <row r="3" spans="1:3">
      <c r="A3" s="4" t="s">
        <v>640</v>
      </c>
      <c r="B3" s="7" t="n">
        <v>8350000</v>
      </c>
      <c r="C3" s="7" t="n">
        <v>8118000</v>
      </c>
    </row>
    <row r="4" spans="1:3">
      <c r="A4" s="4" t="s">
        <v>378</v>
      </c>
    </row>
    <row r="5" spans="1:3">
      <c r="A5" s="3" t="s">
        <v>276</v>
      </c>
    </row>
    <row r="6" spans="1:3">
      <c r="A6" s="4" t="s">
        <v>640</v>
      </c>
      <c r="B6" s="5" t="n">
        <v>7750000</v>
      </c>
      <c r="C6" s="5" t="n">
        <v>7744000</v>
      </c>
    </row>
    <row r="7" spans="1:3">
      <c r="A7" s="4" t="s">
        <v>701</v>
      </c>
    </row>
    <row r="8" spans="1:3">
      <c r="A8" s="3" t="s">
        <v>276</v>
      </c>
    </row>
    <row r="9" spans="1:3">
      <c r="A9" s="4" t="s">
        <v>640</v>
      </c>
      <c r="B9" s="5" t="n">
        <v>457000</v>
      </c>
      <c r="C9" s="5" t="n">
        <v>316000</v>
      </c>
    </row>
    <row r="10" spans="1:3">
      <c r="A10" s="4" t="s">
        <v>646</v>
      </c>
    </row>
    <row r="11" spans="1:3">
      <c r="A11" s="3" t="s">
        <v>276</v>
      </c>
    </row>
    <row r="12" spans="1:3">
      <c r="A12" s="4" t="s">
        <v>640</v>
      </c>
      <c r="B12" s="5" t="n">
        <v>3000</v>
      </c>
      <c r="C12" s="5" t="n">
        <v>6000</v>
      </c>
    </row>
    <row r="13" spans="1:3">
      <c r="A13" s="4" t="s">
        <v>680</v>
      </c>
    </row>
    <row r="14" spans="1:3">
      <c r="A14" s="3" t="s">
        <v>276</v>
      </c>
    </row>
    <row r="15" spans="1:3">
      <c r="A15" s="4" t="s">
        <v>640</v>
      </c>
      <c r="B15" s="5" t="n">
        <v>9000</v>
      </c>
      <c r="C15" s="5" t="n">
        <v>1000</v>
      </c>
    </row>
    <row r="16" spans="1:3">
      <c r="A16" s="4" t="s">
        <v>685</v>
      </c>
    </row>
    <row r="17" spans="1:3">
      <c r="A17" s="3" t="s">
        <v>276</v>
      </c>
    </row>
    <row r="18" spans="1:3">
      <c r="A18" s="4" t="s">
        <v>640</v>
      </c>
      <c r="B18" s="5" t="n">
        <v>125000</v>
      </c>
      <c r="C18" s="5" t="n">
        <v>43000</v>
      </c>
    </row>
    <row r="19" spans="1:3">
      <c r="A19" s="4" t="s">
        <v>656</v>
      </c>
    </row>
    <row r="20" spans="1:3">
      <c r="A20" s="3" t="s">
        <v>276</v>
      </c>
    </row>
    <row r="21" spans="1:3">
      <c r="A21" s="4" t="s">
        <v>640</v>
      </c>
      <c r="B21" s="7" t="n">
        <v>6000</v>
      </c>
      <c r="C21" s="7" t="n">
        <v>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02</v>
      </c>
      <c r="B1" s="2" t="s">
        <v>71</v>
      </c>
      <c r="D1" s="2" t="s">
        <v>1</v>
      </c>
    </row>
    <row r="2" spans="1:5">
      <c r="B2" s="2" t="s">
        <v>2</v>
      </c>
      <c r="C2" s="2" t="s">
        <v>72</v>
      </c>
      <c r="D2" s="2" t="s">
        <v>2</v>
      </c>
      <c r="E2" s="2" t="s">
        <v>72</v>
      </c>
    </row>
    <row r="3" spans="1:5">
      <c r="A3" s="4" t="s">
        <v>640</v>
      </c>
      <c r="B3" s="7" t="n">
        <v>6968000</v>
      </c>
      <c r="C3" s="7" t="n">
        <v>2856000</v>
      </c>
      <c r="D3" s="7" t="n">
        <v>14097000</v>
      </c>
      <c r="E3" s="7" t="n">
        <v>12633000</v>
      </c>
    </row>
    <row r="4" spans="1:5">
      <c r="A4" s="4" t="s">
        <v>378</v>
      </c>
    </row>
    <row r="5" spans="1:5">
      <c r="A5" s="4" t="s">
        <v>640</v>
      </c>
      <c r="D5" s="5" t="n">
        <v>5582000</v>
      </c>
    </row>
    <row r="6" spans="1:5">
      <c r="A6" s="4" t="s">
        <v>645</v>
      </c>
    </row>
    <row r="7" spans="1:5">
      <c r="A7" s="4" t="s">
        <v>640</v>
      </c>
      <c r="B7" s="5" t="n">
        <v>4007000</v>
      </c>
      <c r="C7" s="5" t="n">
        <v>347000</v>
      </c>
      <c r="D7" s="5" t="n">
        <v>5581000</v>
      </c>
      <c r="E7" s="5" t="n">
        <v>4901000</v>
      </c>
    </row>
    <row r="8" spans="1:5">
      <c r="A8" s="4" t="s">
        <v>646</v>
      </c>
    </row>
    <row r="9" spans="1:5">
      <c r="A9" s="4" t="s">
        <v>640</v>
      </c>
      <c r="B9" s="5" t="n">
        <v>10000</v>
      </c>
      <c r="C9" s="5" t="n">
        <v>21000</v>
      </c>
      <c r="D9" s="5" t="n">
        <v>43000</v>
      </c>
      <c r="E9" s="5" t="n">
        <v>62000</v>
      </c>
    </row>
    <row r="10" spans="1:5">
      <c r="A10" s="4" t="s">
        <v>679</v>
      </c>
    </row>
    <row r="11" spans="1:5">
      <c r="A11" s="4" t="s">
        <v>640</v>
      </c>
      <c r="B11" s="5" t="n">
        <v>1271000</v>
      </c>
      <c r="C11" s="5" t="n">
        <v>700000</v>
      </c>
      <c r="D11" s="5" t="n">
        <v>3299000</v>
      </c>
      <c r="E11" s="5" t="n">
        <v>1505000</v>
      </c>
    </row>
    <row r="12" spans="1:5">
      <c r="A12" s="4" t="s">
        <v>656</v>
      </c>
    </row>
    <row r="13" spans="1:5">
      <c r="A13" s="4" t="s">
        <v>640</v>
      </c>
      <c r="B13" s="5" t="n">
        <v>6000</v>
      </c>
      <c r="C13" s="5" t="n">
        <v>12000</v>
      </c>
      <c r="D13" s="5" t="n">
        <v>83000</v>
      </c>
      <c r="E13" s="5" t="n">
        <v>12000</v>
      </c>
    </row>
    <row r="14" spans="1:5">
      <c r="A14" s="4" t="s">
        <v>686</v>
      </c>
    </row>
    <row r="15" spans="1:5">
      <c r="A15" s="4" t="s">
        <v>640</v>
      </c>
      <c r="B15" s="5" t="n">
        <v>0</v>
      </c>
      <c r="C15" s="5" t="n">
        <v>0</v>
      </c>
      <c r="D15" s="5" t="n">
        <v>1000</v>
      </c>
      <c r="E15" s="5" t="n">
        <v>2000</v>
      </c>
    </row>
    <row r="16" spans="1:5">
      <c r="A16" s="4" t="s">
        <v>685</v>
      </c>
    </row>
    <row r="17" spans="1:5">
      <c r="A17" s="4" t="s">
        <v>640</v>
      </c>
      <c r="B17" s="7" t="n">
        <v>200000</v>
      </c>
      <c r="C17" s="7" t="n">
        <v>103000</v>
      </c>
      <c r="D17" s="7" t="n">
        <v>506000</v>
      </c>
      <c r="E17" s="7" t="n">
        <v>249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03</v>
      </c>
      <c r="B1" s="2" t="s">
        <v>2</v>
      </c>
      <c r="D1" s="2" t="s">
        <v>31</v>
      </c>
      <c r="F1" s="2" t="s">
        <v>72</v>
      </c>
      <c r="G1" s="2" t="s">
        <v>584</v>
      </c>
    </row>
    <row r="2" spans="1:7">
      <c r="A2" s="3" t="s">
        <v>704</v>
      </c>
    </row>
    <row r="3" spans="1:7">
      <c r="A3" s="4" t="s">
        <v>705</v>
      </c>
      <c r="B3" s="7" t="n">
        <v>16971000</v>
      </c>
      <c r="D3" s="7" t="n">
        <v>11819000</v>
      </c>
    </row>
    <row r="4" spans="1:7">
      <c r="A4" s="4" t="s">
        <v>42</v>
      </c>
      <c r="B4" s="5" t="n">
        <v>16988000</v>
      </c>
      <c r="C4" s="4" t="s">
        <v>43</v>
      </c>
      <c r="D4" s="5" t="n">
        <v>11567000</v>
      </c>
      <c r="E4" s="4" t="s">
        <v>43</v>
      </c>
      <c r="F4" s="7" t="n">
        <v>11639000</v>
      </c>
      <c r="G4" s="7" t="n">
        <v>3965000</v>
      </c>
    </row>
    <row r="5" spans="1:7">
      <c r="A5" s="4" t="s">
        <v>706</v>
      </c>
      <c r="B5" s="5" t="n">
        <v>199947000</v>
      </c>
      <c r="D5" s="5" t="n">
        <v>84088000</v>
      </c>
    </row>
    <row r="6" spans="1:7">
      <c r="A6" s="4" t="s">
        <v>707</v>
      </c>
      <c r="B6" s="7" t="n">
        <v>199149000</v>
      </c>
      <c r="D6" s="7" t="n">
        <v>82644000</v>
      </c>
    </row>
    <row r="7" spans="1:7"/>
    <row r="8" spans="1:7">
      <c r="A8" s="4" t="s">
        <v>43</v>
      </c>
      <c r="B8" s="4" t="s">
        <v>60</v>
      </c>
    </row>
  </sheetData>
  <mergeCells count="4">
    <mergeCell ref="B1:C1"/>
    <mergeCell ref="D1:E1"/>
    <mergeCell ref="A7:G7"/>
    <mergeCell ref="B8:G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08</v>
      </c>
      <c r="B1" s="2" t="s">
        <v>71</v>
      </c>
      <c r="D1" s="2" t="s">
        <v>1</v>
      </c>
    </row>
    <row r="2" spans="1:5">
      <c r="B2" s="2" t="s">
        <v>2</v>
      </c>
      <c r="C2" s="2" t="s">
        <v>72</v>
      </c>
      <c r="D2" s="2" t="s">
        <v>2</v>
      </c>
      <c r="E2" s="2" t="s">
        <v>72</v>
      </c>
    </row>
    <row r="3" spans="1:5">
      <c r="A3" s="3" t="s">
        <v>709</v>
      </c>
    </row>
    <row r="4" spans="1:5">
      <c r="A4" s="4" t="s">
        <v>710</v>
      </c>
      <c r="B4" s="7" t="n">
        <v>-796000</v>
      </c>
      <c r="D4" s="7" t="n">
        <v>-2178000</v>
      </c>
    </row>
    <row r="5" spans="1:5">
      <c r="A5" s="4" t="s">
        <v>711</v>
      </c>
      <c r="B5" s="5" t="n">
        <v>-146000</v>
      </c>
      <c r="D5" s="5" t="n">
        <v>-432000</v>
      </c>
    </row>
    <row r="6" spans="1:5">
      <c r="A6" s="4" t="s">
        <v>712</v>
      </c>
      <c r="B6" s="5" t="n">
        <v>4000</v>
      </c>
      <c r="D6" s="5" t="n">
        <v>4000</v>
      </c>
    </row>
    <row r="7" spans="1:5">
      <c r="A7" s="4" t="s">
        <v>713</v>
      </c>
      <c r="B7" s="5" t="n">
        <v>942000</v>
      </c>
      <c r="D7" s="5" t="n">
        <v>2610000</v>
      </c>
    </row>
    <row r="8" spans="1:5">
      <c r="A8" s="4" t="s">
        <v>714</v>
      </c>
      <c r="B8" s="7" t="n">
        <v>4000</v>
      </c>
      <c r="C8" s="7" t="n">
        <v>0</v>
      </c>
      <c r="D8" s="7" t="n">
        <v>4000</v>
      </c>
      <c r="E8"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s>
  <sheetData>
    <row r="1" spans="1:7">
      <c r="A1" s="1" t="s">
        <v>715</v>
      </c>
      <c r="B1" s="2" t="s">
        <v>347</v>
      </c>
      <c r="C1" s="2" t="s">
        <v>346</v>
      </c>
      <c r="D1" s="2" t="s">
        <v>363</v>
      </c>
      <c r="E1" s="2" t="s">
        <v>347</v>
      </c>
      <c r="F1" s="2" t="s">
        <v>363</v>
      </c>
      <c r="G1" s="2" t="s">
        <v>498</v>
      </c>
    </row>
    <row r="2" spans="1:7">
      <c r="A2" s="3" t="s">
        <v>223</v>
      </c>
    </row>
    <row r="3" spans="1:7">
      <c r="A3" s="4" t="s">
        <v>320</v>
      </c>
      <c r="B3" s="5" t="n">
        <v>4</v>
      </c>
      <c r="E3" s="5" t="n">
        <v>4</v>
      </c>
    </row>
    <row r="4" spans="1:7">
      <c r="A4" s="3" t="s">
        <v>290</v>
      </c>
    </row>
    <row r="5" spans="1:7">
      <c r="A5" s="4" t="s">
        <v>40</v>
      </c>
      <c r="B5" s="7" t="n">
        <v>756722000</v>
      </c>
      <c r="C5" s="7" t="n">
        <v>756722000</v>
      </c>
      <c r="E5" s="7" t="n">
        <v>756722000</v>
      </c>
      <c r="G5" s="7" t="n">
        <v>480153000</v>
      </c>
    </row>
    <row r="6" spans="1:7">
      <c r="A6" s="3" t="s">
        <v>73</v>
      </c>
    </row>
    <row r="7" spans="1:7">
      <c r="A7" s="4" t="s">
        <v>74</v>
      </c>
      <c r="C7" s="5" t="n">
        <v>12512000</v>
      </c>
      <c r="D7" s="7" t="n">
        <v>8488000</v>
      </c>
      <c r="E7" s="5" t="n">
        <v>32529000</v>
      </c>
      <c r="F7" s="7" t="n">
        <v>18738000</v>
      </c>
    </row>
    <row r="8" spans="1:7">
      <c r="A8" s="4" t="s">
        <v>75</v>
      </c>
      <c r="C8" s="5" t="n">
        <v>9769000</v>
      </c>
      <c r="D8" s="5" t="n">
        <v>0</v>
      </c>
      <c r="E8" s="5" t="n">
        <v>26604000</v>
      </c>
      <c r="F8" s="5" t="n">
        <v>0</v>
      </c>
    </row>
    <row r="9" spans="1:7">
      <c r="A9" s="4" t="s">
        <v>716</v>
      </c>
      <c r="C9" s="5" t="n">
        <v>22281000</v>
      </c>
      <c r="D9" s="5" t="n">
        <v>8488000</v>
      </c>
      <c r="E9" s="5" t="n">
        <v>59133000</v>
      </c>
      <c r="F9" s="5" t="n">
        <v>18738000</v>
      </c>
    </row>
    <row r="10" spans="1:7">
      <c r="A10" s="3" t="s">
        <v>77</v>
      </c>
    </row>
    <row r="11" spans="1:7">
      <c r="A11" s="4" t="s">
        <v>78</v>
      </c>
      <c r="C11" s="5" t="n">
        <v>3187000</v>
      </c>
      <c r="D11" s="5" t="n">
        <v>2095000</v>
      </c>
      <c r="E11" s="5" t="n">
        <v>8090000</v>
      </c>
      <c r="F11" s="5" t="n">
        <v>4893000</v>
      </c>
    </row>
    <row r="12" spans="1:7">
      <c r="A12" s="4" t="s">
        <v>79</v>
      </c>
      <c r="C12" s="5" t="n">
        <v>7987000</v>
      </c>
      <c r="D12" s="5" t="n">
        <v>0</v>
      </c>
      <c r="E12" s="5" t="n">
        <v>21986000</v>
      </c>
      <c r="F12" s="5" t="n">
        <v>0</v>
      </c>
    </row>
    <row r="13" spans="1:7">
      <c r="A13" s="4" t="s">
        <v>717</v>
      </c>
      <c r="C13" s="5" t="n">
        <v>11107000</v>
      </c>
      <c r="D13" s="5" t="n">
        <v>6393000</v>
      </c>
      <c r="E13" s="5" t="n">
        <v>29057000</v>
      </c>
      <c r="F13" s="5" t="n">
        <v>13845000</v>
      </c>
    </row>
    <row r="14" spans="1:7">
      <c r="A14" s="3" t="s">
        <v>718</v>
      </c>
    </row>
    <row r="15" spans="1:7">
      <c r="A15" s="4" t="s">
        <v>80</v>
      </c>
      <c r="C15" s="5" t="n">
        <v>2105000</v>
      </c>
      <c r="D15" s="5" t="n">
        <v>1296000</v>
      </c>
      <c r="E15" s="5" t="n">
        <v>5803000</v>
      </c>
      <c r="F15" s="5" t="n">
        <v>2996000</v>
      </c>
    </row>
    <row r="16" spans="1:7">
      <c r="A16" s="4" t="s">
        <v>81</v>
      </c>
      <c r="C16" s="5" t="n">
        <v>98000</v>
      </c>
      <c r="D16" s="5" t="n">
        <v>121000</v>
      </c>
      <c r="E16" s="5" t="n">
        <v>254000</v>
      </c>
      <c r="F16" s="5" t="n">
        <v>334000</v>
      </c>
    </row>
    <row r="17" spans="1:7">
      <c r="A17" s="4" t="s">
        <v>82</v>
      </c>
      <c r="C17" s="5" t="n">
        <v>9007000</v>
      </c>
      <c r="D17" s="5" t="n">
        <v>3442000</v>
      </c>
      <c r="E17" s="5" t="n">
        <v>24053000</v>
      </c>
      <c r="F17" s="5" t="n">
        <v>7619000</v>
      </c>
    </row>
    <row r="18" spans="1:7">
      <c r="A18" s="3" t="s">
        <v>84</v>
      </c>
    </row>
    <row r="19" spans="1:7">
      <c r="A19" s="4" t="s">
        <v>85</v>
      </c>
      <c r="C19" s="5" t="n">
        <v>-1602000</v>
      </c>
      <c r="D19" s="5" t="n">
        <v>-780000</v>
      </c>
      <c r="E19" s="5" t="n">
        <v>-3846000</v>
      </c>
      <c r="F19" s="5" t="n">
        <v>-1607000</v>
      </c>
    </row>
    <row r="20" spans="1:7">
      <c r="A20" s="4" t="s">
        <v>719</v>
      </c>
      <c r="F20" s="5" t="n">
        <v>1000</v>
      </c>
    </row>
    <row r="21" spans="1:7">
      <c r="A21" s="4" t="s">
        <v>89</v>
      </c>
      <c r="C21" s="5" t="n">
        <v>-1703000</v>
      </c>
      <c r="D21" s="5" t="n">
        <v>754000</v>
      </c>
      <c r="E21" s="5" t="n">
        <v>-4897000</v>
      </c>
      <c r="F21" s="5" t="n">
        <v>1290000</v>
      </c>
    </row>
    <row r="22" spans="1:7">
      <c r="A22" s="3" t="s">
        <v>720</v>
      </c>
    </row>
    <row r="23" spans="1:7">
      <c r="A23" s="4" t="s">
        <v>86</v>
      </c>
      <c r="C23" s="5" t="n">
        <v>6000</v>
      </c>
      <c r="D23" s="5" t="n">
        <v>0</v>
      </c>
      <c r="E23" s="5" t="n">
        <v>6000</v>
      </c>
      <c r="F23" s="5" t="n">
        <v>1000</v>
      </c>
    </row>
    <row r="24" spans="1:7">
      <c r="A24" s="4" t="s">
        <v>87</v>
      </c>
      <c r="C24" s="5" t="n">
        <v>-1699000</v>
      </c>
      <c r="D24" s="5" t="n">
        <v>754000</v>
      </c>
      <c r="E24" s="5" t="n">
        <v>-4893000</v>
      </c>
      <c r="F24" s="5" t="n">
        <v>1290000</v>
      </c>
    </row>
    <row r="25" spans="1:7">
      <c r="A25" s="4" t="s">
        <v>88</v>
      </c>
      <c r="C25" s="5" t="n">
        <v>-4000</v>
      </c>
      <c r="D25" s="5" t="n">
        <v>0</v>
      </c>
      <c r="E25" s="5" t="n">
        <v>-4000</v>
      </c>
      <c r="F25" s="5" t="n">
        <v>0</v>
      </c>
    </row>
    <row r="26" spans="1:7">
      <c r="A26" s="4" t="s">
        <v>371</v>
      </c>
    </row>
    <row r="27" spans="1:7">
      <c r="A27" s="3" t="s">
        <v>290</v>
      </c>
    </row>
    <row r="28" spans="1:7">
      <c r="A28" s="4" t="s">
        <v>40</v>
      </c>
      <c r="B28" s="5" t="n">
        <v>367762000</v>
      </c>
      <c r="C28" s="5" t="n">
        <v>367762000</v>
      </c>
      <c r="E28" s="5" t="n">
        <v>367762000</v>
      </c>
      <c r="G28" s="5" t="n">
        <v>262260000</v>
      </c>
    </row>
    <row r="29" spans="1:7">
      <c r="A29" s="3" t="s">
        <v>73</v>
      </c>
    </row>
    <row r="30" spans="1:7">
      <c r="A30" s="4" t="s">
        <v>74</v>
      </c>
      <c r="C30" s="5" t="n">
        <v>9580000</v>
      </c>
      <c r="D30" s="5" t="n">
        <v>6330000</v>
      </c>
      <c r="E30" s="5" t="n">
        <v>24299000</v>
      </c>
      <c r="F30" s="5" t="n">
        <v>15456000</v>
      </c>
    </row>
    <row r="31" spans="1:7">
      <c r="A31" s="4" t="s">
        <v>716</v>
      </c>
      <c r="C31" s="5" t="n">
        <v>9580000</v>
      </c>
      <c r="E31" s="5" t="n">
        <v>24299000</v>
      </c>
    </row>
    <row r="32" spans="1:7">
      <c r="A32" s="3" t="s">
        <v>77</v>
      </c>
    </row>
    <row r="33" spans="1:7">
      <c r="A33" s="4" t="s">
        <v>78</v>
      </c>
      <c r="C33" s="5" t="n">
        <v>2812000</v>
      </c>
      <c r="D33" s="5" t="n">
        <v>1857000</v>
      </c>
      <c r="E33" s="5" t="n">
        <v>6901000</v>
      </c>
      <c r="F33" s="5" t="n">
        <v>4543000</v>
      </c>
    </row>
    <row r="34" spans="1:7">
      <c r="A34" s="4" t="s">
        <v>717</v>
      </c>
      <c r="C34" s="5" t="n">
        <v>6768000</v>
      </c>
      <c r="D34" s="5" t="n">
        <v>4473000</v>
      </c>
      <c r="E34" s="5" t="n">
        <v>17398000</v>
      </c>
      <c r="F34" s="5" t="n">
        <v>10913000</v>
      </c>
    </row>
    <row r="35" spans="1:7">
      <c r="A35" s="4" t="s">
        <v>373</v>
      </c>
    </row>
    <row r="36" spans="1:7">
      <c r="A36" s="3" t="s">
        <v>290</v>
      </c>
    </row>
    <row r="37" spans="1:7">
      <c r="A37" s="4" t="s">
        <v>40</v>
      </c>
      <c r="B37" s="5" t="n">
        <v>142481000</v>
      </c>
      <c r="C37" s="5" t="n">
        <v>142481000</v>
      </c>
      <c r="E37" s="5" t="n">
        <v>142481000</v>
      </c>
      <c r="G37" s="5" t="n">
        <v>115402000</v>
      </c>
    </row>
    <row r="38" spans="1:7">
      <c r="A38" s="3" t="s">
        <v>73</v>
      </c>
    </row>
    <row r="39" spans="1:7">
      <c r="A39" s="4" t="s">
        <v>74</v>
      </c>
      <c r="C39" s="5" t="n">
        <v>0</v>
      </c>
      <c r="E39" s="5" t="n">
        <v>0</v>
      </c>
    </row>
    <row r="40" spans="1:7">
      <c r="A40" s="4" t="s">
        <v>75</v>
      </c>
      <c r="C40" s="5" t="n">
        <v>9769000</v>
      </c>
      <c r="E40" s="5" t="n">
        <v>26604000</v>
      </c>
    </row>
    <row r="41" spans="1:7">
      <c r="A41" s="4" t="s">
        <v>716</v>
      </c>
      <c r="C41" s="5" t="n">
        <v>9769000</v>
      </c>
      <c r="E41" s="5" t="n">
        <v>26604000</v>
      </c>
    </row>
    <row r="42" spans="1:7">
      <c r="A42" s="3" t="s">
        <v>77</v>
      </c>
    </row>
    <row r="43" spans="1:7">
      <c r="A43" s="4" t="s">
        <v>78</v>
      </c>
      <c r="C43" s="5" t="n">
        <v>0</v>
      </c>
      <c r="E43" s="5" t="n">
        <v>0</v>
      </c>
    </row>
    <row r="44" spans="1:7">
      <c r="A44" s="4" t="s">
        <v>79</v>
      </c>
      <c r="C44" s="5" t="n">
        <v>7987000</v>
      </c>
      <c r="E44" s="5" t="n">
        <v>21986000</v>
      </c>
    </row>
    <row r="45" spans="1:7">
      <c r="A45" s="4" t="s">
        <v>717</v>
      </c>
      <c r="C45" s="5" t="n">
        <v>1782000</v>
      </c>
      <c r="E45" s="5" t="n">
        <v>4618000</v>
      </c>
    </row>
    <row r="46" spans="1:7">
      <c r="A46" s="4" t="s">
        <v>721</v>
      </c>
    </row>
    <row r="47" spans="1:7">
      <c r="A47" s="3" t="s">
        <v>290</v>
      </c>
    </row>
    <row r="48" spans="1:7">
      <c r="A48" s="4" t="s">
        <v>40</v>
      </c>
      <c r="B48" s="5" t="n">
        <v>98078000</v>
      </c>
      <c r="C48" s="5" t="n">
        <v>98078000</v>
      </c>
      <c r="E48" s="5" t="n">
        <v>98078000</v>
      </c>
      <c r="G48" s="5" t="n">
        <v>98519000</v>
      </c>
    </row>
    <row r="49" spans="1:7">
      <c r="A49" s="3" t="s">
        <v>73</v>
      </c>
    </row>
    <row r="50" spans="1:7">
      <c r="A50" s="4" t="s">
        <v>74</v>
      </c>
      <c r="C50" s="5" t="n">
        <v>2259000</v>
      </c>
      <c r="D50" s="5" t="n">
        <v>2158000</v>
      </c>
      <c r="E50" s="5" t="n">
        <v>6757000</v>
      </c>
      <c r="F50" s="5" t="n">
        <v>3282000</v>
      </c>
    </row>
    <row r="51" spans="1:7">
      <c r="A51" s="4" t="s">
        <v>716</v>
      </c>
      <c r="C51" s="5" t="n">
        <v>2259000</v>
      </c>
      <c r="E51" s="5" t="n">
        <v>6757000</v>
      </c>
    </row>
    <row r="52" spans="1:7">
      <c r="A52" s="3" t="s">
        <v>77</v>
      </c>
    </row>
    <row r="53" spans="1:7">
      <c r="A53" s="4" t="s">
        <v>78</v>
      </c>
      <c r="C53" s="5" t="n">
        <v>270000</v>
      </c>
      <c r="D53" s="5" t="n">
        <v>238000</v>
      </c>
      <c r="E53" s="5" t="n">
        <v>951000</v>
      </c>
      <c r="F53" s="5" t="n">
        <v>350000</v>
      </c>
    </row>
    <row r="54" spans="1:7">
      <c r="A54" s="4" t="s">
        <v>717</v>
      </c>
      <c r="C54" s="5" t="n">
        <v>1989000</v>
      </c>
      <c r="D54" s="7" t="n">
        <v>1920000</v>
      </c>
      <c r="E54" s="5" t="n">
        <v>5806000</v>
      </c>
      <c r="F54" s="7" t="n">
        <v>2932000</v>
      </c>
    </row>
    <row r="55" spans="1:7">
      <c r="A55" s="4" t="s">
        <v>722</v>
      </c>
    </row>
    <row r="56" spans="1:7">
      <c r="A56" s="3" t="s">
        <v>290</v>
      </c>
    </row>
    <row r="57" spans="1:7">
      <c r="A57" s="4" t="s">
        <v>40</v>
      </c>
      <c r="B57" s="5" t="n">
        <v>115829000</v>
      </c>
      <c r="C57" s="5" t="n">
        <v>115829000</v>
      </c>
      <c r="E57" s="5" t="n">
        <v>115829000</v>
      </c>
      <c r="G57" s="5" t="n">
        <v>0</v>
      </c>
    </row>
    <row r="58" spans="1:7">
      <c r="A58" s="3" t="s">
        <v>73</v>
      </c>
    </row>
    <row r="59" spans="1:7">
      <c r="A59" s="4" t="s">
        <v>74</v>
      </c>
      <c r="C59" s="5" t="n">
        <v>673000</v>
      </c>
      <c r="E59" s="5" t="n">
        <v>1473000</v>
      </c>
    </row>
    <row r="60" spans="1:7">
      <c r="A60" s="4" t="s">
        <v>716</v>
      </c>
      <c r="C60" s="5" t="n">
        <v>673000</v>
      </c>
      <c r="E60" s="5" t="n">
        <v>1473000</v>
      </c>
    </row>
    <row r="61" spans="1:7">
      <c r="A61" s="3" t="s">
        <v>77</v>
      </c>
    </row>
    <row r="62" spans="1:7">
      <c r="A62" s="4" t="s">
        <v>78</v>
      </c>
      <c r="C62" s="5" t="n">
        <v>105000</v>
      </c>
      <c r="E62" s="5" t="n">
        <v>238000</v>
      </c>
    </row>
    <row r="63" spans="1:7">
      <c r="A63" s="4" t="s">
        <v>717</v>
      </c>
      <c r="C63" s="5" t="n">
        <v>568000</v>
      </c>
      <c r="E63" s="5" t="n">
        <v>1235000</v>
      </c>
    </row>
    <row r="64" spans="1:7">
      <c r="A64" s="4" t="s">
        <v>723</v>
      </c>
    </row>
    <row r="65" spans="1:7">
      <c r="A65" s="3" t="s">
        <v>290</v>
      </c>
    </row>
    <row r="66" spans="1:7">
      <c r="A66" s="4" t="s">
        <v>40</v>
      </c>
      <c r="B66" s="7" t="n">
        <v>32572000</v>
      </c>
      <c r="C66" s="7" t="n">
        <v>32572000</v>
      </c>
      <c r="E66" s="7" t="n">
        <v>32572000</v>
      </c>
      <c r="G66" s="7" t="n">
        <v>397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2</v>
      </c>
    </row>
    <row r="3" spans="1:3">
      <c r="A3" s="3" t="s">
        <v>128</v>
      </c>
    </row>
    <row r="4" spans="1:3">
      <c r="A4" s="4" t="s">
        <v>89</v>
      </c>
      <c r="B4" s="7" t="n">
        <v>-4897000</v>
      </c>
      <c r="C4" s="7" t="n">
        <v>1290000</v>
      </c>
    </row>
    <row r="5" spans="1:3">
      <c r="A5" s="3" t="s">
        <v>129</v>
      </c>
    </row>
    <row r="6" spans="1:3">
      <c r="A6" s="4" t="s">
        <v>82</v>
      </c>
      <c r="B6" s="5" t="n">
        <v>24053000</v>
      </c>
      <c r="C6" s="5" t="n">
        <v>7619000</v>
      </c>
    </row>
    <row r="7" spans="1:3">
      <c r="A7" s="4" t="s">
        <v>130</v>
      </c>
      <c r="B7" s="5" t="n">
        <v>620000</v>
      </c>
      <c r="C7" s="5" t="n">
        <v>251000</v>
      </c>
    </row>
    <row r="8" spans="1:3">
      <c r="A8" s="4" t="s">
        <v>131</v>
      </c>
      <c r="B8" s="5" t="n">
        <v>-2045000</v>
      </c>
      <c r="C8" s="5" t="n">
        <v>-1124000</v>
      </c>
    </row>
    <row r="9" spans="1:3">
      <c r="A9" s="4" t="s">
        <v>132</v>
      </c>
      <c r="B9" s="5" t="n">
        <v>145000</v>
      </c>
      <c r="C9" s="5" t="n">
        <v>100000</v>
      </c>
    </row>
    <row r="10" spans="1:3">
      <c r="A10" s="4" t="s">
        <v>133</v>
      </c>
      <c r="B10" s="5" t="n">
        <v>0</v>
      </c>
      <c r="C10" s="5" t="n">
        <v>3000</v>
      </c>
    </row>
    <row r="11" spans="1:3">
      <c r="A11" s="4" t="s">
        <v>134</v>
      </c>
      <c r="B11" s="5" t="n">
        <v>181000</v>
      </c>
      <c r="C11" s="5" t="n">
        <v>94000</v>
      </c>
    </row>
    <row r="12" spans="1:3">
      <c r="A12" s="3" t="s">
        <v>135</v>
      </c>
    </row>
    <row r="13" spans="1:3">
      <c r="A13" s="4" t="s">
        <v>136</v>
      </c>
      <c r="B13" s="5" t="n">
        <v>-5863000</v>
      </c>
      <c r="C13" s="5" t="n">
        <v>-362000</v>
      </c>
    </row>
    <row r="14" spans="1:3">
      <c r="A14" s="4" t="s">
        <v>137</v>
      </c>
      <c r="B14" s="5" t="n">
        <v>-430000</v>
      </c>
      <c r="C14" s="5" t="n">
        <v>-305000</v>
      </c>
    </row>
    <row r="15" spans="1:3">
      <c r="A15" s="4" t="s">
        <v>45</v>
      </c>
      <c r="B15" s="5" t="n">
        <v>4176000</v>
      </c>
      <c r="C15" s="5" t="n">
        <v>1394000</v>
      </c>
    </row>
    <row r="16" spans="1:3">
      <c r="A16" s="4" t="s">
        <v>46</v>
      </c>
      <c r="B16" s="5" t="n">
        <v>217000</v>
      </c>
      <c r="C16" s="5" t="n">
        <v>169000</v>
      </c>
    </row>
    <row r="17" spans="1:3">
      <c r="A17" s="4" t="s">
        <v>48</v>
      </c>
      <c r="B17" s="5" t="n">
        <v>-480000</v>
      </c>
      <c r="C17" s="5" t="n">
        <v>-280000</v>
      </c>
    </row>
    <row r="18" spans="1:3">
      <c r="A18" s="4" t="s">
        <v>138</v>
      </c>
      <c r="B18" s="5" t="n">
        <v>15677000</v>
      </c>
      <c r="C18" s="5" t="n">
        <v>8849000</v>
      </c>
    </row>
    <row r="19" spans="1:3">
      <c r="A19" s="3" t="s">
        <v>139</v>
      </c>
    </row>
    <row r="20" spans="1:3">
      <c r="A20" s="4" t="s">
        <v>140</v>
      </c>
      <c r="B20" s="5" t="n">
        <v>-248423000</v>
      </c>
      <c r="C20" s="5" t="n">
        <v>-215738000</v>
      </c>
    </row>
    <row r="21" spans="1:3">
      <c r="A21" s="4" t="s">
        <v>141</v>
      </c>
      <c r="B21" s="5" t="n">
        <v>-5166000</v>
      </c>
      <c r="C21" s="5" t="n">
        <v>-845000</v>
      </c>
    </row>
    <row r="22" spans="1:3">
      <c r="A22" s="4" t="s">
        <v>37</v>
      </c>
      <c r="B22" s="5" t="n">
        <v>-3750000</v>
      </c>
      <c r="C22" s="5" t="n">
        <v>-4821000</v>
      </c>
    </row>
    <row r="23" spans="1:3">
      <c r="A23" s="4" t="s">
        <v>142</v>
      </c>
      <c r="B23" s="5" t="n">
        <v>-422000</v>
      </c>
      <c r="C23" s="5" t="n">
        <v>-698000</v>
      </c>
    </row>
    <row r="24" spans="1:3">
      <c r="A24" s="4" t="s">
        <v>143</v>
      </c>
      <c r="B24" s="5" t="n">
        <v>-257761000</v>
      </c>
      <c r="C24" s="5" t="n">
        <v>-222102000</v>
      </c>
    </row>
    <row r="25" spans="1:3">
      <c r="A25" s="3" t="s">
        <v>144</v>
      </c>
    </row>
    <row r="26" spans="1:3">
      <c r="A26" s="4" t="s">
        <v>145</v>
      </c>
      <c r="B26" s="5" t="n">
        <v>-323000</v>
      </c>
      <c r="C26" s="5" t="n">
        <v>-189000</v>
      </c>
    </row>
    <row r="27" spans="1:3">
      <c r="A27" s="4" t="s">
        <v>146</v>
      </c>
      <c r="B27" s="5" t="n">
        <v>425500000</v>
      </c>
      <c r="C27" s="5" t="n">
        <v>192600000</v>
      </c>
    </row>
    <row r="28" spans="1:3">
      <c r="A28" s="4" t="s">
        <v>147</v>
      </c>
      <c r="B28" s="5" t="n">
        <v>-309600000</v>
      </c>
      <c r="C28" s="5" t="n">
        <v>-200500000</v>
      </c>
    </row>
    <row r="29" spans="1:3">
      <c r="A29" s="4" t="s">
        <v>148</v>
      </c>
      <c r="B29" s="5" t="n">
        <v>-145000</v>
      </c>
      <c r="C29" s="5" t="n">
        <v>-175000</v>
      </c>
    </row>
    <row r="30" spans="1:3">
      <c r="A30" s="4" t="s">
        <v>149</v>
      </c>
      <c r="B30" s="5" t="n">
        <v>176417000</v>
      </c>
      <c r="C30" s="5" t="n">
        <v>241647000</v>
      </c>
    </row>
    <row r="31" spans="1:3">
      <c r="A31" s="4" t="s">
        <v>150</v>
      </c>
      <c r="B31" s="5" t="n">
        <v>-2242000</v>
      </c>
      <c r="C31" s="5" t="n">
        <v>-178000</v>
      </c>
    </row>
    <row r="32" spans="1:3">
      <c r="A32" s="4" t="s">
        <v>151</v>
      </c>
      <c r="B32" s="5" t="n">
        <v>276000</v>
      </c>
      <c r="C32" s="5" t="n">
        <v>0</v>
      </c>
    </row>
    <row r="33" spans="1:3">
      <c r="A33" s="4" t="s">
        <v>152</v>
      </c>
      <c r="B33" s="5" t="n">
        <v>-14030000</v>
      </c>
      <c r="C33" s="5" t="n">
        <v>-13673000</v>
      </c>
    </row>
    <row r="34" spans="1:3">
      <c r="A34" s="4" t="s">
        <v>153</v>
      </c>
      <c r="B34" s="5" t="n">
        <v>-16000</v>
      </c>
      <c r="C34" s="5" t="n">
        <v>-97000</v>
      </c>
    </row>
    <row r="35" spans="1:3">
      <c r="A35" s="4" t="s">
        <v>154</v>
      </c>
      <c r="B35" s="5" t="n">
        <v>-9833000</v>
      </c>
      <c r="C35" s="5" t="n">
        <v>-4006000</v>
      </c>
    </row>
    <row r="36" spans="1:3">
      <c r="A36" s="4" t="s">
        <v>155</v>
      </c>
      <c r="B36" s="5" t="n">
        <v>266004000</v>
      </c>
      <c r="C36" s="5" t="n">
        <v>215429000</v>
      </c>
    </row>
    <row r="37" spans="1:3">
      <c r="A37" s="4" t="s">
        <v>156</v>
      </c>
      <c r="B37" s="5" t="n">
        <v>23920000</v>
      </c>
      <c r="C37" s="5" t="n">
        <v>2176000</v>
      </c>
    </row>
    <row r="38" spans="1:3">
      <c r="A38" s="4" t="s">
        <v>157</v>
      </c>
      <c r="B38" s="5" t="n">
        <v>7087000</v>
      </c>
      <c r="C38" s="5" t="n">
        <v>2237000</v>
      </c>
    </row>
    <row r="39" spans="1:3">
      <c r="A39" s="4" t="s">
        <v>158</v>
      </c>
      <c r="B39" s="5" t="n">
        <v>16000</v>
      </c>
      <c r="C39" s="5" t="n">
        <v>0</v>
      </c>
    </row>
    <row r="40" spans="1:3">
      <c r="A40" s="4" t="s">
        <v>159</v>
      </c>
      <c r="B40" s="5" t="n">
        <v>7103000</v>
      </c>
      <c r="C40" s="5" t="n">
        <v>2237000</v>
      </c>
    </row>
    <row r="41" spans="1:3">
      <c r="A41" s="4" t="s">
        <v>160</v>
      </c>
      <c r="B41" s="5" t="n">
        <v>30841000</v>
      </c>
      <c r="C41" s="5" t="n">
        <v>4397000</v>
      </c>
    </row>
    <row r="42" spans="1:3">
      <c r="A42" s="4" t="s">
        <v>161</v>
      </c>
      <c r="B42" s="5" t="n">
        <v>182000</v>
      </c>
      <c r="C42" s="5" t="n">
        <v>16000</v>
      </c>
    </row>
    <row r="43" spans="1:3">
      <c r="A43" s="4" t="s">
        <v>162</v>
      </c>
      <c r="B43" s="5" t="n">
        <v>31023000</v>
      </c>
      <c r="C43" s="5" t="n">
        <v>4413000</v>
      </c>
    </row>
    <row r="44" spans="1:3">
      <c r="A44" s="3" t="s">
        <v>163</v>
      </c>
    </row>
    <row r="45" spans="1:3">
      <c r="A45" s="4" t="s">
        <v>164</v>
      </c>
      <c r="B45" s="5" t="n">
        <v>3010000</v>
      </c>
      <c r="C45" s="5" t="n">
        <v>1356000</v>
      </c>
    </row>
    <row r="46" spans="1:3">
      <c r="A46" s="4" t="s">
        <v>165</v>
      </c>
      <c r="B46" s="5" t="n">
        <v>12000</v>
      </c>
      <c r="C46" s="5" t="n">
        <v>7000</v>
      </c>
    </row>
    <row r="47" spans="1:3">
      <c r="A47" s="3" t="s">
        <v>166</v>
      </c>
    </row>
    <row r="48" spans="1:3">
      <c r="A48" s="4" t="s">
        <v>167</v>
      </c>
      <c r="B48" s="5" t="n">
        <v>2531000</v>
      </c>
      <c r="C48" s="5" t="n">
        <v>931000</v>
      </c>
    </row>
    <row r="49" spans="1:3">
      <c r="A49" s="4" t="s">
        <v>168</v>
      </c>
      <c r="B49" s="5" t="n">
        <v>805000</v>
      </c>
      <c r="C49" s="5" t="n">
        <v>601000</v>
      </c>
    </row>
    <row r="50" spans="1:3">
      <c r="A50" s="4" t="s">
        <v>169</v>
      </c>
      <c r="B50" s="5" t="n">
        <v>435000</v>
      </c>
      <c r="C50" s="5" t="n">
        <v>0</v>
      </c>
    </row>
    <row r="51" spans="1:3">
      <c r="A51" s="3" t="s">
        <v>170</v>
      </c>
    </row>
    <row r="52" spans="1:3">
      <c r="A52" s="4" t="s">
        <v>137</v>
      </c>
      <c r="B52" s="5" t="n">
        <v>200000</v>
      </c>
      <c r="C52" s="5" t="n">
        <v>213000</v>
      </c>
    </row>
    <row r="53" spans="1:3">
      <c r="A53" s="4" t="s">
        <v>42</v>
      </c>
      <c r="B53" s="5" t="n">
        <v>5808000</v>
      </c>
      <c r="C53" s="5" t="n">
        <v>8000000</v>
      </c>
    </row>
    <row r="54" spans="1:3">
      <c r="A54" s="4" t="s">
        <v>45</v>
      </c>
      <c r="B54" s="5" t="n">
        <v>589000</v>
      </c>
      <c r="C54" s="5" t="n">
        <v>803000</v>
      </c>
    </row>
    <row r="55" spans="1:3">
      <c r="A55" s="4" t="s">
        <v>171</v>
      </c>
      <c r="B55" s="5" t="n">
        <v>1592000</v>
      </c>
      <c r="C55" s="5" t="n">
        <v>545000</v>
      </c>
    </row>
    <row r="56" spans="1:3">
      <c r="A56" s="3" t="s">
        <v>172</v>
      </c>
    </row>
    <row r="57" spans="1:3">
      <c r="A57" s="4" t="s">
        <v>112</v>
      </c>
      <c r="B57" s="5" t="n">
        <v>12435000</v>
      </c>
      <c r="C57" s="5" t="n">
        <v>5492000</v>
      </c>
    </row>
    <row r="58" spans="1:3">
      <c r="A58" s="4" t="s">
        <v>173</v>
      </c>
      <c r="B58" s="5" t="n">
        <v>2960000</v>
      </c>
      <c r="C58" s="5" t="n">
        <v>1739000</v>
      </c>
    </row>
    <row r="59" spans="1:3">
      <c r="A59" s="4" t="s">
        <v>174</v>
      </c>
      <c r="B59" s="5" t="n">
        <v>7750000</v>
      </c>
      <c r="C59" s="5" t="n">
        <v>7759000</v>
      </c>
    </row>
    <row r="60" spans="1:3">
      <c r="A60" s="4" t="s">
        <v>175</v>
      </c>
      <c r="B60" s="5" t="n">
        <v>15203000</v>
      </c>
      <c r="C60" s="5" t="n">
        <v>11496000</v>
      </c>
    </row>
    <row r="61" spans="1:3">
      <c r="A61" s="4" t="s">
        <v>176</v>
      </c>
      <c r="B61" s="5" t="n">
        <v>34000</v>
      </c>
      <c r="C61" s="5" t="n">
        <v>22000</v>
      </c>
    </row>
    <row r="62" spans="1:3">
      <c r="A62" s="4" t="s">
        <v>177</v>
      </c>
      <c r="B62" s="7" t="n">
        <v>1667000</v>
      </c>
      <c r="C62" s="7" t="n">
        <v>80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724</v>
      </c>
      <c r="B1" s="2" t="s">
        <v>725</v>
      </c>
      <c r="C1" s="2" t="s">
        <v>725</v>
      </c>
    </row>
    <row r="2" spans="1:3">
      <c r="A2" s="3" t="s">
        <v>225</v>
      </c>
    </row>
    <row r="3" spans="1:3">
      <c r="A3" s="4" t="s">
        <v>726</v>
      </c>
      <c r="B3" s="5" t="n">
        <v>2</v>
      </c>
      <c r="C3" s="5" t="n">
        <v>2</v>
      </c>
    </row>
    <row r="4" spans="1:3">
      <c r="A4" s="4" t="s">
        <v>727</v>
      </c>
      <c r="B4" s="4" t="s">
        <v>728</v>
      </c>
      <c r="C4" s="4" t="s">
        <v>728</v>
      </c>
    </row>
    <row r="5" spans="1:3">
      <c r="A5" s="4" t="s">
        <v>320</v>
      </c>
      <c r="B5" s="5" t="n">
        <v>4</v>
      </c>
      <c r="C5" s="5" t="n">
        <v>4</v>
      </c>
    </row>
    <row r="6" spans="1:3">
      <c r="A6" s="4" t="s">
        <v>729</v>
      </c>
      <c r="B6" s="5" t="n">
        <v>1</v>
      </c>
      <c r="C6" s="5" t="n">
        <v>1</v>
      </c>
    </row>
    <row r="7" spans="1:3">
      <c r="A7" s="4" t="s">
        <v>730</v>
      </c>
      <c r="B7" s="4" t="s">
        <v>728</v>
      </c>
      <c r="C7" s="4" t="s">
        <v>728</v>
      </c>
    </row>
    <row r="8" spans="1:3">
      <c r="A8" s="4" t="s">
        <v>371</v>
      </c>
    </row>
    <row r="9" spans="1:3">
      <c r="A9" s="3" t="s">
        <v>225</v>
      </c>
    </row>
    <row r="10" spans="1:3">
      <c r="A10" s="4" t="s">
        <v>731</v>
      </c>
      <c r="B10" s="4" t="s">
        <v>732</v>
      </c>
      <c r="C10" s="4" t="s">
        <v>732</v>
      </c>
    </row>
    <row r="11" spans="1:3">
      <c r="A11" s="4" t="s">
        <v>373</v>
      </c>
    </row>
    <row r="12" spans="1:3">
      <c r="A12" s="3" t="s">
        <v>225</v>
      </c>
    </row>
    <row r="13" spans="1:3">
      <c r="A13" s="4" t="s">
        <v>731</v>
      </c>
      <c r="B13" s="4" t="s">
        <v>733</v>
      </c>
      <c r="C13" s="4" t="s">
        <v>733</v>
      </c>
    </row>
    <row r="14" spans="1:3">
      <c r="A14" s="4" t="s">
        <v>721</v>
      </c>
    </row>
    <row r="15" spans="1:3">
      <c r="A15" s="3" t="s">
        <v>225</v>
      </c>
    </row>
    <row r="16" spans="1:3">
      <c r="A16" s="4" t="s">
        <v>731</v>
      </c>
      <c r="B16" s="4" t="s">
        <v>734</v>
      </c>
      <c r="C16" s="4" t="s">
        <v>734</v>
      </c>
    </row>
    <row r="17" spans="1:3">
      <c r="A17" s="4" t="s">
        <v>722</v>
      </c>
    </row>
    <row r="18" spans="1:3">
      <c r="A18" s="3" t="s">
        <v>225</v>
      </c>
    </row>
    <row r="19" spans="1:3">
      <c r="A19" s="4" t="s">
        <v>731</v>
      </c>
      <c r="B19" s="4" t="s">
        <v>735</v>
      </c>
      <c r="C19" s="4" t="s">
        <v>735</v>
      </c>
    </row>
    <row r="20" spans="1:3">
      <c r="A20" s="4" t="s">
        <v>736</v>
      </c>
    </row>
    <row r="21" spans="1:3">
      <c r="A21" s="3" t="s">
        <v>225</v>
      </c>
    </row>
    <row r="22" spans="1:3">
      <c r="A22" s="4" t="s">
        <v>731</v>
      </c>
      <c r="B22" s="4" t="s">
        <v>737</v>
      </c>
      <c r="C22" s="4" t="s">
        <v>737</v>
      </c>
    </row>
    <row r="23" spans="1:3">
      <c r="A23" s="4" t="s">
        <v>738</v>
      </c>
    </row>
    <row r="24" spans="1:3">
      <c r="A24" s="3" t="s">
        <v>225</v>
      </c>
    </row>
    <row r="25" spans="1:3">
      <c r="A25" s="4" t="s">
        <v>731</v>
      </c>
      <c r="B25" s="4" t="s">
        <v>739</v>
      </c>
      <c r="C25" s="4" t="s">
        <v>7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40</v>
      </c>
      <c r="B1" s="2" t="s">
        <v>1</v>
      </c>
    </row>
    <row r="2" spans="1:2">
      <c r="B2" s="2" t="s">
        <v>741</v>
      </c>
    </row>
    <row r="3" spans="1:2">
      <c r="A3" s="4" t="s">
        <v>742</v>
      </c>
      <c r="B3" s="4" t="s">
        <v>743</v>
      </c>
    </row>
    <row r="4" spans="1:2">
      <c r="A4" s="4" t="s">
        <v>744</v>
      </c>
      <c r="B4" s="7" t="n">
        <v>7629000</v>
      </c>
    </row>
    <row r="5" spans="1:2">
      <c r="A5" s="4" t="s">
        <v>385</v>
      </c>
      <c r="B5" s="4" t="s">
        <v>386</v>
      </c>
    </row>
    <row r="6" spans="1:2">
      <c r="A6" s="4" t="s">
        <v>324</v>
      </c>
      <c r="B6" s="5" t="n">
        <v>385000</v>
      </c>
    </row>
    <row r="7" spans="1:2">
      <c r="A7" s="4" t="s">
        <v>731</v>
      </c>
      <c r="B7" s="4" t="s">
        <v>7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71</v>
      </c>
      <c r="D1" s="2" t="s">
        <v>1</v>
      </c>
    </row>
    <row r="2" spans="1:5">
      <c r="B2" s="2" t="s">
        <v>2</v>
      </c>
      <c r="C2" s="2" t="s">
        <v>72</v>
      </c>
      <c r="D2" s="2" t="s">
        <v>2</v>
      </c>
      <c r="E2" s="2" t="s">
        <v>72</v>
      </c>
    </row>
    <row r="3" spans="1:5">
      <c r="A3" s="3" t="s">
        <v>747</v>
      </c>
    </row>
    <row r="4" spans="1:5">
      <c r="A4" s="4" t="s">
        <v>748</v>
      </c>
      <c r="B4" s="7" t="n">
        <v>6000</v>
      </c>
      <c r="C4" s="7" t="n">
        <v>4000</v>
      </c>
      <c r="D4" s="7" t="n">
        <v>14000</v>
      </c>
      <c r="E4" s="7" t="n">
        <v>8000</v>
      </c>
    </row>
    <row r="5" spans="1:5">
      <c r="A5" s="4" t="s">
        <v>749</v>
      </c>
    </row>
    <row r="6" spans="1:5">
      <c r="A6" s="3" t="s">
        <v>747</v>
      </c>
    </row>
    <row r="7" spans="1:5">
      <c r="A7" s="4" t="s">
        <v>750</v>
      </c>
      <c r="D7" s="5" t="n">
        <v>37500</v>
      </c>
      <c r="E7" s="5" t="n">
        <v>27000</v>
      </c>
    </row>
    <row r="8" spans="1:5">
      <c r="A8" s="4" t="s">
        <v>751</v>
      </c>
    </row>
    <row r="9" spans="1:5">
      <c r="A9" s="3" t="s">
        <v>747</v>
      </c>
    </row>
    <row r="10" spans="1:5">
      <c r="A10" s="4" t="s">
        <v>750</v>
      </c>
      <c r="D10" s="5" t="n">
        <v>208</v>
      </c>
      <c r="E10" s="5" t="n">
        <v>2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6"/>
    <col customWidth="1" max="10" min="10" width="16"/>
    <col customWidth="1" max="11" min="11" width="14"/>
  </cols>
  <sheetData>
    <row r="1" spans="1:11">
      <c r="A1" s="1" t="s">
        <v>752</v>
      </c>
      <c r="B1" s="2" t="s">
        <v>633</v>
      </c>
      <c r="C1" s="2" t="s">
        <v>71</v>
      </c>
      <c r="E1" s="2" t="s">
        <v>1</v>
      </c>
      <c r="G1" s="2" t="s">
        <v>576</v>
      </c>
      <c r="H1" s="2" t="s">
        <v>577</v>
      </c>
      <c r="I1" s="2" t="s">
        <v>361</v>
      </c>
      <c r="J1" s="2" t="s">
        <v>362</v>
      </c>
    </row>
    <row r="2" spans="1:11">
      <c r="B2" s="2" t="s">
        <v>635</v>
      </c>
      <c r="C2" s="2" t="s">
        <v>2</v>
      </c>
      <c r="D2" s="2" t="s">
        <v>72</v>
      </c>
      <c r="E2" s="2" t="s">
        <v>2</v>
      </c>
      <c r="F2" s="2" t="s">
        <v>72</v>
      </c>
      <c r="G2" s="2" t="s">
        <v>2</v>
      </c>
      <c r="H2" s="2" t="s">
        <v>3</v>
      </c>
      <c r="I2" s="2" t="s">
        <v>2</v>
      </c>
      <c r="J2" s="2" t="s">
        <v>2</v>
      </c>
      <c r="K2" s="2" t="s">
        <v>753</v>
      </c>
    </row>
    <row r="3" spans="1:11">
      <c r="A3" s="4" t="s">
        <v>325</v>
      </c>
      <c r="J3" s="7" t="n">
        <v>714490000</v>
      </c>
    </row>
    <row r="4" spans="1:11">
      <c r="A4" s="4" t="s">
        <v>640</v>
      </c>
      <c r="C4" s="7" t="n">
        <v>6968000</v>
      </c>
      <c r="D4" s="7" t="n">
        <v>2856000</v>
      </c>
      <c r="E4" s="7" t="n">
        <v>14097000</v>
      </c>
      <c r="F4" s="7" t="n">
        <v>12633000</v>
      </c>
    </row>
    <row r="5" spans="1:11">
      <c r="A5" s="4" t="s">
        <v>98</v>
      </c>
    </row>
    <row r="6" spans="1:11">
      <c r="A6" s="4" t="s">
        <v>754</v>
      </c>
      <c r="G6" s="5" t="n">
        <v>59008261</v>
      </c>
    </row>
    <row r="7" spans="1:11">
      <c r="A7" s="4" t="s">
        <v>327</v>
      </c>
      <c r="G7" s="7" t="n">
        <v>587815000</v>
      </c>
    </row>
    <row r="8" spans="1:11">
      <c r="A8" s="4" t="s">
        <v>755</v>
      </c>
    </row>
    <row r="9" spans="1:11">
      <c r="A9" s="4" t="s">
        <v>754</v>
      </c>
      <c r="H9" s="5" t="n">
        <v>61861351</v>
      </c>
    </row>
    <row r="10" spans="1:11">
      <c r="A10" s="4" t="s">
        <v>327</v>
      </c>
      <c r="H10" s="7" t="n">
        <v>616374000</v>
      </c>
    </row>
    <row r="11" spans="1:11">
      <c r="A11" s="4" t="s">
        <v>374</v>
      </c>
    </row>
    <row r="12" spans="1:11">
      <c r="A12" s="4" t="s">
        <v>375</v>
      </c>
      <c r="E12" s="4" t="s">
        <v>376</v>
      </c>
    </row>
    <row r="13" spans="1:11">
      <c r="A13" s="4" t="s">
        <v>377</v>
      </c>
      <c r="E13" s="4" t="s">
        <v>376</v>
      </c>
      <c r="I13" s="4" t="s">
        <v>376</v>
      </c>
    </row>
    <row r="14" spans="1:11">
      <c r="A14" s="4" t="s">
        <v>756</v>
      </c>
    </row>
    <row r="15" spans="1:11">
      <c r="A15" s="4" t="s">
        <v>375</v>
      </c>
      <c r="B15" s="4" t="s">
        <v>376</v>
      </c>
    </row>
    <row r="16" spans="1:11">
      <c r="A16" s="4" t="s">
        <v>377</v>
      </c>
      <c r="B16" s="4" t="s">
        <v>376</v>
      </c>
    </row>
    <row r="17" spans="1:11">
      <c r="A17" s="4" t="s">
        <v>757</v>
      </c>
    </row>
    <row r="18" spans="1:11">
      <c r="A18" s="4" t="s">
        <v>758</v>
      </c>
      <c r="K18" s="4" t="s">
        <v>368</v>
      </c>
    </row>
    <row r="19" spans="1:11">
      <c r="A19" s="4" t="s">
        <v>759</v>
      </c>
    </row>
    <row r="20" spans="1:11">
      <c r="A20" s="4" t="s">
        <v>758</v>
      </c>
      <c r="K20" s="4" t="s">
        <v>760</v>
      </c>
    </row>
    <row r="21" spans="1:11">
      <c r="A21" s="4" t="s">
        <v>761</v>
      </c>
    </row>
    <row r="22" spans="1:11">
      <c r="A22" s="4" t="s">
        <v>758</v>
      </c>
      <c r="K22" s="4" t="s">
        <v>762</v>
      </c>
    </row>
    <row r="23" spans="1:11">
      <c r="A23" s="4" t="s">
        <v>763</v>
      </c>
    </row>
    <row r="24" spans="1:11">
      <c r="A24" s="4" t="s">
        <v>325</v>
      </c>
      <c r="B24" s="7" t="n">
        <v>48000000</v>
      </c>
    </row>
    <row r="25" spans="1:11">
      <c r="A25" s="4" t="s">
        <v>764</v>
      </c>
      <c r="B25" s="5" t="n">
        <v>93154000</v>
      </c>
    </row>
    <row r="26" spans="1:11">
      <c r="A26" s="4" t="s">
        <v>765</v>
      </c>
      <c r="K26" s="4" t="s">
        <v>766</v>
      </c>
    </row>
    <row r="27" spans="1:11">
      <c r="A27" s="4" t="s">
        <v>645</v>
      </c>
    </row>
    <row r="28" spans="1:11">
      <c r="A28" s="4" t="s">
        <v>640</v>
      </c>
      <c r="C28" s="7" t="n">
        <v>4007000</v>
      </c>
      <c r="D28" s="7" t="n">
        <v>347000</v>
      </c>
      <c r="E28" s="7" t="n">
        <v>5581000</v>
      </c>
      <c r="F28" s="7" t="n">
        <v>4901000</v>
      </c>
    </row>
    <row r="29" spans="1:11">
      <c r="A29" s="4" t="s">
        <v>767</v>
      </c>
    </row>
    <row r="30" spans="1:11">
      <c r="A30" s="4" t="s">
        <v>640</v>
      </c>
      <c r="B30" s="5" t="n">
        <v>2096000</v>
      </c>
    </row>
    <row r="31" spans="1:11">
      <c r="A31" s="4" t="s">
        <v>378</v>
      </c>
    </row>
    <row r="32" spans="1:11">
      <c r="A32" s="4" t="s">
        <v>640</v>
      </c>
      <c r="E32" s="7" t="n">
        <v>5582000</v>
      </c>
    </row>
    <row r="33" spans="1:11">
      <c r="A33" s="4" t="s">
        <v>768</v>
      </c>
    </row>
    <row r="34" spans="1:11">
      <c r="A34" s="4" t="s">
        <v>640</v>
      </c>
      <c r="B34" s="7" t="n">
        <v>2096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30:08Z</dcterms:created>
  <dcterms:modified xmlns:dcterms="http://purl.org/dc/terms/" xmlns:xsi="http://www.w3.org/2001/XMLSchema-instance" xsi:type="dcterms:W3CDTF">2018-11-13T14:30:08Z</dcterms:modified>
</cp:coreProperties>
</file>